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arnings Per Share" sheetId="8" r:id="rId8"/>
    <s:sheet name="Stockholders' Equity and Redeem" sheetId="9" r:id="rId9"/>
    <s:sheet name="Accounts Receivable" sheetId="10" r:id="rId10"/>
    <s:sheet name="Inventories" sheetId="11" r:id="rId11"/>
    <s:sheet name="Restructuring Charges" sheetId="12" r:id="rId12"/>
    <s:sheet name="Income Taxes" sheetId="13" r:id="rId13"/>
    <s:sheet name="Segment Information" sheetId="14" r:id="rId14"/>
    <s:sheet name="Borrowings and Capital Lease Ob" sheetId="15" r:id="rId15"/>
    <s:sheet name="Share-Based Compensation" sheetId="16" r:id="rId16"/>
    <s:sheet name="Related Party Transactions" sheetId="17" r:id="rId17"/>
    <s:sheet name="Commitments and Contingencies" sheetId="18" r:id="rId18"/>
    <s:sheet name="Defined Benefit Plans" sheetId="19" r:id="rId19"/>
    <s:sheet name="Fair Value Measurements" sheetId="20" r:id="rId20"/>
    <s:sheet name="Derivative Financial Instrument" sheetId="21" r:id="rId21"/>
    <s:sheet name="Subsequent Events" sheetId="22" r:id="rId22"/>
    <s:sheet name="Basis of Presentation (Policies" sheetId="23" r:id="rId23"/>
    <s:sheet name="Earnings Per Share (Tables)" sheetId="24" r:id="rId24"/>
    <s:sheet name="Stockholders' Equity and Rede25" sheetId="25" r:id="rId25"/>
    <s:sheet name="Accounts Receivable (Tables)" sheetId="26" r:id="rId26"/>
    <s:sheet name="Inventories (Tables)" sheetId="27" r:id="rId27"/>
    <s:sheet name="Restructuring Charges (Tables)" sheetId="28" r:id="rId28"/>
    <s:sheet name="Segment Information (Tables)" sheetId="29" r:id="rId29"/>
    <s:sheet name="Borrowings and Capital Lease 30" sheetId="30" r:id="rId30"/>
    <s:sheet name="Share-Based Compensation (Table" sheetId="31" r:id="rId31"/>
    <s:sheet name="Defined Benefit Plans (Tables)" sheetId="32" r:id="rId32"/>
    <s:sheet name="Fair Value Measurements (Tables" sheetId="33" r:id="rId33"/>
    <s:sheet name="Derivative Financial Instrume34" sheetId="34" r:id="rId34"/>
    <s:sheet name="Basis of Presentation (Details)" sheetId="35" r:id="rId35"/>
    <s:sheet name="Earnings Per Share (Details)" sheetId="36" r:id="rId36"/>
    <s:sheet name="Earnings Per Share (Details 2)" sheetId="37" r:id="rId37"/>
    <s:sheet name="Stockholders' Equity and Rede38" sheetId="38" r:id="rId38"/>
    <s:sheet name="Stockholders' Equity and Rede39" sheetId="39" r:id="rId39"/>
    <s:sheet name="Stockholders' Equity and Rede40" sheetId="40" r:id="rId40"/>
    <s:sheet name="Stockholders' Equity and Rede41" sheetId="41" r:id="rId41"/>
    <s:sheet name="Accounts Receivable (Details)" sheetId="42" r:id="rId42"/>
    <s:sheet name="Inventories (Details)" sheetId="43" r:id="rId43"/>
    <s:sheet name="Restructuring Charges (Details)" sheetId="44" r:id="rId44"/>
    <s:sheet name="Income Taxes (Details)" sheetId="45" r:id="rId45"/>
    <s:sheet name="Segment Information (Details)" sheetId="46" r:id="rId46"/>
    <s:sheet name="Borrowings and Capital Lease 47" sheetId="47" r:id="rId47"/>
    <s:sheet name="Share-Based Compensation (Detai" sheetId="48" r:id="rId48"/>
    <s:sheet name="Related Party Transactions (Det" sheetId="49" r:id="rId49"/>
    <s:sheet name="Commitments and Contingencies (" sheetId="50" r:id="rId50"/>
    <s:sheet name="Commitments and Contingencies51" sheetId="51" r:id="rId51"/>
    <s:sheet name="Defined Benefit Plans (Details)" sheetId="52" r:id="rId52"/>
    <s:sheet name="Fair Value Measurements (Detail" sheetId="53" r:id="rId53"/>
    <s:sheet name="Fair Value Measurements (Deta54" sheetId="54" r:id="rId54"/>
    <s:sheet name="Fair Value Measurements (Deta55" sheetId="55" r:id="rId55"/>
    <s:sheet name="Derivative Financial Instrume56" sheetId="56" r:id="rId56"/>
    <s:sheet name="Derivative Financial Instrume57" sheetId="57" r:id="rId57"/>
    <s:sheet name="Derivative Financial Instrume58" sheetId="58" r:id="rId58"/>
    <s:sheet name="Derivative Financial Instrume59"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738">
  <si>
    <t>Document and Entity Information - shares</t>
  </si>
  <si>
    <t>9 Months Ended</t>
  </si>
  <si>
    <t>Oct. 29, 2016</t>
  </si>
  <si>
    <t>Dec. 01, 2016</t>
  </si>
  <si>
    <t>Document and Entity Information</t>
  </si>
  <si>
    <t>Entity Registrant Name</t>
  </si>
  <si>
    <t>GUESS INC</t>
  </si>
  <si>
    <t>Trading Symbol</t>
  </si>
  <si>
    <t>GES</t>
  </si>
  <si>
    <t>Entity Central Index Key</t>
  </si>
  <si>
    <t>Document Type</t>
  </si>
  <si>
    <t>10-Q</t>
  </si>
  <si>
    <t>Document Period End Date</t>
  </si>
  <si>
    <t>Oct. 29,
		2016</t>
  </si>
  <si>
    <t>Amendment Flag</t>
  </si>
  <si>
    <t>false</t>
  </si>
  <si>
    <t>Current Fiscal Year End Date</t>
  </si>
  <si>
    <t>--01-28</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Jan. 30, 2016</t>
  </si>
  <si>
    <t>Current assets:</t>
  </si>
  <si>
    <t>Cash and cash equivalents</t>
  </si>
  <si>
    <t>Accounts receivable, net</t>
  </si>
  <si>
    <t>Inventories</t>
  </si>
  <si>
    <t>Other current assets</t>
  </si>
  <si>
    <t>Total current assets</t>
  </si>
  <si>
    <t>Property and equipment, net</t>
  </si>
  <si>
    <t>Goodwill</t>
  </si>
  <si>
    <t>Other intangible assets, net</t>
  </si>
  <si>
    <t>Deferred tax assets</t>
  </si>
  <si>
    <t>Other assets</t>
  </si>
  <si>
    <t>Total assets</t>
  </si>
  <si>
    <t>Current liabilities:</t>
  </si>
  <si>
    <t>Current portion of borrowings and capital lease obligations</t>
  </si>
  <si>
    <t>Accounts payable</t>
  </si>
  <si>
    <t>Accrued expenses</t>
  </si>
  <si>
    <t>Total current liabilities</t>
  </si>
  <si>
    <t>Long-term debt</t>
  </si>
  <si>
    <t>Deferred rent and lease incentives</t>
  </si>
  <si>
    <t>Other long-term liabilities</t>
  </si>
  <si>
    <t>Total liabilities</t>
  </si>
  <si>
    <t>Redeemable noncontrolling interests</t>
  </si>
  <si>
    <t>Commitments and contingencies (Note 12)</t>
  </si>
  <si>
    <t xml:space="preserve"> </t>
  </si>
  <si>
    <t>Stockholders’ equity:</t>
  </si>
  <si>
    <t>Preferred stock, $.01 par value. Authorized 10,000,000 shares; no shares issued and outstanding</t>
  </si>
  <si>
    <t>Common stock, $.01 par value. Authorized 150,000,000 shares; issued 140,545,020 and 140,028,937 shares, outstanding 84,383,138 and 83,833,937 shares, as of October 29, 2016 and January 30, 2016, respectively</t>
  </si>
  <si>
    <t>Paid-in capital</t>
  </si>
  <si>
    <t>Retained earnings</t>
  </si>
  <si>
    <t>Accumulated other comprehensive loss</t>
  </si>
  <si>
    <t>Treasury stock, 56,161,882 and 56,195,000 shares as of October 29, 2016 and January 30, 2016, respectively</t>
  </si>
  <si>
    <t>Guess, Inc. stockholders’ equity</t>
  </si>
  <si>
    <t>Nonredeemable noncontrolling interest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 USD ($) shares in Thousands, $ in Thousands</t>
  </si>
  <si>
    <t>3 Months Ended</t>
  </si>
  <si>
    <t>Oct. 31, 2015</t>
  </si>
  <si>
    <t>Income Statement [Abstract]</t>
  </si>
  <si>
    <t>Product sales</t>
  </si>
  <si>
    <t>Net royalties</t>
  </si>
  <si>
    <t>Net revenue</t>
  </si>
  <si>
    <t>Cost of product sales</t>
  </si>
  <si>
    <t>Gross profit</t>
  </si>
  <si>
    <t>Selling, general and administrative expenses</t>
  </si>
  <si>
    <t>Restructuring charges</t>
  </si>
  <si>
    <t>Earnings from operations</t>
  </si>
  <si>
    <t>Other income (expense):</t>
  </si>
  <si>
    <t>Interest expense</t>
  </si>
  <si>
    <t>Interest income</t>
  </si>
  <si>
    <t>Other income, net</t>
  </si>
  <si>
    <t>Total other income</t>
  </si>
  <si>
    <t>Earnings before income tax expense</t>
  </si>
  <si>
    <t>Income tax expense</t>
  </si>
  <si>
    <t>Net earnings</t>
  </si>
  <si>
    <t>Net earnings attributable to noncontrolling interests</t>
  </si>
  <si>
    <t>Net earnings attributable to Guess, Inc.</t>
  </si>
  <si>
    <t>Net earnings per common share attributable to common stockholders (Note 2):</t>
  </si>
  <si>
    <t>Basic (in dollars per share)</t>
  </si>
  <si>
    <t>Diluted (in dollars per share)</t>
  </si>
  <si>
    <t>Weighted average common shares outstanding attributable to common stockholders (Note 2):</t>
  </si>
  <si>
    <t>Basic (in shares)</t>
  </si>
  <si>
    <t>Diluted (in shares)</t>
  </si>
  <si>
    <t>Dividends declared per common share (in dollars per share)</t>
  </si>
  <si>
    <t>CONDENSED CONSOLIDATED STATEMENTS OF COMPREHENSIVE INCOME (LOSS) - USD ($) $ in Thousands</t>
  </si>
  <si>
    <t>Statement of Comprehensive Income [Abstract]</t>
  </si>
  <si>
    <t>Foreign currency translation adjustment</t>
  </si>
  <si>
    <t>Gains (losses) arising during the period</t>
  </si>
  <si>
    <t>Derivative financial instruments designated as cash flow hedges</t>
  </si>
  <si>
    <t>Less income tax effect</t>
  </si>
  <si>
    <t>Reclassification to net earnings for gains realized</t>
  </si>
  <si>
    <t>Marketable securities</t>
  </si>
  <si>
    <t>Losses arising during the period</t>
  </si>
  <si>
    <t>Reclassification to net earnings for losses realized</t>
  </si>
  <si>
    <t>Defined benefit plans</t>
  </si>
  <si>
    <t>Actuarial gain</t>
  </si>
  <si>
    <t>Foreign currency and other adjustments</t>
  </si>
  <si>
    <t>Actuarial loss amortization</t>
  </si>
  <si>
    <t>Prior service credit amortization</t>
  </si>
  <si>
    <t>Curtailment</t>
  </si>
  <si>
    <t>Total comprehensive income (loss)</t>
  </si>
  <si>
    <t>Less comprehensive income (loss) attributable to noncontrolling interests:</t>
  </si>
  <si>
    <t>Amounts attributable to noncontrolling interests</t>
  </si>
  <si>
    <t>Comprehensive income (loss) attributable to Guess, Inc.</t>
  </si>
  <si>
    <t>CONDENSED CONSOLIDATED STATEMENTS OF CASH FLOWS - USD ($) $ in Thousands</t>
  </si>
  <si>
    <t>Cash flows from operating activities:</t>
  </si>
  <si>
    <t>Adjustments to reconcile net earnings to net cash provided by (used in) operating activities:</t>
  </si>
  <si>
    <t>Depreciation and amortization of property and equipment</t>
  </si>
  <si>
    <t>Amortization of intangible assets</t>
  </si>
  <si>
    <t>Share-based compensation expense</t>
  </si>
  <si>
    <t>Unrealized forward contract gains</t>
  </si>
  <si>
    <t>Net gain on disposition of long-term assets and property and equipment</t>
  </si>
  <si>
    <t>Other items, net</t>
  </si>
  <si>
    <t>Changes in operating assets and liabilities:</t>
  </si>
  <si>
    <t>Accounts receivable</t>
  </si>
  <si>
    <t>Prepaid expenses and other assets</t>
  </si>
  <si>
    <t>Accounts payable and accrued expenses</t>
  </si>
  <si>
    <t>Net cash provided by (used in) operating activities</t>
  </si>
  <si>
    <t>Cash flows from investing activities:</t>
  </si>
  <si>
    <t>Purchases of property and equipment</t>
  </si>
  <si>
    <t>Proceeds from sale of long-term assets</t>
  </si>
  <si>
    <t>Changes in other assets</t>
  </si>
  <si>
    <t>Acquisition of businesses, net of cash acquired</t>
  </si>
  <si>
    <t>Net cash settlement of forward contracts</t>
  </si>
  <si>
    <t>Net cash used in investing activities</t>
  </si>
  <si>
    <t>Cash flows from financing activities:</t>
  </si>
  <si>
    <t>Payment of debt issuance costs</t>
  </si>
  <si>
    <t>Proceeds from borrowings</t>
  </si>
  <si>
    <t>Repayment of capital lease obligations and borrowings</t>
  </si>
  <si>
    <t>Dividends paid</t>
  </si>
  <si>
    <t>Purchase of redeemable noncontrolling interest</t>
  </si>
  <si>
    <t>Noncontrolling interest capital contributions</t>
  </si>
  <si>
    <t>Noncontrolling interest capital distributions</t>
  </si>
  <si>
    <t>Issuance of common stock, net of tax withholdings on vesting of stock awards</t>
  </si>
  <si>
    <t>Excess tax benefits from share-based compensation</t>
  </si>
  <si>
    <t>Purchase of treasury stock</t>
  </si>
  <si>
    <t>Net cash used in financing activities</t>
  </si>
  <si>
    <t>Effect of exchange rates on cash and cash equivalents</t>
  </si>
  <si>
    <t>Net change in cash and cash equivalents</t>
  </si>
  <si>
    <t>Cash and cash equivalents at the beginning of the year</t>
  </si>
  <si>
    <t>Cash and cash equivalents at the end of the period</t>
  </si>
  <si>
    <t>Supplemental cash flow data:</t>
  </si>
  <si>
    <t>Interest paid</t>
  </si>
  <si>
    <t>Income taxes paid</t>
  </si>
  <si>
    <t>Basis of Presentation</t>
  </si>
  <si>
    <t>Organization, Consolidation and Presentation of Financial Statements [Abstract]</t>
  </si>
  <si>
    <t>Basis of Presentation In the opinion of management, the accompanying unaudited condensed consolidated financial statements of Guess?, Inc. and its subsidiaries (the “Company”) contain all adjustments, consisting of normal recurring adjustments, considered necessary for a fair presentation of the condensed consolidated balance sheets as of October 29, 2016 and January 30, 2016 , the condensed consolidated statements of income and comprehensive income (loss) for the three and nine months ended October 29, 2016 and October 31, 2015 and the condensed consolidated statements of cash flows for the nine months ended October 29, 2016 and October 31, 2015 . The accompanying unaudited condensed consolidated financial statements have been prepared in accordance with accounting principles generally accepted in the U.S. (“GAAP”) for interim financial information and the instructions to Rule 10-01 of Regulation S-X of the Securities and Exchange Commission. Accordingly, they have been condensed and do not include all of the information and footnotes required by GAAP for complete financial statements. The results of operations for the three and nine months ended October 29, 2016 are not necessarily indicative of the results of operations to be expected for the full fiscal year. These financial statements should be read in conjunction with the Company’s Annual Report on Form 10-K for the year ended January 30, 2016 . The three and nine months ended October 29, 2016 had the same number of days as the three and nine months ended October 31, 2015 . All references herein to “fiscal 2017 ,” “fiscal 2016 ” and “fiscal 2015 ” represent the results of the 52 -week fiscal year ending January 28, 2017 and the 52 -week fiscal years ended January 30, 2016 and January 31, 2015 , respectively. Reclassifications The Company has made certain reclassifications to prior year amounts to conform to the current period presentation within the accompanying notes to the condensed consolidated financial statements. Sale of Other Assets On May 30, 2016, the Company sold its minority interest equity holding in a privately-held boutique apparel company for net proceeds of approximately $ 34.8 million , which resulted in a gain of approximately $ 22.3 million which was recorded in other income during the nine months ended October 29, 2016 . The gain was recorded during the three months ended July 30, 2016. New Accounting Guidance Changes in Accounting Policies In February 2015, the Financial Accounting Standards Board (“FASB”) issued authoritative guidance which modifies existing consolidation guidance for reporting organizations that are required to evaluate whether they should consolidate certain legal entities. The Company adopted this guidance effective January 31, 2016. The adoption of this guidance did not have a material impact on the Company’s condensed consolidated financial statements or related disclosures. In April 2015, the FASB issued authoritative guidance to simplify the presentation of debt issuance costs by requiring such costs to be presented as a deduction from the corresponding debt liability. The Company adopted this guidance effective January 31, 2016. The adoption of this guidance did not have a material impact on the Company’s condensed consolidated financial statements or related disclosures. In April 2015, the FASB issued authoritative guidance which provides clarification on accounting for cloud computing arrangements which include a software license. The Company adopted this guidance effective January 31, 2016. The adoption of this guidance did not have a material impact on the Company’s condensed consolidated financial statements or related disclosures. In May 2015, the FASB issued authoritative guidance which eliminates the disclosure requirement to categorize investments within the fair value hierarchy that are measured at fair value using the net asset value per share practical expedient. The Company adopted this guidance effective January 31, 2016. The adoption of this guidance did not have a material impact on the Company’s condensed consolidated financial statements or related disclosures. In September 2015, the FASB issued authoritative guidance that eliminates the requirement for an acquirer in a business combination to account for measurement-period adjustments retrospectively. The Company adopted this guidance effective January 31, 2016. The adoption of this guidance did not have a material impact on the Company’s condensed consolidated financial statements or related disclosures. Recently Issued Accounting Guidance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During the first nine months of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which will be the Company’s first quarter of fiscal 2019, and allows for either full retrospective or modified retrospective adoption. Early adoption is permitted for fiscal periods beginning after December 15, 2016, which will be the Company’s first quarter of fiscal 2018. The Company is currently evaluating the impact of the adoption of this standard on its consolidated financial statements and related disclosures, including the choice of application method upon adoption. In July 2015, the FASB issued authoritative guidance to simplify the subsequent measurement of inventories by replacing the lower of cost or market test with a lower of cost and net realizable value test. This guidance is effective for fiscal years beginning after December 15, 2016, which will be the Company’s first quarter of fiscal 2018, and requires prospective adoption, with early adoption permitted. The adoption of this guidance is not expected to have a material impact on the Company’s consolidated financial statements or related disclosures. In January 2016, the FASB issued authoritative guidance which requires equity investments not accounted for under the equity method of accounting or consolidation accounting to be measured at fair value, with subsequent changes in fair value recognized in net income. This guidance also addresses other recognition, measurement, presentation and disclosure requirements for financial instruments. This guidance is effective for fiscal years beginning after December 15, 2017, which will be the Company’s first quarter of fiscal 2019, and requires a cumulative-effect adjustment to the balance sheet as of the beginning of the fiscal year of adoption. The Company is currently evaluating the impact of the adoption of this standard on its consolidated financial statements and related disclosures. In February 2016, the FASB issued a comprehensive new lease standard which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standard is effective for fiscal periods beginning after December 15, 2018, which will be the Company’s first quarter of fiscal 2020, and requires modified retrospective adoption, with early adoption permitted. The Company is currently evaluating the impact of the adoption of this standard on its consolidated financial statements and related disclosures, but expects there will be a significant increase in its long-term assets and liabilities resulting from the adoption. In March 2016, the FASB issued authoritative guidance to simplify the accounting for certain aspects of share-based compensation. This guidance requires all income tax effects of awards to be recognized in the income statement when the awards vest or are settled. This guidance also addresses other recognition, measurement and presentation requirements for share-based compensation. This guidance is effective for fiscal years beginning after December 15, 2016, which will be the Company’s first quarter of fiscal 2018, with early adoption permitted. The Company is currently evaluating the impact of the adoption of this standard on its consolidated financial statements and related disclosures, but the adoption may create volatility in the Company’s effective tax rate. In June 2016, the FASB issued authoritative guidance related to the measurement of credit losses on financial instruments. This guidance is effective for fiscal years beginning after December 15, 2019, which will be the Company’s first quarter of fiscal 2021. Early adoption is permitted for fiscal periods beginning after December 15, 2018, which will be the Company’s first quarter of fiscal 2020. The Company is currently evaluating the impact of the adoption of this standard on its consolidated financial statements and related disclosures. In August 2016, the FASB issued authoritative guidance related to the classification of certain cash receipts and cash payments in the statement of cash flows. This guidance is effective for fiscal years beginning after December 15, 2017, which will be the Company’s first quarter of fiscal 2019, with early adoption permitted. The Company is currently evaluating the impact of the adoption of this standard on its consolidated financial statements and related disclosures.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is guidance is effective for fiscal years beginning after December 15, 2017, which will be the Company’s first quarter of fiscal 2019, and requires a cumulative-effect adjustment to the balance sheet as of the beginning of the fiscal year of adoption. Early adoption is permitted at the beginning of a fiscal year. The adoption of this guidance is not expected to have a material impact on the Company’s consolidated financial statements or related disclosures. In October 2016, the FASB issued authoritative guidance that requires an entity to include indirect interests held through related parties that are under common control on a proportionate basis when evaluating if a reporting entity is the primary beneficiary of a variable interest entity. This guidance is effective for fiscal periods beginning after December 15, 2016, which will be the Company’s first quarter of fiscal 2018, and requires retrospective adoption, with early adoption permitted. The Company is currently evaluating the impact of the adoption of this standard on its consolidated financial statements and related disclosures. In November 2016, the FASB issued authoritative guidance related to the presentation of restricted cash in the statement of cash flows. This guidance is effective for fiscal years beginning after December 15, 2017, which will be the Company’s first quarter of fiscal 2019, and requires retrospective adoption, with early adoption permitted. The Company is currently evaluating the impact of the adoption of this standard on its consolidated financial statements and related disclosures.</t>
  </si>
  <si>
    <t>Earnings Per Share</t>
  </si>
  <si>
    <t>Earnings Per Share [Abstract]</t>
  </si>
  <si>
    <t>Earnings Per Share Basic earnings per share represents net earnings attributable to common stockholders divided by the weighted average number of common shares outstanding during the period. The Company has granted restricted stock units with forfeitable dividend rights that have been classified as issued and outstanding but are considered contingently returnable as a result of certain service conditions. These restricted stock units are considered common equivalent shares outstanding and are excluded from the weighted average number of common shares outstanding and basic earnings per share calculation until the respective service conditions have been met. Diluted earnings per share represents net earnings attributable to common stockholders divided by the weighted 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earnings attributable to nonvested restricted stockholders are excluded from net earnings attributable to common stockholders for purposes of calculating basic and diluted earnings per common share. However, net losses are not allocated to nonvested restricted stockholders sinc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ere the end of the related contingency period, and the results would be dilutive under the treasury stock method. The computation of basic and diluted net earnings per common share attributable to common stockholders is as follows (in thousands, except per share data): Three Months Ended Nine Months Ended Oct 29, 2016 Oct 31, 2015 Oct 29, 2016 Oct 31, 2015 Net earnings attributable to Guess?, Inc. $ 9,103 $ 12,444 $ 16,194 $ 34,074 Less net earnings attributable to nonvested restricted stockholders 126 137 411 363 Net earnings attributable to common stockholders $ 8,977 $ 12,307 $ 15,783 $ 33,711 Weighted average common shares used in basic computations 83,758 83,985 83,631 84,651 Effect of dilutive securities: Stock options and restricted stock units 159 388 182 196 Weighted average common shares used in diluted computations 83,917 84,373 83,813 84,847 Net earnings per common share attributable to common stockholders: Basic $ 0.11 $ 0.15 $ 0.19 $ 0.40 Diluted $ 0.11 $ 0.15 $ 0.19 $ 0.40 For the three months ended October 29, 2016 and October 31, 2015 , equity awards granted for 3,463,100 and 2,357,138 , respectively, of the Company’s common shares and for the nine months ended October 29, 2016 and October 31, 2015 , equity awards granted for 3,239,163 and 2,530,121 , respectively, of the Company’s common shares were outstanding but were excluded from the computation of diluted weighted average common shares and common equivalent shares outstanding because the assumed proceeds, as calculated under the treasury stock method, resulted in these awards being antidilutive. For the three and nine months ended October 29, 2016 , the Company also excluded 602,816 nonvested stock units which are subject to the achievement of performance-based or market-based vesting conditions from the computation of diluted weighted average common shares and common equivalent shares outstanding because these conditions were not achieved as of October 29, 2016 . For the three and nine months ended October 31, 2015 , the Company excluded 425,866 nonvested stock units which were subject to the achievement of performance-based or market-based vesting conditions from the computation of diluted weighted average common shares and common equivalent shares outstanding because these conditions were not achieved as of October 31, 2015 . Share Repurchase Program On June 26, 2012, the Company’s Board of Directors authorized a program to repurchase, from time-to-time and as market and business conditions warrant, up to $ 500 million of the Company’s common stock. Repurchases under the program may be made on the open market or in privately negotiated transactions, pursuant to Rule 10b5-1 trading plans or other available means. There is no minimum or maximum number of shares to be repurchased under the program, which may be discontinued at any time, without prior notice. There were no share repurchases during the three and nine months ended October 29, 2016 . During the three and nine months ended October 31, 2015 , the Company repurchased 2,000,000 shares under the program at an aggregate cost of $44.0 million . As of October 29, 2016 , the Company had remaining authority under the program to purchase $ 451.8 million of its common stock.</t>
  </si>
  <si>
    <t>Stockholders' Equity and Redeemable Noncontrolling Interests</t>
  </si>
  <si>
    <t>Stockholders' Equity and Redeemable Noncontrolling Interests [Abstract]</t>
  </si>
  <si>
    <t>Stockholders’ Equity and Redeemable Noncontrolling Interests A reconciliation of common stock outstanding, treasury stock and the total carrying amount of total stockholders’ equity, Guess?, Inc. stockholders’ equity and stockholders’ equity attributable to nonredeemable and redeemable noncontrolling interests for the fiscal year ended January 30, 2016 and nine months ended October 29, 2016 is as follows (in thousands, except share data): Shares Stockholders’ Equity Common Stock Treasury Stock Guess?, Inc. Stockholders’ Equity Nonredeemable Noncontrolling Interests Total Redeemable Noncontrolling Interests Balance at January 31, 2015 85,323,154 54,235,846 $ 1,073,856 $ 15,590 $ 1,089,446 $ 4,437 Net earnings — — 81,851 2,964 84,815 — Foreign currency translation adjustment — — (36,083 ) (1,661 ) (37,744 ) (476 ) Gain on derivative financial instruments designated as cash flow hedges, net of income tax of ($559) — — 95 — 95 — Unrealized loss on marketable securities, net of income tax of $7 — — (12 ) — (12 ) — Actuarial valuation gain (loss) and related amortization, plan amendment, curtailment, prior service credit amortization and foreign currency and other adjustments on defined benefit plans, net of income tax of ($2,972) — — 5,011 — 5,011 — Issuance of common stock under stock compensation plans, net of tax effect 469,937 — (4,023 ) — (4,023 ) — Issuance of stock under Employee Stock Purchase Plan 40,846 (40,846 ) 660 — 660 — Share-based compensation — — 18,880 — 18,880 — Dividends — — (77,287 ) — (77,287 ) — Share repurchases (2,000,000 ) 2,000,000 (44,053 ) — (44,053 ) — Noncontrolling interest capital contribution — — — — — 871 Noncontrolling interest capital distribution — — — (4,075 ) (4,075 ) — Redeemable noncontrolling interest redemption value adjustment — — (420 ) — (420 ) 420 Balance at January 30, 2016 83,833,937 56,195,000 $ 1,018,475 $ 12,818 $ 1,031,293 $ 5,252 Net earnings — — 16,194 548 16,742 — Foreign currency translation adjustment — — 15,534 (1,004 ) 14,530 289 Loss on derivative financial instruments designated as cash flow hedges, net of income tax of $1,339 — — (4,577 ) — (4,577 ) — Other-than-temporary-impairment and unrealized loss on marketable securities, net of income tax of ($6) — — 15 — 15 — Actuarial valuation and prior service credit amortization and foreign currency and other adjustments on defined benefit plans, net of income tax of ($48) — — 99 — 99 — Issuance of common stock under stock compensation plans, net of tax effect 516,083 — (1,219 ) — (1,219 ) — Issuance of stock under Employee Stock Purchase Plan 33,118 (33,118 ) 442 — 442 — Share-based compensation — — 12,768 — 12,768 — Dividends — — (57,712 ) — (57,712 ) — Purchase of redeemable noncontrolling interest — — (1,133 ) 1,133 — (4,445 ) Noncontrolling interest capital contribution — — — — — 2,157 Noncontrolling interest capital distribution — — — (2,759 ) (2,759 ) — Redeemable noncontrolling interest redemption value adjustment — — (670 ) — (670 ) 670 Balance at October 29, 2016 84,383,138 56,161,882 $ 998,216 $ 10,736 $ 1,008,952 $ 3,923 Accumulated Other Comprehensive Income (Loss) The changes in accumulated other comprehensive income (loss), net of related income taxes, for the three and nine months ended October 29, 2016 and October 31, 2015 are as follows (in thousands): Three Months Ended Oct 29, 2016 Foreign Currency Translation Adjustment Derivative Financial Instruments Designated as Cash Flow Hedges Marketable Securities Defined Benefit Plans Total Balance at July 30, 2016 $ (129,518 ) $ (37 ) $ (16 ) $ (7,643 ) $ (137,214 ) Gains (losses) arising during the period (12,600 ) 3,305 — 42 (9,253 ) Reclassification to net earnings for (gains) losses realized — (593 ) 16 61 (516 ) Net other comprehensive income (loss) (12,600 ) 2,712 16 103 (9,769 ) Balance at October 29, 2016 $ (142,118 ) $ 2,675 $ — $ (7,540 ) $ (146,983 ) Nine Months Ended Oct 29, 2016 Foreign Currency Translation Adjustment Derivative Financial Instruments Designated as Cash Flow Hedges Marketable Securities Defined Benefit Plans Total Balance at January 30, 2016 $ (157,652 ) $ 7,252 $ (15 ) $ (7,639 ) $ (158,054 ) Gains (losses) arising during the period 15,534 (1,958 ) (1 ) (81 ) 13,494 Reclassification to net earnings for (gains) losses realized — (2,619 ) 16 180 (2,423 ) Net other comprehensive income (loss) 15,534 (4,577 ) 15 99 11,071 Balance at October 29, 2016 $ (142,118 ) $ 2,675 $ — $ (7,540 ) $ (146,983 ) Three Months Ended Oct 31, 2015 Foreign Currency Translation Adjustment Derivative Financial Instruments Designated as Cash Flow Hedges Marketable Securities Defined Benefit Plans Total Balance at August 1, 2015 $ (142,605 ) $ 5,868 $ (11 ) $ (6,056 ) $ (142,804 ) Gains (losses) arising during the period 2,292 330 (1 ) — 2,621 Reclassification to net earnings for (gains) losses realized — (2,158 ) — 102 (2,056 ) Net other comprehensive income (loss) 2,292 (1,828 ) (1 ) 102 565 Balance at October 31, 2015 $ (140,313 ) $ 4,040 $ (12 ) $ (5,954 ) $ (142,239 ) Nine Months Ended Oct 31, 2015 Foreign Currency Translation Adjustment Derivative Financial Instruments Designated as Cash Flow Hedges Marketable Securities Defined Benefit Plans Total Balance at January 31, 2015 $ (121,569 ) $ 7,157 $ (3 ) $ (12,650 ) $ (127,065 ) Gains (losses) arising during the period (18,744 ) 3,988 (9 ) 7,026 (7,739 ) Reclassification to net earnings for gains realized — (7,105 ) — (330 ) (7,435 ) Net other comprehensive income (loss) (18,744 ) (3,117 ) (9 ) 6,696 (15,174 ) Balance at October 31, 2015 $ (140,313 ) $ 4,040 $ (12 ) $ (5,954 ) $ (142,239 ) Details on reclassifications out of accumulated other comprehensive income (loss) to net earnings during the three and nine months ended October 29, 2016 and October 31, 2015 are as follows (in thousands): Three Months Ended Nine Months Ended Location of (Gain) Loss Reclassified from Accumulated OCI into Earnings Oct 29, 2016 Oct 31, 2015 Oct 29, 2016 Oct 31, 2015 Derivative financial instruments designated as cash flow hedges: Foreign exchange currency contracts $ (739 ) $ (2,507 ) $ (3,315 ) $ (7,450 ) Cost of product sales Foreign exchange currency contracts (45 ) 40 (126 ) (776 ) Other income/expense Interest rate swap 57 — 167 — Interest expense Less income tax effect 134 309 655 1,121 Income tax expense (593 ) (2,158 ) (2,619 ) (7,105 ) Marketable securities: Available-for-sale securities 25 — 25 — Other income/expense Less income tax effect (9 ) — (9 ) — Income tax expense 16 — 16 — Defined benefit plans: Actuarial loss amortization 86 116 257 1,059 (1) Prior service credit amortization (7 ) — (21 ) (97 ) (1) Curtailment — — — (1,651 ) (1) Less income tax effect (18 ) (14 ) (56 ) 359 Income tax expense 61 102 180 (330 ) Total reclassifications during the period $ (516 ) $ (2,056 ) $ (2,423 ) $ (7,435 ) __________________________________ (1) These accumulated other comprehensive income (loss) components are included in the computation of net periodic defined benefit pension cost. Refer to Note 13 for further information. Redeemable Noncontrolling Interests The Company is party to a put arrangement with respect to the common securities that represent the remaining noncontrolling interest for its majority-owned subsidiary, Guess Brasil Comércio e Distribuição S.A. (“Guess Brazil”), which was established through a majority-owned joint venture during fiscal 2014. The put arrangement for Guess Brazil, representing 40% of the total outstanding equity interest of that subsidiary, may be exercised at the discretion of the noncontrolling interest holder by providing written notice to the Company beginning in the sixth year of the agreement, or sooner in certain limited circumstances, and every third anniversary from the end of the sixth year thereafter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densed consolidated balance sheet. During the nine months ended October 29, 2016 , the Company and the noncontrolling interest holder increased their capital contributions by $1.7 million , of which $1.0 million was paid by the Company and the remaining amount was paid by the noncontrolling interest holder to retain the same pro-rata interest in Guess Brazil. The carrying value of the redeemable noncontrolling interest related to Guess Brazil was $1.6 million and $0.7 million as of October 29, 2016 and January 30, 2016 , respectively. During fiscal 2016, the Company entered into a new majority-owned joint venture to establish Guess? CIS, LLC (“Guess CIS”) which is based in Russia. The Company made an initial contribution of $ 2.0 million to obtain a 70% interest in Guess CIS and is party to a put arrangement with respect to the common securities that represent the remaining noncontrolling interest. During the nine months ended October 29, 2016 , the Company and the noncontrolling interest holder increased their capital contributions by $5.0 million , of which $3.5 million was paid by the Company and the remaining amount was paid by the noncontrolling interest holder to retain the same pro-rata interest in Guess CIS. The put arrangement may be exercised at the discretion of the noncontrolling interest holder by providing written notice to the Company during the period beginning after the fifth anniversary of the agreement through December 31, 2025 , or sooner in certain limited circumstances. The redemption value of the Guess CIS put arrangement is based on a multiple of Guess CIS’s earnings before interest, taxes, depreciation and amortization subject to certain adjustments and is classified as a redeemable noncontrolling interest outside of permanent equity in the Company’s condensed consolidated balance sheet. The carrying value of the redeemable noncontrolling interest related to Guess CIS was $2.3 million and $ 0.9 million as of October 29, 2016 and January 30, 2016 , respectively. The Company was previously party to a put arrangement in connection with its now wholly-owned subsidiary, Guess Sud SAS (“Guess Sud”). Under the terms of this put arrangement, which represented 40% of the total outstanding interest of that subsidiary, the noncontrolling interest holder had the option to exercise the put arrangement at its discretion by providing written notice to the Company any time after January 30, 2012 . The redemption value of the put arrangement was determined based on a method which approximated fair value. In May 2016, the Company acquired the remaining 40% interest in Guess Sud for $4.4 million . At January 30, 2016 , the redemption value related to the Guess Sud put arrangement was $ 3.7 million and was included in redeemable noncontrolling interests.</t>
  </si>
  <si>
    <t>Accounts Receivable</t>
  </si>
  <si>
    <t>Receivables [Abstract]</t>
  </si>
  <si>
    <t>Accounts Receivable Accounts receivable is summarized as follows (in thousands): Oct 29, 2016 Jan 30, 2016 Trade $ 223,597 $ 222,972 Royalty 20,333 16,443 Other 9,734 16,493 253,664 255,908 Less allowances 35,459 33,549 $ 218,205 $ 222,359 Accounts receivable consists of trade receivables relating primarily to the Company’s wholesale business in Europe and, to a lesser extent, to its wholesale businesses in the Americas and Asia, royalty receivables relating to its licensing operations and certain other receivables . Other receivables generally relate to amounts due to the Company that result from activities that are not related to the direct sale of the Company’s products or collection of royalties. The accounts receivable allowance includes allowances for doubtful accounts, wholesale sales returns and wholesale markdowns. Retail sales returns allowances are included in accrued expenses.</t>
  </si>
  <si>
    <t>Inventory Disclosure [Abstract]</t>
  </si>
  <si>
    <t>Inventories Inventories consist of the following (in thousands): Oct 29, 2016 Jan 30, 2016 Raw materials $ 1,154 $ 1,150 Work in progress 63 92 Finished goods 426,922 310,462 $ 428,139 $ 311,704 The above balances include an allowance to write down inventories to the lower of cost or market of $ 20.2 million and $ 15.9 million as of October 29, 2016 and January 30, 2016 , respectively.</t>
  </si>
  <si>
    <t>Restructuring Charges</t>
  </si>
  <si>
    <t>Restructuring and Related Activities [Abstract]</t>
  </si>
  <si>
    <t>Restructuring Charges During the first quarter of fiscal 2017, the Company implemented a global cost reduction and restructuring plan to better align its global cost and organizational structure with its current strategic initiatives. This plan included the consolidation and streamlining of the Company’s business processes and a reduction in its global workforce and other expenses. These actions resulted in restructuring charges related primarily to cash-based severance costs of $6.1 million during the nine months ended October 29, 2016 . There were no restructuring charges incurred during the three months ended October 29, 2016 related to this plan. The Company does not expect significant future cash-based severance charges to be incurred as the actions under this plan were substantially completed during the first quarter of fiscal 2017. As of October 29, 2016 , the Company had a balance of approximately $0.6 million in accrued expenses for amounts expected to be paid during the remainder of fiscal 2017. The following table summarizes restructuring activities related primarily to severance during the three and nine months ended October 29, 2016 (in thousands): Three Months Ended Oct 29, 2016 Balance at July 30, 2016 $ 1,131 Cash payments (694 ) Foreign currency and other adjustments 168 Balance at October 29, 2016 $ 605 Nine Months Ended Oct 29, 2016 Balance at January 30, 2016 $ — Charges to operations 6,083 Cash payments (5,530 ) Foreign currency and other adjustments 52 Balance at October 29, 2016 $ 605 During the nine months ended October 29, 2016 , the Company also incurred an estimated exit tax charge of approximately $1.9 million related to its reorganization in Europe as a result of the global cost reduction and restructuring plan. The estimated exit tax charge was recorded during the three months ended April 30, 2016. The exit tax charge has not been finalized with the local authorities and actual amounts could differ significantly from these estimates as negotiations are completed.</t>
  </si>
  <si>
    <t>Income Taxes</t>
  </si>
  <si>
    <t>Income Tax Disclosure [Abstract]</t>
  </si>
  <si>
    <t>Income Taxes Income tax expense for the interim periods was computed using the effective tax rate estimated to be applicable for the full fiscal year. The Company’s effective income tax rate in creased to 41.1% for the nine months ended October 29, 2016 compared to 38.0% for the nine months ended October 31, 2015 . The in crease in the effective income tax rate was due primarily to more losses incurred in certain foreign jurisdictions where the Company has valuation allowances and a shift in the distribution of earnings among the Company’s tax jurisdictions within the quarters of the current fiscal year, partially offset by the favorable impact of a lower tax rate on the gain from the sale of a minority interest investment during the nine months ended October 29, 2016 compared to the same prior-year period. From time-to-time, the Company is subject to routine income tax audits on various tax matters around the world in the ordinary course of business. As of October 29, 2016 , several income tax audits were underway for various periods in multiple jurisdictions. The Company accrues an amount for its estimate of additional income tax liability which the Company, more likely than not, could incur as a result of the ultimate resolution of income tax audits (“uncertain tax positions”). The Company reviews and updates the estimates used in the accrual for uncertain tax positions as more definitive information becomes available from taxing authorities, upon completion of tax audits, upon expiration of statutes of limitation, or upon occurrence of other events. The Company had aggregate accruals for uncertain tax positions, including penalties and interest, of $ 14.8 million and $13.9 million as of October 29, 2016 and January 30, 2016 , respectively. The change in the accrual balance from January 30, 2016 to October 29, 2016 resulted from interest and penalties during the nine months ended October 29, 2016 .</t>
  </si>
  <si>
    <t>Segment Information</t>
  </si>
  <si>
    <t>Segment Reporting [Abstract]</t>
  </si>
  <si>
    <t>Segment Information The Company’s businesses are grouped into five reportable segments for management and internal financial reporting purposes: Americas Retail , Europe , Asia , Americas Wholesale and Licensing . The Company’s operating segments are the same as its reportable segments. Management evaluates segment performance based primarily on revenues and earnings (loss) from operations before restructuring charges, if any. The Company believes this segment reporting reflects how its five business segments are managed and how each segment’s performance is evaluated by the Company’s chief operating decision maker to assess performance and make resource allocation decisions. The Americas Retail segment includes the Company’s retail and e-commerce operations in North and Central America and its retail operations in South America. The Europe segment includes the Company’s retail, e-commerce and wholesale operations in Europe and the Middle East. The Asia segment includes the Company’s retail, e-commerce and wholesale operations in Asia. The Americas Wholesale segment includes the Company’s wholesale operations in the Americas. The Licensing segment includes the worldwide licensing operations of the Company. The business segment operating results exclude corporate overhead costs, which consist of shared costs of the organization, and restructuring charges. These costs are presented separately and generally include, among other things, the following unallocated corporate costs: accounting and finance, executive compensation, facilities, global advertising and marketing, human resources, information technology and legal. Net revenue and earnings (loss) from operations are summarized as follows for the three and nine months ended October 29, 2016 and October 31, 2015 (in thousands): Three Months Ended Nine Months Ended Oct 29, 2016 Oct 31, 2015 Oct 29, 2016 Oct 31, 2015 Net revenue: Americas Retail $ 215,862 $ 226,599 $ 646,573 $ 673,304 Europe 187,008 160,696 535,855 497,468 Asia 64,865 59,100 172,241 179,880 Americas Wholesale 44,818 46,819 107,360 116,458 Licensing 23,768 27,750 68,066 78,942 Total net revenue $ 536,321 $ 520,964 $ 1,530,095 $ 1,546,052 Earnings (loss) from operations: Americas Retail $ (10,614 ) $ (2,053 ) $ (24,829 ) $ (4,018 ) Europe 11,157 6,150 16,105 20,668 Asia (1,049 ) 2,794 (5,264 ) 8,294 Americas Wholesale 7,814 9,583 16,764 21,202 Licensing 20,141 24,842 60,289 70,282 Corporate Overhead (12,326 ) (20,478 ) (55,260 ) (65,036 ) Restructuring Charges — — (6,083 ) — Total earnings from operations $ 15,123 $ 20,838 $ 1,722 $ 51,392 Due to the seasonal nature of the Company’s business segments, the above net revenue and operating results are not necessarily indicative of the results that may be expected for the full fiscal year. Restructuring charges incurred during the nine months ended October 29, 2016 related to plans to better align the Company’s global cost and organizational structure with its current strategic initiatives. Refer to Note 6 for more information regarding these restructuring charges.</t>
  </si>
  <si>
    <t>Borrowings and Capital Lease Obligations</t>
  </si>
  <si>
    <t>Debt Disclosure [Abstract]</t>
  </si>
  <si>
    <t>Borrowings and Capital Lease Obligations Borrowings and capital lease obligations are summarized as follows (in thousands): Oct 29, 2016 Jan 30, 2016 Mortgage debt, maturing monthly through January 2026 $ 21,025 $ — European capital lease, matured quarterly through May 2016 — 4,024 Other 3,075 2,318 24,100 6,342 Less current installments 560 4,024 Long-term debt $ 23,540 $ 2,318 Mortgage Debt On February 16, 2016, the Company entered into a ten -year $ 21.5 million real estate secured loan (the “Mortgage Debt”). The Mortgage Debt is secured by the Company’s U.S. distribution center based in Louisville, Kentucky and provides for monthly principal and interest payments based on a 25 -year amortization schedule, with the remaining principal balance and any accrued and unpaid interest due at maturity. Outstanding principal balances under the Mortgage Debt bear interest at the one-month LIBOR rate plus 1.5% . As of October 29, 2016 , outstanding borrowings under the Mortgage Debt, net of debt issuance costs of $0.1 million , were $21.0 million . The Mortgage Debt requires the Company to comply with a fixed charge coverage ratio on a trailing four-quarter basis if consolidated cash, cash equivalents and short term investment balance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On February 16, 2016, the Company also entered into a separate interest rate swap agreement, designated as a cash flow hedge, that resulted in a swap fixed rate of approximately 3.06% . This interest rate swap agreement matures in January 2026 and converts the nature of the Mortgage Debt from LIBOR floating-rate debt to fixed-rate debt. The fair value of the interest rate swap liability as of October 29, 2016 was approximately $ 0.2 million . Credit Facilities On June 23, 2015, the Company entered into a five -year senior secured asset-based revolving credit facility with Bank of America, N.A. and the other lenders party thereto (the “Credit Facility”). The Credit Facility provides for a borrowing capacity in an amount up to $ 150 million , including a Canadian sub-facility up to $ 50 million , subject to a borrowing base. Based on applicable accounts receivable, inventory and eligible cash balances as of October 29, 2016 , the Company could have borrowed up to $146 million under the Credit Facility. The Credit Facility has an option to expand the borrowing capacity by up to $ 150 million subject to certain terms and conditions, including the willingness of existing or new lenders to assume such increased amount. The Credit Facility is available for direct borrowings and the issuance of letters of credit, subject to certain letters of credit sublimits, and may be used for working capital and other general corporate purposes. All obligations under the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 as applicable. Direct borrowings under the Credit Facility made by the Company and its domestic subsidiaries shall bear interest at the U.S. base rate plus an applicable margin (varying from 0.25% to 0.75% ) or at LIBOR plus an applicable margin (varying from 1.25% to 1.75% ). The U.S. base rate is based on the greater of (i) the U.S. prime rate, (ii) the federal funds rate, plus 0.5% , and (iii) LIBOR for a 30 day interest period, plus 1.0% . Direct borrowings under the Credit Facility made by the Company’s Canadian subsidiaries shall bear interest at the Canadian prime rate plus an applicable margin (varying from 0.25% to 0.75% ) or at the Canadian BA rate plus an applicable margin (varying from 1.25% to 1.75% ). The Canadian prime rate is based on the greater of (i) the Canadian prime rate, (ii) the Bank of Canada overnight rate, plus 0.5% , and (iii) the Canadian BA rate for a one month interest period, plus 1.0% . The applicable margins are calculated quarterly and vary based on the average daily availability of the aggregate borrowing base. The Company is also obligated to pay certain commitment, letter of credit and other fees customary for a credit facility of this size and type. As of October 29, 2016 , the Company had $ 0.7 million in outstanding standby letters of credit, $3.0 million in outstanding documentary letters of credit and no outstanding borrowings under the Credit Facility. The Credit Facility requires the Company to comply with a fixed charge coverage ratio on a trailing four-quarter basis if a default or an event of default occurs under the Credit Facility or if the borrowing capacity falls below certain levels. In addition, the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Credit Facility, the lenders may cease making loans, terminate the Credit Facility and declare all amounts outstanding to be immediately due and payable. The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redit Facility allows for both secured and unsecured borrowings outside of the Credit Facility up to specified amounts. The Company, through its European subsidiaries, maintains short-term uncommitted borrowing agreements, primarily for working capital purposes, with various banks in Europe. The majority of the borrowings under these agreements are secured by specific accounts receivable balances. Based on the applicable accounts receivable balances as of October 29, 2016 , the Company could have borrowed up to $ 67.3 million under these agreements. As of October 29, 2016 , the Company had no outstanding borrowings or outstanding documentary letters of credit under these agreements. The agreements are denominated primarily in euros and provide for annual interest rates ranging from 0.5% to 5.0% . The maturities of any short-term borrowings under these arrangements are generally linked to the credit terms of the underlying accounts receivable that secure the borrowings. With the exception of one facility for up to $ 38.5 million that has a minimum net equity requirement, there are no other financial ratio covenants. Capital Lease The Company leased a building in Florence, Italy under a capital lease which provided for minimum lease payments through May 1, 2016 , at which point, the title of the building was transferred to the Company. The Company had a separate interest rate swap agreement designated as a non-hedging instrument that converted the nature of the capital lease obligation from Euribor floating-rate debt to fixed-rate debt and resulted in a swap fixed rate of 3.55% . This interest rate swap agreement matured on February 1, 2016 . Other From time-to-time, the Company will obtain other financing in foreign countries for working capital to finance its local operations.</t>
  </si>
  <si>
    <t>Share-Based Compensation</t>
  </si>
  <si>
    <t>Disclosure of Compensation Related Costs, Share-based Payments [Abstract]</t>
  </si>
  <si>
    <t>Share-Based Compensation The following table summarizes the share-based compensation expense recognized under all of the Company’s stock plans during the three and nine months ended October 29, 2016 and October 31, 2015 (in thousands): Three Months Ended Nine Months Ended Oct 29, 2016 Oct 31, 2015 Oct 29, 2016 Oct 31, 2015 Stock options $ 520 $ 575 $ 1,654 $ 1,495 Stock awards/units 3,176 4,670 11,000 11,707 Employee Stock Purchase Plan 23 30 114 125 Total share-based compensation expense $ 3,719 $ 5,275 $ 12,768 $ 13,327 Unrecognized compensation cost, adjusted for estimated forfeitures, related to nonvested stock options and nonvested stock awards/units totaled approximately $ 4.2 million and $ 24.7 million , respectively, as of October 29, 2016 . This cost is expected to be recognized over a weighted average period of 1.8 years. The weighted average grant date fair value of options granted was $3.53 and $3.74 during the nine months ended October 29, 2016 and October 31, 2015 , respectively. Grants On April 29, 2016, the Company granted select key management 602,816 nonvested stock units which are subject to certain performance-based vesting or market-based vesting conditions. On July 7, 2015, the Company granted Victor Herrero, the Company’s Chief Executive Officer, 600,000 stock options and 250,000 nonvested stock units in connection with an employment agreement entered into between the Company and Mr. Herrero (the “Herrero Employment Agreement”). Mr. Herrero was also granted 150,000 restricted stock units that were considered contingently returnable as a result of certain service conditions set forth in the Herrero Employment Agreement. These service conditions were met during the nine months ended October 29, 2016 . Annual Grants On March 30, 2016, the Company made an annual grant of 616,450 stock options and 442,000 nonvested stock awards/units to its employees. On April 2, 2015, the Company made an annual grant of 577,700 stock options and 401,700 nonvested stock awards/units to its employees. Performance-Based Awards The Company has granted certain nonvested stock units subject to performance-based vesting conditions to select executive officers. Each award of nonvested stock units generally has an initial vesting period from the date of the grant through the end of the first fiscal year followed by annual vesting periods which may range from two -to- three years. The nonvested stock units are subject to the achievement of certain performance-based vesting conditions during the first fiscal year of the grant as well as continued service requirements through each of the vesting periods. The Company has also granted a target number of nonvested stock units to select key management, including certain executive officers. The number of shares that may ultimately vest with respect to each award may range from 0% up to 200% of the target number of shares, subject to the achievement of certain performance-based vesting conditions which may relate to the first fiscal year of the grant or the third fiscal year of the grant. Any shares that are ultimately issued are scheduled to vest at the end of the third fiscal year following the grant date. The following table summarizes the activity for nonvested performance-based units during the nine months ended October 29, 2016 : Number of Units Weighted Average Grant Date Fair Value Nonvested at January 30, 2016 580,000 $ 22.65 Granted 462,359 18.35 Vested (241,922 ) 25.98 Forfeited — — Nonvested at October 29, 2016 800,437 $ 19.16 Market-Based Awards The Company has granted certain nonvested stock units subject to market-based vesting conditions to select executive officers. The number of shares that may ultimately vest will equal 0% to 150% of the target number of shares, subject to the performance of the Company’s total stockholder return (“TSR”) relative to the TSR of a select group of peer companies over a three-year period. Vesting is also subject to continued service requirements through the vesting date. The following table summarizes the activity for nonvested market-based units during the nine months ended October 29, 2016 : Number of Units Weighted Nonvested at January 30, 2016 183,368 $ 17.72 Granted 140,457 15.20 Vested — — Forfeited — — Nonvested at October 29, 2016 323,825 $ 16.63</t>
  </si>
  <si>
    <t>Related Party Transactions</t>
  </si>
  <si>
    <t>Related Party Transactions [Abstract]</t>
  </si>
  <si>
    <t>Related Party Transactions The Company and its subsidiaries periodically enter into transactions with other entities or individuals that are considered related parties, including certain transactions with entities affiliated with trusts for the respective benefit of Paul Marciano, who is an executive and member of the Board of the Company, and Maurice Marciano, Chairman Emeritus and member of the Board, and certain of their children (the “Marciano Trusts”). Leases The Company leases warehouse and administrative facilities, including the Company’s corporate headquarters in Los Angeles, California, from partnerships affiliated with the Marciano Trusts and certain of their affiliates. There were four of these leases in effect as of October 29, 2016 with expiration dates ranging from calendar years 2017 to 2020 . In January 2016, the Company sold an approximately 140,000 square foot parking lot located adjacent to the Company’s corporate headquarters to a partnership affiliated with the Marciano Trusts for a sales price of $7.5 million , which was subsequently collected during the nine months ended October 29, 2016 . Concurrent with the sale, the Company entered into a lease agreement to lease back the parking lot from the purchaser. During the fourth quarter of fiscal 2016, the Company recognized a net gain of approximately $3.4 million in other income as a result of these transactions. Aggregate rent, common area maintenance charges and property tax expense recorded under these four related party leases for the nine months ended October 29, 2016 and October 31, 2015 was $ 3.8 million and $ 4.0 million , respectively. The Company believes that the terms of the related party leases and parking lot sale have not been significantly affected by the fact that the Company and the lessors are related. Aircraft Arrangements The Company periodically charters aircraft owned by MPM Financial, LLC (“MPM Financial”), an entity affiliated with the Marciano Trusts, through informal arrangements with MPM Financial and independent third party management companies contracted by MPM Financial to manage its aircraft. The total fees paid under these arrangements for the nine months ended October 29, 2016 and October 31, 2015 were approximately $ 0.8 million and $ 0.3 million , respectively. These related party disclosures should be read in conjunction with the disclosure concerning related party transactions in the Company’s Annual Report on Form 10-K for the year ended January 30, 2016 .</t>
  </si>
  <si>
    <t>Commitments and Contingencies</t>
  </si>
  <si>
    <t>Commitments and Contingencies Disclosure [Abstract]</t>
  </si>
  <si>
    <t>Commitments and Contingencies Leases The Company leases its showrooms, advertising, licensing, sales and merchandising offices, remote distribution and warehousing facilities and retail and factory outlet store locations under operating lease agreements expiring on various dates through September 2031 . Some of these leases require the Company to make periodic payments for property taxes, utilities and common area operating expenses. Certain retail store leases provide for rents based upon the minimum annual rental amount and a percentage of annual sales volume, generally ranging from 5% to 15% , when specific sales volumes are exceeded. The Company’s concession leases also provide for rents primarily based upon a percentage of annual sales volume which average approximately 34% of annual sales volume. Some leases include lease incentives, rent abatements and fixed rent escalations, which are amortized and recorded over the initial lease term on a straight-line basis. The Company also leases some of its equipment under operating lease agreements expiring at various dates through September 2021 . Investment Commitments As of October 29, 2016 , the Company had an unfunded commitment to invest €5.0 million ( $5.5 million ) in a private equity fund. The investment will be included in other assets in the Company’s condensed consolidated balance sheet when it is funded. Litigation On May 6, 2009, Gucci America, Inc. filed a complaint in the U.S. District Court for the Southern District of New York against Guess?, Inc. and certain third party licensees for the Company asserting, among other things, trademark and trade dress law violations and unfair competition. The complaint sought injunctive relief, compensatory damages, including treble damages, and certain other relief. Complaints similar to those in the above action have also been filed by Gucci entities against the Company and certain of its subsidiaries in the Court of Milan, Italy, the Intermediate People’s Court of Nanjing, China and the Court of Paris, France. The three-week bench trial in the U.S. matter concluded on April 19, 2012, with the court issuing a preliminary ruling on May 21, 2012 and a final ruling on July 19, 2012. Although the plaintiff was seeking compensation in the U.S. matter in the form of damages of $ 26 million and an accounting of profits of $ 99 million , the final ruling provided for monetary damages of $ 2.3 million against the Company and $ 2.3 million against certain of its licensees. The court also granted narrow injunctions in favor of the plaintiff for certain of the claimed infringements. On August 20, 2012, the appeal period expired without any party having filed an appeal, rendering the judgment final. On May 2, 2013, the Court of Milan ruled in favor of the Company in the Milan, Italy matter. In the ruling, the Court rejected all of the plaintiff’s claims and ordered the cancellation of three of the plaintiff’s Italian and four of the plaintiff’s European Community trademark registrations. On June 10, 2013, the plaintiff appealed the Court’s ruling in the Milan matter. On September 15, 2014, the Court of Appeal of Milan affirmed the majority of the lower Court’s ruling in favor of the Company, but overturned the lower Court’s finding with respect to an unfair competition claim. That portion of the matter is now in a damages phase based on the ruling. On October 16, 2015, the plaintiff appealed the remainder of the Court of Appeal of Milan’s ruling in favor of the Company to the Italian Supreme Court of Cassation. In the China matter, the Intermediate People’s Court of Nanjing, China issued a ruling on November 8, 2013 granting an injunction in favor of the plaintiff for certain of the claimed infringements on handbags and small leather goods and awarding the plaintiff statutory damages in the amount of approximately $80,000 . The Company strongly disagreed with the Court’s decision and appealed the ruling. On August 31, 2016, the Court of Appeal for the China matter issued a decision in favor of the Company, rejecting all of the plaintiff’s claims. On January 30, 2015, the Court of Paris ruled in favor of the Company in the France matter, rejecting all of the plaintiff’s claims and partially canceling two of the plaintiff’s community trademark registrations and one of the plaintiff’s international trademark registrations. On February 17, 2015, the plaintiff appealed the Court of Paris’ ruling. On August 25, 2006, Franchez Isaguirre, a former employee of the Company, filed a complaint in the Superior Court of California, County of Los Angeles alleging violations by the Company of California wage and hour laws. The complaint was subsequently amended, adding a second former employee as an additional named party. The plaintiffs purport to represent a class of similarly situated employees in California who allegedly had been injured by not being provided adequate meal and rest breaks. The complaint seeks unspecified compensatory damages, statutory penalties, attorney’s fees and injunctive and declaratory relief. On June 9, 2009, the Court certified the class but immediately stayed the case pending the resolution of a separate California Supreme Court case on the standards of class treatment for meal and rest break claims. Following the Supreme Court ruling, the Superior Court denied the Company’s motions to decertify the class and to narrow the class in January 2013 and June 2013, respectively. The Company subsequently petitioned to have the Court’s decision not to narrow the class definition reviewed. That petition was ultimately denied by the California Supreme Court in April 2014. In July 2015, the parties entered into a Memorandum of Understanding to settle the matter for $5.25 million , subject to certain limited offsets. The Court issued a final order and judgment approving the settlement in February 2016. The Company has received customs tax assessment notices from the Italian Customs Agency regarding its customs tax audit of one of the Company’s European subsidiaries for the period from July 2010 through December 2012 . Such assessments totaled € 9.8 million ($ 10.8 million ), including potential penalties and interest. The Company strongly disagrees with the positions that the Italian Customs Agency has taken and therefore filed appeals with the Milan First Degree Tax Court (“MFDTC”). In May 2015, the MFDTC issued a judgment in favor of the Company in relation to the first set of appeals (covering the period through September 2010 ) and canceled the related assessments totaling € 1.7 million ($ 1.8 million ). In November 2015, the Italian Customs Agency notified the Company of its intent to appeal this first MFDTC judgment. In November 2016, the Appeals Court ruled in favor of the Company and rejected the appeal by the Italian Customs Agency on a portion of the first MFDTC judgment, with the remaining portion still to be determined. During the first nine months of fiscal 2017, the MFDTC issued judgments in favor of the Company in relation to the second through sixth set of appeals (covering the period from October 2010 through June 2012 ) as well as a portion of the seventh set of appeals (covering the period from August 2012 through December 2012 ) and canceled the related assessments totaling €7.9 million ( $8.7 million ). Subsequently, the Italian Customs Agency has appealed all but one of these favorable MFDTC judgments. While these MFDTC judgments have been favorable to the Company , there can be no assurances that the Company’s remaining open appeal for July 2012 will be successful. There also can be no assurances that the Italian Customs Agency will not be successful in its remaining appeals.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each of the remaining matters, it is unable to predict with certainty whether or not these efforts will ultimately be successful or whether the outcomes will have a material impact on the Company’s financial position or results of operations. The Company is also involved in various other claims and other matters incidental to the Company’s business, the resolutions of which are not expected to have a material adverse effect on the Company’s financial position or results of operations.</t>
  </si>
  <si>
    <t>Defined Benefit Plans</t>
  </si>
  <si>
    <t>Defined Benefit Pension Plans and Defined Benefit Postretirement Plans Disclosure [Abstract]</t>
  </si>
  <si>
    <t>Defined Benefit Plans Supplemental Executive Retirement Plan 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In fiscal 2016, the SERP was amended in connection with Paul Marciano’s transition from Chief Executive Officer to Executive Chairman of the Board and Chief Creative Officer. This amendment effectively eliminated any future salary progression by finalizing compensation levels for future benefits. Mr. Marciano will continue to be eligible to receive SERP benefits in the future in accordance with the amended terms of the SERP. Subsequent to this amendment, there are no employees considered actively participating under the terms of the SERP. As a result , the Company included an actuarial gain of $11.4 million before taxes in accumulated other comprehensive income (loss) during fiscal 2016. In addition, the Company also recognized a curtailment gain of $1.7 million before taxes related to the accelerated amortization of the remaining prior service credit during fiscal 2016 . The actuarial and curtailment gains were recorded during the three months ended August 1, 2015. As a non-qualified pension plan, no dedicated funding of the SERP is required; however, the Company has made periodic payments into insurance policies held in a rabbi trust to fund the expected obligations arising under the non-qualified SERP. The amount of any future payments into the insurance policies, if any, may vary depending on investment performance of the trust. The cash surrender values of the insurance policies were $ 56.7 million and $ 52.5 million as of October 29, 2016 and January 30, 2016 , respectively, and were included in other assets in the Company’s condensed consolidated balance sheets. As a result of changes in the value of the insurance policy investments, the Company recorded unrealized gains (losses) of $ (0.5) million and $4.6 million in other income and expense during the three and nine months ended October 29, 2016 , respectively, and unrealized gains (losses) of $ (0.8) million and $0.8 million in other income and expense during the three and nine months ended October 31, 2015 , respectively. The Company also recorded realized gains of $0.1 million and $0.7 million in other income resulting from payout on the insurance policies during the nine months ended October 29, 2016 and October 31, 2015 , respectively. The realized gains were recorded during the three months ended April 30, 2016 and May 2, 2015. The projected benefit obligation was $53.6 million and $53.4 million as of October 29, 2016 and January 30, 2016 , respectively, and was included in accrued expenses and other long-term liabilities in the Company’s condensed consolidated balance sheets depending on the expected timing of payments. SERP benefit payments of $ 0.4 million and $1.3 million were made during the three and nine months ended October 29, 2016 , respectively. SERP benefit payments of $0.4 million and $1.3 million were made during the three and nine months ended October 31, 2015 , respectively. The components of net periodic defined benefit pension cost for the three and nine months ended October 29, 2016 and October 31, 2015 related to the SERP are as follows (in thousands): Three Months Ended Nine Months Ended Oct 29, 2016 Oct 31, 2015 Oct 29, 2016 Oct 31, 2015 Interest cost $ 460 $ 498 $ 1,380 $ 1,489 Net amortization of unrecognized prior service credit — — — (97 ) Net amortization of actuarial losses 39 11 116 729 Curtailment gain — — — (1,651 ) Net periodic defined benefit pension cost $ 499 $ 509 $ 1,496 $ 470 Swiss Pension Plan In accordance with local regulations, the Company also maintains a pension plan in Switzerland for certain of its employees. The plan is a government-mandated defined contribution plan that provides employees with a minimum investment return determined annually by the Swiss government, and as such, is treated under pension accounting in accordance with authoritative guidance. Under the plan, both the Company and certain of its employees with annual earnings in excess of government determined amounts are required to make contributions into a fund managed by an independent investment fiduciary. The Company’s contributions must be made in an amount at least equal to the employee’s contribution. Minimum employee contributions are based on the respective employee’s age, salary and gender. As of October 29, 2016 and January 30, 2016 , the plan had a projected benefit obligation of CHF 16.2 million (US$ 16.4 million ) and CHF 15.6 million (US$ 15.2 million ), respectively, and plan assets held at the independent investment fiduciary of CHF 13.7 million (US$ 13.8 million ) and CHF 13.0 million (US$ 12.7 million ), respectively. The net liability of CHF 2.5 million (US$ 2.6 million ) and CHF 2.6 million (US$ 2.5 million ) was included in other long-term liabilities in the Company’s condensed consolidated balance sheets as of October 29, 2016 and January 30, 2016 , respectively. During the three and nine months ended October 29, 2016 , the Company recognized net periodic defined benefit pension cost of CHF 0.4 million (US$ 0.4 million ) and CHF 1.2 million (US $1.2 million ) respectively, resulting primarily from service cost. During the three and nine months ended October 31, 2015 , the Company recognized net periodic defined benefit pension cost of CHF 0.4 million (US$ 0.4 million ) and CHF 1.3 million (US$ 1.3 million ), respectively, resulting primarily from service cost.</t>
  </si>
  <si>
    <t>Fair Value Measurements</t>
  </si>
  <si>
    <t>Fair Value Disclosures [Abstract]</t>
  </si>
  <si>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assumptions about what market participants would use in pricing the asset or liability. These inputs would be based on the best information available, including the Company’s own data. The following table presents the fair value hierarchy for those assets and liabilities measured at fair value on a recurring basis as of October 29, 2016 and January 30, 2016 (in thousands): Fair Value Measurements at Oct 29, 2016 Fair Value Measurements at Jan 30, 2016 Recurring Fair Value Measures Level 1 Level 2 Level 3 Total Level 1 Level 2 Level 3 Total Assets: Foreign exchange currency contracts $ — $ 6,738 $ — $ 6,738 $ — $ 9,797 $ — $ 9,797 Available-for-sale securities — — — — 17 — — 17 Total $ — $ 6,738 $ — $ 6,738 $ 17 $ 9,797 $ — $ 9,814 Liabilities: Foreign exchange currency contracts $ — $ 1,336 $ — $ 1,336 $ — $ 366 $ — $ 366 Interest rate swaps — 150 — 150 — 37 — 37 Deferred compensation obligations — 11,800 — 11,800 — 10,155 — 10,155 Total $ — $ 13,286 $ — $ 13,286 $ — $ 10,558 $ — $ 10,558 There were no transfers of financial instruments between the three levels of fair value hierarchy during the nine months ended October 29, 2016 or during the year ended January 30, 2016 . The fair values of the Company ’ s available-for-sale securities are based on quoted prices. The fair values of the interest rate swaps are based upon inputs corroborated by observable market data . Foreign exchange currency contracts are entered into by the Company principall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The fair values of the Company ’ s foreign exchange currency contracts are based on quoted foreign exchange forward rates at the reporting date. Deferred compensation obligations to employees are adjusted based on changes in the fair value of the underlying employee-directed investments. Fair value of these obligations is based upon inputs corroborated by observable market data. Available-for-sale securities, which consist of marketable equity securities, are recorded based on fair value and are included in other assets in the accompanying condensed consolidated balance sheets. Unrealized gains (losses), net of taxes, are included as a component of stockholders ’ equity and comprehensive income (loss). The Company evaluates its available-for-sale securities for other-than-temporary-impairment on an ongoing basis. The Company considers general market conditions, the duration and extent to which fair value is below cost and the Company’s ability and intent to hold the investment for a sufficient period of time to allow for the recovery of the cost in determining whether there is other-than-temporary-impairment on its marketable equity securities. Other-than-temporary-impairment is recognized in net earnings as part of other income and expense in the period which the unrealized losses are deemed other than temporary. During the three and nine months ended October 29, 2016 , the Company determined that its available-for-sale securities were fully impaired and recognized minimal other-than-temporary-impairment in other expense. There was no other-than-temporary-impairment recognized during the three and nine months ended October 31, 2015 . As of October 29, 2016 , there were no accumulated unrealized gains ( losses ), net of taxes, included in accumulated other comprehensive income (loss) related to available-for-sale securities owned by the Company. At January 30, 2016, available-for-sale securities were minimal. The Company also had minimal accumulated unrealized losses , net of taxes, included in accumulated other comprehensive income (loss) related to its available-for-sale securities at January 30, 2016 . The carrying amount of the Company ’ s remaining financial instruments, which principally include cash and cash equivalents, trade receivables, accounts payable and accrued expenses, approximates fair value due to the relatively short maturity of such instruments. The fair values of the Company ’ s debt instruments (see Note 9) are based on the amount of future cash flows associated with each instrument discounted using the Company ’ s incremental borrowing rate. As of October 29, 2016 and January 30, 2016 , the carrying value of all financial instruments was not materially different from fair value, as the interest rates on the Company’s debt approximated rates currently available to the Company. Long-Lived Assets Long-lived assets, such as property and equipment, and purchased intangibles subject to amortization, are reviewed for impairment quarterly or whenever events or changes in circumstances indicate that the carrying amount of an asset may not be recoverable. The Company considers each individual retail location as an asset group for impairment testing, which is the lowest level at which individual cash flows can be identified. The asset group includes leasehold improvements, furniture, fixtures and equipment, computer hardware and software and certain long-term security deposits and lease acquisition costs. The Company reviews retail locations in penetrated markets for impairment risk once the locations have been opened for at least one year in their current condition, or sooner as changes in circumstances require. The Company believes that waiting one year allows a retail location to reach a maturity level where a more comprehensive analysis of financial performance can be performed. The Company evaluates impairment risk for retail locations in new markets, where the Company is in the early stages of establishing its presence, once brand awareness has been established. The Company also evaluates impairment risk for retail locations that are expected to be closed in the foreseeable future. An asset is considered to be impaired if the Company determines that the carrying value may not be recoverable based upon its assessment of the asset ’ s ability to continue to generate earnings from operations and positive cash flow in future periods or if significant changes in the Company ’ s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assets in retail locations are based on management ’ s estimates of future cash flows over the remaining lease period or expected life, if shorter. For expected retail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tail location. The Company also considers factors such as: the local environment for each retail location, including mall traffic and competition; the Company ’ s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above. If actual results are not consistent with the assumptions and judgments used in estimating future cash flows and asset fair values, there may be additional exposure to future impairment losses that could be material to the Company ’ s results of operations. The Company recorded impairment charges of $0.8 million and $1.5 million during the three and nine months ended October 29, 2016 , respectively, and $0.2 million and $2.0 million during the three and nine months ended October 31, 2015 , respectively. The impairment charges related primarily to the impairment of certain retail locations in North America and Europe resulting from under-performance and expected store closures during each of the respective periods. These impairment charges were included in selling, general and administrative expenses in the Company’s condensed consolidated statements of income for each of the respective periods.</t>
  </si>
  <si>
    <t>Derivative Financial Instruments</t>
  </si>
  <si>
    <t>Derivative Instruments and Hedging Activities Disclosure [Abstract]</t>
  </si>
  <si>
    <t>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and Mexico are denominated in U.S. dollars and British pounds and thus are exposed to earnings risk as a result of exchange rate fluctuations when converted to their functional currencies. These types of transactions include U.S. dollar denominated purchases of merchandise and U.S. dollar and British pound denominated intercompany liabilities. In addition, certain operating expenses, tax liabilities and pension-related liabilities are denominated in Swiss francs and are exposed to earnings risk as a result of exchange rate fluctuations when converted to the functional currency. The Company enters into derivative financial instruments , including forward exchange currency contracts, to offset some but not all of the exchange risk on certain of these anticipated foreign currency transactions . Periodically, the Company may also use foreign exchange currency contracts to hedge the translation and economic exposures related to its net investments in certain of its international subsidiaries.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Refer to Note 9 for further information. The impact of the credit risk of the counterparties to the derivative contracts is considered in determining the fair value of the foreign exchange currency contracts and interest rate swap agreements. As of October 29, 2016 , credit risk has not had a significant effect on the fair value of the Company’s foreign exchange currency contracts and interest rate swap agreements. Hedge Accounting Policy Foreign Exchange Currency Contracts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which approximates the time the hedged merchandise inventory is sold . The Company also hedges forecasted intercompany royalties over specific months. Changes in the fair value of these U.S. dollar forward contracts, designated as cash flow hedges, are recorded as a component of accumulated other comprehensive income (loss) within stockholders’ equity and are recognized in other income and expense in the period in which the royalty expense is incurre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until the sale or liquidation of the hedged net investment. The Company also has foreign exchange currency contracts that are not designated as hedging instruments for accounting purposes. Changes in fair value of foreign exchange currency contracts not designated as hedging instruments are reported in net earnings as part of other income and expense. Interest Rate Swap Agreements Interest rate swap agreements are used to hedge the variability of the cash flows in interest payments associated with the Company’s floating-rate debt.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as part of other income and expense. Summary of Derivative Instruments The fair value of derivative instruments in the condensed consolidated balance sheets as of October 29, 2016 and January 30, 2016 is as follows (in thousands): Derivative Balance Sheet Location Fair Value at Fair Value at ASSETS: Derivatives designated as hedging instruments: Cash flow hedges: Foreign exchange currency contracts Other current assets/ Other assets $ 4,415 $ 7,491 Derivatives not designated as hedging instruments: Foreign exchange currency contracts Other current assets 2,323 2,306 Total $ 6,738 $ 9,797 LIABILITIES: Derivatives designated as hedging instruments: Cash flow hedges: Foreign exchange currency contracts Accrued expenses/ Other long-term liabilities $ 868 $ 47 Interest rate swap Other long-term liabilities 150 — Total derivatives designated as hedging instruments 1,018 47 Derivatives not designated as hedging instruments: Foreign exchange currency contracts Accrued expenses 468 319 Interest rate swap Accrued expenses — 37 Total derivatives not designated as hedging instruments 468 356 Total $ 1,486 $ 403 Derivatives Designated as Hedging Instruments Foreign Exchange Currency Contracts Designated as Cash Flow Hedges During the nine months ended October 29, 2016 , the Company purchased U.S. dollar forward contracts in Europe and Canada totaling US $64.2 million and US $50.8 million , respectively, to hedge forecasted merchandise purchases and intercompany royalties that were designated as cash flow hedges. As of October 29, 2016 , the Company had forward contracts outstanding for its European and Canadian operations of US$ 102.9 million and US$ 62.7 million , respectively, which are expected to mature over the next 17 months . As of October 29, 2016 , accumulated other comprehensive income (loss) related to foreign exchange currency contracts included a net unrealized gain of approximately $ 2.8 million , net of tax, of which $0.8 million will be recognized in cost of product sales or other income over the following 12 months, at the then current values on a pre-tax basis, which can be different than the current quarter-end values. At January 30, 2016 , the Company had forward contracts outstanding for its European and Canadian operations of US$ 106.3 million and US$ 48.2 million , respectively, that were designated as cash flow hedges. Interest Rate Swap Agreement Designated as Cash Flow Hedge During the nine months ended October 29, 2016 , the Company entered into an interest rate swap agreement with a notional amount of $21.5 million , designated as a cash flow hedge, to hedge the variability of cash flows in interest payments associated with the Company’s floating-rate debt. This interest rate swap agreement matures in January 2026 and converts the nature of the Company’s real estate secured term loan from LIBOR floating-rate debt to fixed-rate debt, resulting in a swap fixed rate of approximately 3.06% . As of October 29, 2016 , accumulated other comprehensive income (loss) related to the interest rate swap agreement included a net unrealized loss of approximately $0.1 million , net of tax, which will be recognized in interest expense after the following 12 months, at the then current values on a pre-tax basis, which can be different than the current quarter-end values. The following table summarizes the gains (losses) before taxes recognized on the derivative instruments designated as cash flow hedges in OCI and net earnings for the three and nine months ended October 29, 2016 and October 31, 2015 (in thousands): Gain Recognized in OCI Location of Gain (Loss) Reclassified from Accumulated OCI into Earnings (1) Gain (Loss) Reclassified from Accumulated OCI into Earnings Three Months Ended Three Months Ended Oct 29, 2016 Oct 31, 2015 Oct 29, 2016 Oct 31, 2015 Derivatives designated as cash flow hedges: Foreign exchange currency contracts $ 3,421 $ 363 Cost of product sales $ 739 $ 2,507 Foreign exchange currency contracts $ 260 $ 46 Other income/expense $ 45 $ (40 ) Interest rate swap $ 500 $ — Interest expense $ (57 ) $ — Gain (Loss) Recognized in OCI Location of Gain (Loss) Reclassified from Accumulated OCI into Earnings (1) Gain (Loss) Reclassified from Accumulated OCI into Earnings Nine Months Ended Nine Months Ended Oct 29, 2016 Oct 31, 2015 Oct 29, 2016 Oct 31, 2015 Derivatives designated as cash flow hedges: Foreign exchange currency contracts $ (2,229 ) $ 4,559 Cost of product sales $ 3,315 $ 7,450 Foreign exchange currency contracts $ (96 ) $ 276 Other income/expense $ 126 $ 776 Interest rate swap $ (317 ) $ — Interest expense $ (167 ) $ — __________________________________ (1) The Company recognized gains of $0.3 million and $0.8 million resulting from the ineffective portion related to foreign exchange currency contracts in interest income during the three and nine months ended October 29, 2016 , respectively. The Company recognized gains of $ 0.1 million resulting from the ineffective portion related to foreign exchange currency contracts in interest income during the three and nine months ended October 31, 2015 , respectively. There was no ineffectiveness recognized related to the interest rate swap during the three and nine months ended October 29, 2016 . The following table summarizes net after-tax derivative activity recorded in accumulated other comprehensive income (loss) (in thousands): Three Months Ended Nine Months Ended Oct 29, 2016 Oct 31, 2015 Oct 29, 2016 Oct 31, 2015 Beginning balance gain (loss) $ (37 ) $ 5,868 $ 7,252 $ 7,157 Net gains (losses) from changes in cash flow hedges 3,305 330 (1,958 ) 3,988 Net gains reclassified to earnings (593 ) (2,158 ) (2,619 ) (7,105 ) Ending balance gain $ 2,675 $ 4,040 $ 2,675 $ 4,040 Derivatives Not Designated as Hedging Instruments As of October 29, 2016 , the Company had euro foreign exchange currency contracts to purchase US$ 71.4 million expected to mature over the next 11 months and Canadian dollar foreign exchange currency contracts to purchase US $15.6 million expected to mature over the next ten months . The following table summarizes the gains (losses) before taxes recognized on the derivative instruments not designated as hedging instruments in other income and expense for the three and nine months ended October 29, 2016 and October 31, 2015 (in thousands): Location of Gain (Loss) Recognized in Earnings Gain Recognized in Earnings Gain (Loss) Recognized in Earnings Three Months Ended Nine Months Ended Oct 29, 2016 Oct 31, 2015 Oct 29, 2016 Oct 31, 2015 Derivatives not designated as hedging instruments: Foreign exchange currency contracts Other income/expense $ 2,440 $ 286 $ (704 ) $ 2,445 Interest rate swap Other income/expense $ — $ 44 $ 38 $ 140 At January 30, 2016 , the Company had euro foreign exchange currency contracts to purchase US$ 54.8 million and Canadian dollar foreign exchange currency contracts to purchase US$ 25.8 million .</t>
  </si>
  <si>
    <t>Subsequent Events</t>
  </si>
  <si>
    <t>Subsequent Events [Abstract]</t>
  </si>
  <si>
    <t>Subsequent Events On November 30, 2016 , the Company announced a regular quarterly cash dividend of $0.225 per share on the Company’s common stock. The cash dividend will be paid on December 30, 2016 to shareholders of record as of the close of business on December 14, 2016 .</t>
  </si>
  <si>
    <t>Basis of Presentation (Policies)</t>
  </si>
  <si>
    <t>Reclassifications</t>
  </si>
  <si>
    <t>Reclassifications The Company has made certain reclassifications to prior year amounts to conform to the current period presentation within the accompanying notes to the condensed consolidated financial statements.</t>
  </si>
  <si>
    <t>New Accounting Guidance</t>
  </si>
  <si>
    <t>New Accounting Guidance Changes in Accounting Policies In February 2015, the Financial Accounting Standards Board (“FASB”) issued authoritative guidance which modifies existing consolidation guidance for reporting organizations that are required to evaluate whether they should consolidate certain legal entities. The Company adopted this guidance effective January 31, 2016. The adoption of this guidance did not have a material impact on the Company’s condensed consolidated financial statements or related disclosures. In April 2015, the FASB issued authoritative guidance to simplify the presentation of debt issuance costs by requiring such costs to be presented as a deduction from the corresponding debt liability. The Company adopted this guidance effective January 31, 2016. The adoption of this guidance did not have a material impact on the Company’s condensed consolidated financial statements or related disclosures. In April 2015, the FASB issued authoritative guidance which provides clarification on accounting for cloud computing arrangements which include a software license. The Company adopted this guidance effective January 31, 2016. The adoption of this guidance did not have a material impact on the Company’s condensed consolidated financial statements or related disclosures. In May 2015, the FASB issued authoritative guidance which eliminates the disclosure requirement to categorize investments within the fair value hierarchy that are measured at fair value using the net asset value per share practical expedient. The Company adopted this guidance effective January 31, 2016. The adoption of this guidance did not have a material impact on the Company’s condensed consolidated financial statements or related disclosures. In September 2015, the FASB issued authoritative guidance that eliminates the requirement for an acquirer in a business combination to account for measurement-period adjustments retrospectively. The Company adopted this guidance effective January 31, 2016. The adoption of this guidance did not have a material impact on the Company’s condensed consolidated financial statements or related disclosures. Recently Issued Accounting Guidance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During the first nine months of fiscal 2017, the FASB issued additional clarification guidance on the new revenue recognition standard which also included certain scope improvements and practical expedients. The standard (including clarification guidance issued) is effective for fiscal periods beginning after December 15, 2017, which will be the Company’s first quarter of fiscal 2019, and allows for either full retrospective or modified retrospective adoption. Early adoption is permitted for fiscal periods beginning after December 15, 2016, which will be the Company’s first quarter of fiscal 2018. The Company is currently evaluating the impact of the adoption of this standard on its consolidated financial statements and related disclosures, including the choice of application method upon adoption. In July 2015, the FASB issued authoritative guidance to simplify the subsequent measurement of inventories by replacing the lower of cost or market test with a lower of cost and net realizable value test. This guidance is effective for fiscal years beginning after December 15, 2016, which will be the Company’s first quarter of fiscal 2018, and requires prospective adoption, with early adoption permitted. The adoption of this guidance is not expected to have a material impact on the Company’s consolidated financial statements or related disclosures. In January 2016, the FASB issued authoritative guidance which requires equity investments not accounted for under the equity method of accounting or consolidation accounting to be measured at fair value, with subsequent changes in fair value recognized in net income. This guidance also addresses other recognition, measurement, presentation and disclosure requirements for financial instruments. This guidance is effective for fiscal years beginning after December 15, 2017, which will be the Company’s first quarter of fiscal 2019, and requires a cumulative-effect adjustment to the balance sheet as of the beginning of the fiscal year of adoption. The Company is currently evaluating the impact of the adoption of this standard on its consolidated financial statements and related disclosures. In February 2016, the FASB issued a comprehensive new lease standard which will supersede previous lease guidance. The standard requires a lessee to recognize assets and liabilities related to long-term leases that were classified as operating leases under previous guidance in its balance sheet. An asset would be recognized related to the right to use the underlying asset and a liability would be recognized related to the obligation to make lease payments over the term of the lease. The standard also requires expanded disclosures surrounding leases. The standard is effective for fiscal periods beginning after December 15, 2018, which will be the Company’s first quarter of fiscal 2020, and requires modified retrospective adoption, with early adoption permitted. The Company is currently evaluating the impact of the adoption of this standard on its consolidated financial statements and related disclosures, but expects there will be a significant increase in its long-term assets and liabilities resulting from the adoption. In March 2016, the FASB issued authoritative guidance to simplify the accounting for certain aspects of share-based compensation. This guidance requires all income tax effects of awards to be recognized in the income statement when the awards vest or are settled. This guidance also addresses other recognition, measurement and presentation requirements for share-based compensation. This guidance is effective for fiscal years beginning after December 15, 2016, which will be the Company’s first quarter of fiscal 2018, with early adoption permitted. The Company is currently evaluating the impact of the adoption of this standard on its consolidated financial statements and related disclosures, but the adoption may create volatility in the Company’s effective tax rate. In June 2016, the FASB issued authoritative guidance related to the measurement of credit losses on financial instruments. This guidance is effective for fiscal years beginning after December 15, 2019, which will be the Company’s first quarter of fiscal 2021. Early adoption is permitted for fiscal periods beginning after December 15, 2018, which will be the Company’s first quarter of fiscal 2020. The Company is currently evaluating the impact of the adoption of this standard on its consolidated financial statements and related disclosures. In August 2016, the FASB issued authoritative guidance related to the classification of certain cash receipts and cash payments in the statement of cash flows. This guidance is effective for fiscal years beginning after December 15, 2017, which will be the Company’s first quarter of fiscal 2019, with early adoption permitted. The Company is currently evaluating the impact of the adoption of this standard on its consolidated financial statements and related disclosures.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is guidance is effective for fiscal years beginning after December 15, 2017, which will be the Company’s first quarter of fiscal 2019, and requires a cumulative-effect adjustment to the balance sheet as of the beginning of the fiscal year of adoption. Early adoption is permitted at the beginning of a fiscal year. The adoption of this guidance is not expected to have a material impact on the Company’s consolidated financial statements or related disclosures. In October 2016, the FASB issued authoritative guidance that requires an entity to include indirect interests held through related parties that are under common control on a proportionate basis when evaluating if a reporting entity is the primary beneficiary of a variable interest entity. This guidance is effective for fiscal periods beginning after December 15, 2016, which will be the Company’s first quarter of fiscal 2018, and requires retrospective adoption, with early adoption permitted. The Company is currently evaluating the impact of the adoption of this standard on its consolidated financial statements and related disclosures. In November 2016, the FASB issued authoritative guidance related to the presentation of restricted cash in the statement of cash flows. This guidance is effective for fiscal years beginning after December 15, 2017, which will be the Company’s first quarter of fiscal 2019, and requires retrospective adoption, with early adoption permitted. The Company is currently evaluating the impact of the adoption of this standard on its consolidated financial statements and related disclosures.</t>
  </si>
  <si>
    <t>Earnings Per Share (Tables)</t>
  </si>
  <si>
    <t>Computation of basic and diluted net earnings per common share attributable to common stockholders</t>
  </si>
  <si>
    <t>The computation of basic and diluted net earnings per common share attributable to common stockholders is as follows (in thousands, except per share data): Three Months Ended Nine Months Ended Oct 29, 2016 Oct 31, 2015 Oct 29, 2016 Oct 31, 2015 Net earnings attributable to Guess?, Inc. $ 9,103 $ 12,444 $ 16,194 $ 34,074 Less net earnings attributable to nonvested restricted stockholders 126 137 411 363 Net earnings attributable to common stockholders $ 8,977 $ 12,307 $ 15,783 $ 33,711 Weighted average common shares used in basic computations 83,758 83,985 83,631 84,651 Effect of dilutive securities: Stock options and restricted stock units 159 388 182 196 Weighted average common shares used in diluted computations 83,917 84,373 83,813 84,847 Net earnings per common share attributable to common stockholders: Basic $ 0.11 $ 0.15 $ 0.19 $ 0.40 Diluted $ 0.11 $ 0.15 $ 0.19 $ 0.40</t>
  </si>
  <si>
    <t>Stockholders' Equity and Redeemable Noncontrolling Interests (Tables)</t>
  </si>
  <si>
    <t>Reconciliation of common stock outstanding, treasury stock and the total carrying amount of total stockholders' equity, Guess, Inc. stockholders' equity and stockholders' equity attributable to nonredeemable and redeemable noncontrolling interests</t>
  </si>
  <si>
    <t>A reconciliation of common stock outstanding, treasury stock and the total carrying amount of total stockholders’ equity, Guess?, Inc. stockholders’ equity and stockholders’ equity attributable to nonredeemable and redeemable noncontrolling interests for the fiscal year ended January 30, 2016 and nine months ended October 29, 2016 is as follows (in thousands, except share data): Shares Stockholders’ Equity Common Stock Treasury Stock Guess?, Inc. Stockholders’ Equity Nonredeemable Noncontrolling Interests Total Redeemable Noncontrolling Interests Balance at January 31, 2015 85,323,154 54,235,846 $ 1,073,856 $ 15,590 $ 1,089,446 $ 4,437 Net earnings — — 81,851 2,964 84,815 — Foreign currency translation adjustment — — (36,083 ) (1,661 ) (37,744 ) (476 ) Gain on derivative financial instruments designated as cash flow hedges, net of income tax of ($559) — — 95 — 95 — Unrealized loss on marketable securities, net of income tax of $7 — — (12 ) — (12 ) — Actuarial valuation gain (loss) and related amortization, plan amendment, curtailment, prior service credit amortization and foreign currency and other adjustments on defined benefit plans, net of income tax of ($2,972) — — 5,011 — 5,011 — Issuance of common stock under stock compensation plans, net of tax effect 469,937 — (4,023 ) — (4,023 ) — Issuance of stock under Employee Stock Purchase Plan 40,846 (40,846 ) 660 — 660 — Share-based compensation — — 18,880 — 18,880 — Dividends — — (77,287 ) — (77,287 ) — Share repurchases (2,000,000 ) 2,000,000 (44,053 ) — (44,053 ) — Noncontrolling interest capital contribution — — — — — 871 Noncontrolling interest capital distribution — — — (4,075 ) (4,075 ) — Redeemable noncontrolling interest redemption value adjustment — — (420 ) — (420 ) 420 Balance at January 30, 2016 83,833,937 56,195,000 $ 1,018,475 $ 12,818 $ 1,031,293 $ 5,252 Net earnings — — 16,194 548 16,742 — Foreign currency translation adjustment — — 15,534 (1,004 ) 14,530 289 Loss on derivative financial instruments designated as cash flow hedges, net of income tax of $1,339 — — (4,577 ) — (4,577 ) — Other-than-temporary-impairment and unrealized loss on marketable securities, net of income tax of ($6) — — 15 — 15 — Actuarial valuation and prior service credit amortization and foreign currency and other adjustments on defined benefit plans, net of income tax of ($48) — — 99 — 99 — Issuance of common stock under stock compensation plans, net of tax effect 516,083 — (1,219 ) — (1,219 ) — Issuance of stock under Employee Stock Purchase Plan 33,118 (33,118 ) 442 — 442 — Share-based compensation — — 12,768 — 12,768 — Dividends — — (57,712 ) — (57,712 ) — Purchase of redeemable noncontrolling interest — — (1,133 ) 1,133 — (4,445 ) Noncontrolling interest capital contribution — — — — — 2,157 Noncontrolling interest capital distribution — — — (2,759 ) (2,759 ) — Redeemable noncontrolling interest redemption value adjustment — — (670 ) — (670 ) 670 Balance at October 29, 2016 84,383,138 56,161,882 $ 998,216 $ 10,736 $ 1,008,952 $ 3,923</t>
  </si>
  <si>
    <t>Schedule of changes in accumulated other comprehensive income (loss), net of related income taxes</t>
  </si>
  <si>
    <t>The changes in accumulated other comprehensive income (loss), net of related income taxes, for the three and nine months ended October 29, 2016 and October 31, 2015 are as follows (in thousands): Three Months Ended Oct 29, 2016 Foreign Currency Translation Adjustment Derivative Financial Instruments Designated as Cash Flow Hedges Marketable Securities Defined Benefit Plans Total Balance at July 30, 2016 $ (129,518 ) $ (37 ) $ (16 ) $ (7,643 ) $ (137,214 ) Gains (losses) arising during the period (12,600 ) 3,305 — 42 (9,253 ) Reclassification to net earnings for (gains) losses realized — (593 ) 16 61 (516 ) Net other comprehensive income (loss) (12,600 ) 2,712 16 103 (9,769 ) Balance at October 29, 2016 $ (142,118 ) $ 2,675 $ — $ (7,540 ) $ (146,983 ) Nine Months Ended Oct 29, 2016 Foreign Currency Translation Adjustment Derivative Financial Instruments Designated as Cash Flow Hedges Marketable Securities Defined Benefit Plans Total Balance at January 30, 2016 $ (157,652 ) $ 7,252 $ (15 ) $ (7,639 ) $ (158,054 ) Gains (losses) arising during the period 15,534 (1,958 ) (1 ) (81 ) 13,494 Reclassification to net earnings for (gains) losses realized — (2,619 ) 16 180 (2,423 ) Net other comprehensive income (loss) 15,534 (4,577 ) 15 99 11,071 Balance at October 29, 2016 $ (142,118 ) $ 2,675 $ — $ (7,540 ) $ (146,983 ) Three Months Ended Oct 31, 2015 Foreign Currency Translation Adjustment Derivative Financial Instruments Designated as Cash Flow Hedges Marketable Securities Defined Benefit Plans Total Balance at August 1, 2015 $ (142,605 ) $ 5,868 $ (11 ) $ (6,056 ) $ (142,804 ) Gains (losses) arising during the period 2,292 330 (1 ) — 2,621 Reclassification to net earnings for (gains) losses realized — (2,158 ) — 102 (2,056 ) Net other comprehensive income (loss) 2,292 (1,828 ) (1 ) 102 565 Balance at October 31, 2015 $ (140,313 ) $ 4,040 $ (12 ) $ (5,954 ) $ (142,239 ) Nine Months Ended Oct 31, 2015 Foreign Currency Translation Adjustment Derivative Financial Instruments Designated as Cash Flow Hedges Marketable Securities Defined Benefit Plans Total Balance at January 31, 2015 $ (121,569 ) $ 7,157 $ (3 ) $ (12,650 ) $ (127,065 ) Gains (losses) arising during the period (18,744 ) 3,988 (9 ) 7,026 (7,739 ) Reclassification to net earnings for gains realized — (7,105 ) — (330 ) (7,435 ) Net other comprehensive income (loss) (18,744 ) (3,117 ) (9 ) 6,696 (15,174 ) Balance at October 31, 2015 $ (140,313 ) $ 4,040 $ (12 ) $ (5,954 ) $ (142,239 )</t>
  </si>
  <si>
    <t>Reclassifications out of accumulated other comprehensive income (loss) to net earnings</t>
  </si>
  <si>
    <t>Details on reclassifications out of accumulated other comprehensive income (loss) to net earnings during the three and nine months ended October 29, 2016 and October 31, 2015 are as follows (in thousands): Three Months Ended Nine Months Ended Location of (Gain) Loss Reclassified from Accumulated OCI into Earnings Oct 29, 2016 Oct 31, 2015 Oct 29, 2016 Oct 31, 2015 Derivative financial instruments designated as cash flow hedges: Foreign exchange currency contracts $ (739 ) $ (2,507 ) $ (3,315 ) $ (7,450 ) Cost of product sales Foreign exchange currency contracts (45 ) 40 (126 ) (776 ) Other income/expense Interest rate swap 57 — 167 — Interest expense Less income tax effect 134 309 655 1,121 Income tax expense (593 ) (2,158 ) (2,619 ) (7,105 ) Marketable securities: Available-for-sale securities 25 — 25 — Other income/expense Less income tax effect (9 ) — (9 ) — Income tax expense 16 — 16 — Defined benefit plans: Actuarial loss amortization 86 116 257 1,059 (1) Prior service credit amortization (7 ) — (21 ) (97 ) (1) Curtailment — — — (1,651 ) (1) Less income tax effect (18 ) (14 ) (56 ) 359 Income tax expense 61 102 180 (330 ) Total reclassifications during the period $ (516 ) $ (2,056 ) $ (2,423 ) $ (7,435 ) __________________________________ (1) These accumulated other comprehensive income (loss) components are included in the computation of net periodic defined benefit pension cost. Refer to Note 13 for further information.</t>
  </si>
  <si>
    <t>Accounts Receivable (Tables)</t>
  </si>
  <si>
    <t>Schedule of accounts receivable</t>
  </si>
  <si>
    <t>Accounts receivable is summarized as follows (in thousands): Oct 29, 2016 Jan 30, 2016 Trade $ 223,597 $ 222,972 Royalty 20,333 16,443 Other 9,734 16,493 253,664 255,908 Less allowances 35,459 33,549 $ 218,205 $ 222,359</t>
  </si>
  <si>
    <t>Inventories (Tables)</t>
  </si>
  <si>
    <t>Schedule of inventories</t>
  </si>
  <si>
    <t>Inventories consist of the following (in thousands): Oct 29, 2016 Jan 30, 2016 Raw materials $ 1,154 $ 1,150 Work in progress 63 92 Finished goods 426,922 310,462 $ 428,139 $ 311,704</t>
  </si>
  <si>
    <t>Restructuring Charges (Tables)</t>
  </si>
  <si>
    <t>Summary of restructuring activities related primarily to severance</t>
  </si>
  <si>
    <t>The following table summarizes restructuring activities related primarily to severance during the three and nine months ended October 29, 2016 (in thousands): Three Months Ended Oct 29, 2016 Balance at July 30, 2016 $ 1,131 Cash payments (694 ) Foreign currency and other adjustments 168 Balance at October 29, 2016 $ 605 Nine Months Ended Oct 29, 2016 Balance at January 30, 2016 $ — Charges to operations 6,083 Cash payments (5,530 ) Foreign currency and other adjustments 52 Balance at October 29, 2016 $ 605</t>
  </si>
  <si>
    <t>Segment Information (Tables)</t>
  </si>
  <si>
    <t>Summary of net revenue and earnings (loss) from operations by segment</t>
  </si>
  <si>
    <t>Net revenue and earnings (loss) from operations are summarized as follows for the three and nine months ended October 29, 2016 and October 31, 2015 (in thousands): Three Months Ended Nine Months Ended Oct 29, 2016 Oct 31, 2015 Oct 29, 2016 Oct 31, 2015 Net revenue: Americas Retail $ 215,862 $ 226,599 $ 646,573 $ 673,304 Europe 187,008 160,696 535,855 497,468 Asia 64,865 59,100 172,241 179,880 Americas Wholesale 44,818 46,819 107,360 116,458 Licensing 23,768 27,750 68,066 78,942 Total net revenue $ 536,321 $ 520,964 $ 1,530,095 $ 1,546,052 Earnings (loss) from operations: Americas Retail $ (10,614 ) $ (2,053 ) $ (24,829 ) $ (4,018 ) Europe 11,157 6,150 16,105 20,668 Asia (1,049 ) 2,794 (5,264 ) 8,294 Americas Wholesale 7,814 9,583 16,764 21,202 Licensing 20,141 24,842 60,289 70,282 Corporate Overhead (12,326 ) (20,478 ) (55,260 ) (65,036 ) Restructuring Charges — — (6,083 ) — Total earnings from operations $ 15,123 $ 20,838 $ 1,722 $ 51,392</t>
  </si>
  <si>
    <t>Borrowings and Capital Lease Obligations (Tables)</t>
  </si>
  <si>
    <t>Summary of borrowings and capital lease obligations</t>
  </si>
  <si>
    <t>Borrowings and capital lease obligations are summarized as follows (in thousands): Oct 29, 2016 Jan 30, 2016 Mortgage debt, maturing monthly through January 2026 $ 21,025 $ — European capital lease, matured quarterly through May 2016 — 4,024 Other 3,075 2,318 24,100 6,342 Less current installments 560 4,024 Long-term debt $ 23,540 $ 2,318</t>
  </si>
  <si>
    <t>Share-Based Compensation (Tables)</t>
  </si>
  <si>
    <t>Schedule of share-based compensation expense recognized under all of the Company's stock plans</t>
  </si>
  <si>
    <t>The following table summarizes the share-based compensation expense recognized under all of the Company’s stock plans during the three and nine months ended October 29, 2016 and October 31, 2015 (in thousands): Three Months Ended Nine Months Ended Oct 29, 2016 Oct 31, 2015 Oct 29, 2016 Oct 31, 2015 Stock options $ 520 $ 575 $ 1,654 $ 1,495 Stock awards/units 3,176 4,670 11,000 11,707 Employee Stock Purchase Plan 23 30 114 125 Total share-based compensation expense $ 3,719 $ 5,275 $ 12,768 $ 13,327</t>
  </si>
  <si>
    <t>Schedule of activity for nonvested performance-based units</t>
  </si>
  <si>
    <t>The following table summarizes the activity for nonvested performance-based units during the nine months ended October 29, 2016 : Number of Units Weighted Average Grant Date Fair Value Nonvested at January 30, 2016 580,000 $ 22.65 Granted 462,359 18.35 Vested (241,922 ) 25.98 Forfeited — — Nonvested at October 29, 2016 800,437 $ 19.16</t>
  </si>
  <si>
    <t>Schedule of activity for nonvested market-based units</t>
  </si>
  <si>
    <t>The following table summarizes the activity for nonvested market-based units during the nine months ended October 29, 2016 : Number of Units Weighted Nonvested at January 30, 2016 183,368 $ 17.72 Granted 140,457 15.20 Vested — — Forfeited — — Nonvested at October 29, 2016 323,825 $ 16.63</t>
  </si>
  <si>
    <t>Defined Benefit Plans (Tables)</t>
  </si>
  <si>
    <t>Components of net periodic defined benefit pension cost related to the SERP</t>
  </si>
  <si>
    <t>The components of net periodic defined benefit pension cost for the three and nine months ended October 29, 2016 and October 31, 2015 related to the SERP are as follows (in thousands): Three Months Ended Nine Months Ended Oct 29, 2016 Oct 31, 2015 Oct 29, 2016 Oct 31, 2015 Interest cost $ 460 $ 498 $ 1,380 $ 1,489 Net amortization of unrecognized prior service credit — — — (97 ) Net amortization of actuarial losses 39 11 116 729 Curtailment gain — — — (1,651 ) Net periodic defined benefit pension cost $ 499 $ 509 $ 1,496 $ 470</t>
  </si>
  <si>
    <t>Fair Value Measurements (Tables)</t>
  </si>
  <si>
    <t>Schedule of fair value hierarchy for assets and liabilities measured at fair value on a recurring basis</t>
  </si>
  <si>
    <t>The following table presents the fair value hierarchy for those assets and liabilities measured at fair value on a recurring basis as of October 29, 2016 and January 30, 2016 (in thousands): Fair Value Measurements at Oct 29, 2016 Fair Value Measurements at Jan 30, 2016 Recurring Fair Value Measures Level 1 Level 2 Level 3 Total Level 1 Level 2 Level 3 Total Assets: Foreign exchange currency contracts $ — $ 6,738 $ — $ 6,738 $ — $ 9,797 $ — $ 9,797 Available-for-sale securities — — — — 17 — — 17 Total $ — $ 6,738 $ — $ 6,738 $ 17 $ 9,797 $ — $ 9,814 Liabilities: Foreign exchange currency contracts $ — $ 1,336 $ — $ 1,336 $ — $ 366 $ — $ 366 Interest rate swaps — 150 — 150 — 37 — 37 Deferred compensation obligations — 11,800 — 11,800 — 10,155 — 10,155 Total $ — $ 13,286 $ — $ 13,286 $ — $ 10,558 $ — $ 10,558</t>
  </si>
  <si>
    <t>Derivative Financial Instruments (Tables)</t>
  </si>
  <si>
    <t>Summary of fair value of derivative instruments in the condensed consolidated balance sheets</t>
  </si>
  <si>
    <t>The fair value of derivative instruments in the condensed consolidated balance sheets as of October 29, 2016 and January 30, 2016 is as follows (in thousands): Derivative Balance Sheet Location Fair Value at Fair Value at ASSETS: Derivatives designated as hedging instruments: Cash flow hedges: Foreign exchange currency contracts Other current assets/ Other assets $ 4,415 $ 7,491 Derivatives not designated as hedging instruments: Foreign exchange currency contracts Other current assets 2,323 2,306 Total $ 6,738 $ 9,797 LIABILITIES: Derivatives designated as hedging instruments: Cash flow hedges: Foreign exchange currency contracts Accrued expenses/ Other long-term liabilities $ 868 $ 47 Interest rate swap Other long-term liabilities 150 — Total derivatives designated as hedging instruments 1,018 47 Derivatives not designated as hedging instruments: Foreign exchange currency contracts Accrued expenses 468 319 Interest rate swap Accrued expenses — 37 Total derivatives not designated as hedging instruments 468 356 Total $ 1,486 $ 403</t>
  </si>
  <si>
    <t>Summary of gains (losses) before taxes recognized on the derivative instruments designated as cash flow hedges in OCI and net earnings</t>
  </si>
  <si>
    <t>The following table summarizes the gains (losses) before taxes recognized on the derivative instruments designated as cash flow hedges in OCI and net earnings for the three and nine months ended October 29, 2016 and October 31, 2015 (in thousands): Gain Recognized in OCI Location of Gain (Loss) Reclassified from Accumulated OCI into Earnings (1) Gain (Loss) Reclassified from Accumulated OCI into Earnings Three Months Ended Three Months Ended Oct 29, 2016 Oct 31, 2015 Oct 29, 2016 Oct 31, 2015 Derivatives designated as cash flow hedges: Foreign exchange currency contracts $ 3,421 $ 363 Cost of product sales $ 739 $ 2,507 Foreign exchange currency contracts $ 260 $ 46 Other income/expense $ 45 $ (40 ) Interest rate swap $ 500 $ — Interest expense $ (57 ) $ — Gain (Loss) Recognized in OCI Location of Gain (Loss) Reclassified from Accumulated OCI into Earnings (1) Gain (Loss) Reclassified from Accumulated OCI into Earnings Nine Months Ended Nine Months Ended Oct 29, 2016 Oct 31, 2015 Oct 29, 2016 Oct 31, 2015 Derivatives designated as cash flow hedges: Foreign exchange currency contracts $ (2,229 ) $ 4,559 Cost of product sales $ 3,315 $ 7,450 Foreign exchange currency contracts $ (96 ) $ 276 Other income/expense $ 126 $ 776 Interest rate swap $ (317 ) $ — Interest expense $ (167 ) $ — __________________________________ (1) The Company recognized gains of $0.3 million and $0.8 million resulting from the ineffective portion related to foreign exchange currency contracts in interest income during the three and nine months ended October 29, 2016 , respectively. The Company recognized gains of $ 0.1 million resulting from the ineffective portion related to foreign exchange currency contracts in interest income during the three and nine months ended October 31, 2015 , respectively. There was no ineffectiveness recognized related to the interest rate swap during the three and nine months ended October 29, 2016 .</t>
  </si>
  <si>
    <t>Summary of net after-tax derivative activity recorded in accumulated other comprehensive income (loss)</t>
  </si>
  <si>
    <t>The following table summarizes net after-tax derivative activity recorded in accumulated other comprehensive income (loss) (in thousands): Three Months Ended Nine Months Ended Oct 29, 2016 Oct 31, 2015 Oct 29, 2016 Oct 31, 2015 Beginning balance gain (loss) $ (37 ) $ 5,868 $ 7,252 $ 7,157 Net gains (losses) from changes in cash flow hedges 3,305 330 (1,958 ) 3,988 Net gains reclassified to earnings (593 ) (2,158 ) (2,619 ) (7,105 ) Ending balance gain $ 2,675 $ 4,040 $ 2,675 $ 4,040</t>
  </si>
  <si>
    <t>Summary of gains (losses) before taxes recognized on the derivative instruments not designated as hedging instruments in other income (expense)</t>
  </si>
  <si>
    <t>The following table summarizes the gains (losses) before taxes recognized on the derivative instruments not designated as hedging instruments in other income and expense for the three and nine months ended October 29, 2016 and October 31, 2015 (in thousands): Location of Gain (Loss) Recognized in Earnings Gain Recognized in Earnings Gain (Loss) Recognized in Earnings Three Months Ended Nine Months Ended Oct 29, 2016 Oct 31, 2015 Oct 29, 2016 Oct 31, 2015 Derivatives not designated as hedging instruments: Foreign exchange currency contracts Other income/expense $ 2,440 $ 286 $ (704 ) $ 2,445 Interest rate swap Other income/expense $ — $ 44 $ 38 $ 140</t>
  </si>
  <si>
    <t>Basis of Presentation (Details) - USD ($) $ in Millions</t>
  </si>
  <si>
    <t>May 30, 2016</t>
  </si>
  <si>
    <t>Jul. 30, 2016</t>
  </si>
  <si>
    <t>Jan. 28, 2017</t>
  </si>
  <si>
    <t>Jan. 31, 2015</t>
  </si>
  <si>
    <t>Fiscal Year</t>
  </si>
  <si>
    <t>Number of days in fiscal year</t>
  </si>
  <si>
    <t>364 days</t>
  </si>
  <si>
    <t>Sale of Minority Interest Equity Holding</t>
  </si>
  <si>
    <t>Net proceeds from sale of the Company's minority interest equity holding in a privately-held boutique apparel company</t>
  </si>
  <si>
    <t>Other income/expense</t>
  </si>
  <si>
    <t>Gain from sale of the Company's minority interest equity holding in a privately-held boutique apparel company</t>
  </si>
  <si>
    <t>Forecast</t>
  </si>
  <si>
    <t>Earnings Per Share (Details) - USD ($) $ / shares in Units, $ in Thousands</t>
  </si>
  <si>
    <t>Less net earnings attributable to nonvested restricted stockholders</t>
  </si>
  <si>
    <t>Net earnings attributable to common stockholders</t>
  </si>
  <si>
    <t>Weighted average common shares used in basic computations</t>
  </si>
  <si>
    <t>Effect of dilutive securities:</t>
  </si>
  <si>
    <t>Stock options and restricted stock units (in shares)</t>
  </si>
  <si>
    <t>Weighted average common shares used in diluted computations</t>
  </si>
  <si>
    <t>Net earnings per common share attributable to common stockholders:</t>
  </si>
  <si>
    <t>Antidilutive securities excluded from computation of earnings per share</t>
  </si>
  <si>
    <t>Antidilutive equity awards excluded from computation of diluted weighted average common shares</t>
  </si>
  <si>
    <t>Performance-based or market-based units</t>
  </si>
  <si>
    <t>Awards subject to performance or market conditions that were excluded from the computation of diluted weighted average common shares</t>
  </si>
  <si>
    <t>Earnings Per Share (Details 2) - USD ($)</t>
  </si>
  <si>
    <t>12 Months Ended</t>
  </si>
  <si>
    <t>Jun. 26, 2012</t>
  </si>
  <si>
    <t>Value of common stock authorized to be repurchased</t>
  </si>
  <si>
    <t>Number of common stock repurchased (in shares)</t>
  </si>
  <si>
    <t>Shares repurchased, aggregate cost</t>
  </si>
  <si>
    <t>Value of common stock remaining to be repurchased</t>
  </si>
  <si>
    <t>Stockholders' Equity and Redeemable Noncontrolling Interests (Details) - USD ($)</t>
  </si>
  <si>
    <t>Stockholders' equity reconciliation</t>
  </si>
  <si>
    <t>Stock (in shares), beginning of the period</t>
  </si>
  <si>
    <t>Stockholders' equity, balance at the beginning of the period</t>
  </si>
  <si>
    <t>Gain (loss) on derivative financial instruments designated as cash flow hedges, net of income tax</t>
  </si>
  <si>
    <t>Other-than-temporary-impairment and unrealized loss on marketable securities, net of income tax</t>
  </si>
  <si>
    <t>Actuarial valuation gain (loss) and related amortization, plan amendment, curtailment, prior service credit amortization and foreign currency and other adjustments on defined benefit plans, net of income tax</t>
  </si>
  <si>
    <t>Issuance of common stock under stock compensation plans, net of tax effect</t>
  </si>
  <si>
    <t>Issuance of stock under Employee Stock Purchase Plan</t>
  </si>
  <si>
    <t>Share-based compensation</t>
  </si>
  <si>
    <t>Dividends</t>
  </si>
  <si>
    <t>Share repurchases (in shares)</t>
  </si>
  <si>
    <t>Share repurchases</t>
  </si>
  <si>
    <t>Noncontrolling interest capital contribution</t>
  </si>
  <si>
    <t>Noncontrolling interest capital distribution</t>
  </si>
  <si>
    <t>Redeemable noncontrolling interest redemption value adjustment</t>
  </si>
  <si>
    <t>Stock (in shares), end of the period</t>
  </si>
  <si>
    <t>Stockholders' equity, balance at the end of the period</t>
  </si>
  <si>
    <t>Comprehensive income (loss), income tax effect</t>
  </si>
  <si>
    <t>Gain (loss) on derivative financial instruments designated as cash flow hedges, tax effect</t>
  </si>
  <si>
    <t>Other-than-temporary-impairment and unrealized loss on marketable securities, tax effect</t>
  </si>
  <si>
    <t>Actuarial valuation gain (loss) and related amortization, plan amendment, curtailment, prior service credit amortization and foreign currency and other adjustments on defined benefit plans, tax effect</t>
  </si>
  <si>
    <t>Common Stock</t>
  </si>
  <si>
    <t>Issuance of common stock under stock compensation plans (in shares)</t>
  </si>
  <si>
    <t>Issuance of stock under Employee Stock Purchase Plan (in shares)</t>
  </si>
  <si>
    <t>Treasury Stock</t>
  </si>
  <si>
    <t>Guess, Inc. Stockholders’ Equity</t>
  </si>
  <si>
    <t>Nonredeemable Noncontrolling Interests</t>
  </si>
  <si>
    <t>Stockholders' Equity and Redeemable Noncontrolling Interests (Details 2) - USD ($) $ in Thousands</t>
  </si>
  <si>
    <t>1 Months Ended</t>
  </si>
  <si>
    <t>May 31, 2016</t>
  </si>
  <si>
    <t>Redeemable noncontrolling interests reconciliation</t>
  </si>
  <si>
    <t>Redeemable noncontrolling interest, carrying value at the beginning of the period</t>
  </si>
  <si>
    <t>Redeemable noncontrolling interest capital contribution</t>
  </si>
  <si>
    <t>Redeemable noncontrolling interest, carrying value at the end of the period</t>
  </si>
  <si>
    <t>Redeemable noncontrolling interests put arrangements</t>
  </si>
  <si>
    <t>Guess Brazil</t>
  </si>
  <si>
    <t>Total outstanding equity interest in subsidiary covered by put arrangement (as a percent)</t>
  </si>
  <si>
    <t>40.00%</t>
  </si>
  <si>
    <t>Initial period put option can be exercised by noncontrolling interest holder after commencement of agreement, subject to certain time restrictions (by year)</t>
  </si>
  <si>
    <t>6 years</t>
  </si>
  <si>
    <t>Period put arrangement can be exercised by noncontrolling interest holder after initial and subsequent exercise periods, subject to certain time restrictions (by year)</t>
  </si>
  <si>
    <t>3 years</t>
  </si>
  <si>
    <t>Total cash contributions in the joint venture made by the Company and the noncontrolling interest holder</t>
  </si>
  <si>
    <t>Payments made by the Company related to its controlling interest in joint venture</t>
  </si>
  <si>
    <t>Guess CIS</t>
  </si>
  <si>
    <t>5 years</t>
  </si>
  <si>
    <t>Controlling interest in joint venture held by the Company</t>
  </si>
  <si>
    <t>70.00%</t>
  </si>
  <si>
    <t>Last date put option can be exercised by noncontrolling interest holder</t>
  </si>
  <si>
    <t>Dec. 31,
		2025</t>
  </si>
  <si>
    <t>Guess Sud</t>
  </si>
  <si>
    <t>Initial date put option can be exercised by noncontrolling interest holders</t>
  </si>
  <si>
    <t>Jan. 30,
		2012</t>
  </si>
  <si>
    <t>Remaining interest acquired by the Company from the noncontrolling interest holder (as a percent)</t>
  </si>
  <si>
    <t>Stockholders' Equity and Redeemable Noncontrolling Interests (Details 3) - USD ($) $ in Thousands</t>
  </si>
  <si>
    <t>Accumulated other comprehensive income (loss), net of tax</t>
  </si>
  <si>
    <t>Beginning balance</t>
  </si>
  <si>
    <t>Reclassifications to net earnings for (gains) losses realized</t>
  </si>
  <si>
    <t>Net other comprehensive income (loss)</t>
  </si>
  <si>
    <t>Ending balance</t>
  </si>
  <si>
    <t>Foreign Currency Translation Adjustment</t>
  </si>
  <si>
    <t>Derivative Financial Instruments Designated as Cash Flow Hedges</t>
  </si>
  <si>
    <t>Marketable Securities</t>
  </si>
  <si>
    <t>Stockholders' Equity and Redeemable Noncontrolling Interests (Details 4) - USD ($) $ in Thousands</t>
  </si>
  <si>
    <t>Reclassifications out of accumulated other comprehensive income (loss)</t>
  </si>
  <si>
    <t>Derivative Financial Instruments Designated as Cash Flow Hedges | Reclassifications out of accumulated other comprehensive income (loss)</t>
  </si>
  <si>
    <t>Marketable Securities | Reclassifications out of accumulated other comprehensive income (loss)</t>
  </si>
  <si>
    <t>Actuarial Loss Amortization</t>
  </si>
  <si>
    <t>Reclassifications out of AOCI related to defined benefit plans</t>
  </si>
  <si>
    <t>[1]</t>
  </si>
  <si>
    <t>Prior Service Credit Amortization</t>
  </si>
  <si>
    <t>These accumulated other comprehensive income (loss) components are included in the computation of net periodic defined benefit pension cost. Refer to Note 13 for further information.</t>
  </si>
  <si>
    <t>Accounts Receivable (Details) - USD ($) $ in Thousands</t>
  </si>
  <si>
    <t>Accounts receivable, gross</t>
  </si>
  <si>
    <t>Less allowances</t>
  </si>
  <si>
    <t>Trade receivables</t>
  </si>
  <si>
    <t>Royalty receivables</t>
  </si>
  <si>
    <t>Other receivables</t>
  </si>
  <si>
    <t>Inventories (Details) - USD ($) $ in Thousands</t>
  </si>
  <si>
    <t>Raw materials</t>
  </si>
  <si>
    <t>Work in progress</t>
  </si>
  <si>
    <t>Finished goods</t>
  </si>
  <si>
    <t>Allowance to write down inventories to the lower of cost or market</t>
  </si>
  <si>
    <t>Restructuring Charges (Details) - USD ($) $ in Thousands</t>
  </si>
  <si>
    <t>Apr. 30, 2016</t>
  </si>
  <si>
    <t>Restructuring reserve activity</t>
  </si>
  <si>
    <t>Charges to operations</t>
  </si>
  <si>
    <t>Severance</t>
  </si>
  <si>
    <t>Cash payments</t>
  </si>
  <si>
    <t>Restructuring activity</t>
  </si>
  <si>
    <t>Restructuring reserve included in accrued expenses</t>
  </si>
  <si>
    <t>Europe</t>
  </si>
  <si>
    <t>Estimated exit tax charge</t>
  </si>
  <si>
    <t>Income Taxes (Details) - USD ($) $ in Millions</t>
  </si>
  <si>
    <t>Effective income tax rate (as a percent)</t>
  </si>
  <si>
    <t>41.10%</t>
  </si>
  <si>
    <t>38.00%</t>
  </si>
  <si>
    <t>Aggregate accruals for uncertain tax positions, including penalties and interest</t>
  </si>
  <si>
    <t>Segment Information (Details) $ in Thousands</t>
  </si>
  <si>
    <t>Oct. 29, 2016USD ($)</t>
  </si>
  <si>
    <t>Oct. 31, 2015USD ($)</t>
  </si>
  <si>
    <t>Oct. 29, 2016USD ($)segment</t>
  </si>
  <si>
    <t>Segment information of net revenue and earnings (loss) from operations</t>
  </si>
  <si>
    <t>Number of reportable segments | segment</t>
  </si>
  <si>
    <t>Number of operating segments | segment</t>
  </si>
  <si>
    <t>Licensing</t>
  </si>
  <si>
    <t>Earnings (loss) from operations</t>
  </si>
  <si>
    <t>Corporate Overhead</t>
  </si>
  <si>
    <t>Americas Retail</t>
  </si>
  <si>
    <t>Asia</t>
  </si>
  <si>
    <t>Americas Wholesale</t>
  </si>
  <si>
    <t>Borrowings and Capital Lease Obligations (Details)</t>
  </si>
  <si>
    <t>May 01, 2016</t>
  </si>
  <si>
    <t>Feb. 16, 2016USD ($)</t>
  </si>
  <si>
    <t>Feb. 01, 2016</t>
  </si>
  <si>
    <t>Jun. 23, 2015USD ($)</t>
  </si>
  <si>
    <t>Oct. 29, 2016USD ($)facility</t>
  </si>
  <si>
    <t>Jan. 30, 2016USD ($)</t>
  </si>
  <si>
    <t>Borrowings and capital lease obligations</t>
  </si>
  <si>
    <t>Mortgage debt, maturing monthly through January 2026</t>
  </si>
  <si>
    <t>European capital lease, matured quarterly through May 2016</t>
  </si>
  <si>
    <t>Other debt</t>
  </si>
  <si>
    <t>Borrowings and capital lease obligations, total</t>
  </si>
  <si>
    <t>Less current installments</t>
  </si>
  <si>
    <t>Mortgage Debt</t>
  </si>
  <si>
    <t>Interest rate swap | Derivatives designated as hedging instruments | Cash flow hedges</t>
  </si>
  <si>
    <t>Fixed rate of interest rate swap</t>
  </si>
  <si>
    <t>3.06%</t>
  </si>
  <si>
    <t>Interest rate swap maturity date</t>
  </si>
  <si>
    <t>Jan. 31,
		2026</t>
  </si>
  <si>
    <t>Europe | Foreign line of credit</t>
  </si>
  <si>
    <t>Credit Facilities</t>
  </si>
  <si>
    <t>Current borrowing capacity</t>
  </si>
  <si>
    <t>Credit Facility, outstanding amount</t>
  </si>
  <si>
    <t>Interest rate, low end of the range (as a percent)</t>
  </si>
  <si>
    <t>0.50%</t>
  </si>
  <si>
    <t>Interest rate, high end of the range (as a percent)</t>
  </si>
  <si>
    <t>5.00%</t>
  </si>
  <si>
    <t>Number of credit facilities subject to minimum net equity requirement | facility</t>
  </si>
  <si>
    <t>Maximum borrowing capacity of the credit facility which is subject to a minimum net equity requirement</t>
  </si>
  <si>
    <t>Europe | Documentary letters of credit | Foreign line of credit</t>
  </si>
  <si>
    <t>Letters of credit outstanding</t>
  </si>
  <si>
    <t>Mortgage debt | U.S. distribution center</t>
  </si>
  <si>
    <t>Debt maturity period (in years)</t>
  </si>
  <si>
    <t>10 years</t>
  </si>
  <si>
    <t>Debt maturity date</t>
  </si>
  <si>
    <t>Security description for mortgage debt</t>
  </si>
  <si>
    <t>secured by the Company’s U.S. distribution center based in Louisville, Kentucky</t>
  </si>
  <si>
    <t>Debt amortization period (in years)</t>
  </si>
  <si>
    <t>25 years</t>
  </si>
  <si>
    <t>Debt issuance costs</t>
  </si>
  <si>
    <t>Mortgage debt | LIBOR | U.S. distribution center</t>
  </si>
  <si>
    <t>Interest rate margin (as a percent)</t>
  </si>
  <si>
    <t>1.50%</t>
  </si>
  <si>
    <t>Mortgage debt | Interest rate swap | U.S. distribution center</t>
  </si>
  <si>
    <t>Fair value of cash flow hedge interest rate swap liability</t>
  </si>
  <si>
    <t>Mortgage debt | Interest rate swap | Derivatives designated as hedging instruments | Cash flow hedges | U.S. distribution center</t>
  </si>
  <si>
    <t>Credit Facility</t>
  </si>
  <si>
    <t>Credit Facility | Revolving Credit Facility</t>
  </si>
  <si>
    <t>Maximum borrowing capacity</t>
  </si>
  <si>
    <t>Priority level for Credit Facility</t>
  </si>
  <si>
    <t>secured by a first priority lien on substantially all of the assets of the Company and such domestic and Canadian subsidiaries</t>
  </si>
  <si>
    <t>Credit Facility | Accordion feature</t>
  </si>
  <si>
    <t>Credit Facility | U.S. line of credit | Base rate | Minimum</t>
  </si>
  <si>
    <t>0.25%</t>
  </si>
  <si>
    <t>Credit Facility | U.S. line of credit | Base rate | Maximum</t>
  </si>
  <si>
    <t>0.75%</t>
  </si>
  <si>
    <t>Credit Facility | U.S. line of credit | LIBOR</t>
  </si>
  <si>
    <t>Interest rate margin added to respective base rate</t>
  </si>
  <si>
    <t>1.00%</t>
  </si>
  <si>
    <t>Credit Facility | U.S. line of credit | LIBOR | Minimum</t>
  </si>
  <si>
    <t>1.25%</t>
  </si>
  <si>
    <t>Credit Facility | U.S. line of credit | LIBOR | Maximum</t>
  </si>
  <si>
    <t>1.75%</t>
  </si>
  <si>
    <t>Credit Facility | U.S. line of credit | Federal funds rate</t>
  </si>
  <si>
    <t>Credit Facility | Standby letters of credit</t>
  </si>
  <si>
    <t>Credit Facility | Documentary letters of credit</t>
  </si>
  <si>
    <t>Credit Facility | Canada | Foreign line of credit</t>
  </si>
  <si>
    <t>Credit Facility | Canada | Foreign line of credit | Prime rate | Minimum</t>
  </si>
  <si>
    <t>Credit Facility | Canada | Foreign line of credit | Prime rate | Maximum</t>
  </si>
  <si>
    <t>Credit Facility | Canada | Foreign line of credit | Canadian BA rate</t>
  </si>
  <si>
    <t>Credit Facility | Canada | Foreign line of credit | Canadian BA rate | Minimum</t>
  </si>
  <si>
    <t>Credit Facility | Canada | Foreign line of credit | Canadian BA rate | Maximum</t>
  </si>
  <si>
    <t>Credit Facility | Canada | Foreign line of credit | Bank of Canada overnight rate</t>
  </si>
  <si>
    <t>European capital lease, matured quarterly through May 2016 | Italy</t>
  </si>
  <si>
    <t>Capital Lease</t>
  </si>
  <si>
    <t>Lease expiration date</t>
  </si>
  <si>
    <t>May 1,
		2016</t>
  </si>
  <si>
    <t>European capital lease, matured quarterly through May 2016 | Italy | Interest rate swap | Derivatives not designated as hedging instruments</t>
  </si>
  <si>
    <t>3.55%</t>
  </si>
  <si>
    <t>Feb. 1,
		2016</t>
  </si>
  <si>
    <t>Share-Based Compensation (Details) - USD ($) $ / shares in Units, $ in Thousands</t>
  </si>
  <si>
    <t>Apr. 29, 2016</t>
  </si>
  <si>
    <t>Mar. 30, 2016</t>
  </si>
  <si>
    <t>Jul. 07, 2015</t>
  </si>
  <si>
    <t>Apr. 02, 2015</t>
  </si>
  <si>
    <t>Disclosure of share-based compensation information under stock plans</t>
  </si>
  <si>
    <t>Share-Based Compensation, Additional Disclosures</t>
  </si>
  <si>
    <t>Unrecognized compensation cost, adjusted for estimated forfeitures, related to nonvested stock options</t>
  </si>
  <si>
    <t>Weighted average fair values of stock options granted during the period (in dollars per share)</t>
  </si>
  <si>
    <t>Granted (in shares)</t>
  </si>
  <si>
    <t>Chief Executive Officer</t>
  </si>
  <si>
    <t>Employee Stock Purchase Plan</t>
  </si>
  <si>
    <t>Stock options</t>
  </si>
  <si>
    <t>Weighted average period for recognition of unrecognized compensation cost (in years/months/days)</t>
  </si>
  <si>
    <t>1 year 9 months 10 days</t>
  </si>
  <si>
    <t>Stock awards or units</t>
  </si>
  <si>
    <t>Unrecognized compensation cost, adjusted for estimated forfeitures, related to nonvested stock awards/units</t>
  </si>
  <si>
    <t>Number of Units</t>
  </si>
  <si>
    <t>Stock awards or units | Chief Executive Officer</t>
  </si>
  <si>
    <t>Contingently returnable restricted stock units | Chief Executive Officer</t>
  </si>
  <si>
    <t>Performance-based units</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Performance units</t>
  </si>
  <si>
    <t>Period which award is subject to a performance condition (in years)</t>
  </si>
  <si>
    <t>1 year</t>
  </si>
  <si>
    <t>Performance units | Vesting, Tranche One</t>
  </si>
  <si>
    <t>Vesting period (in years)</t>
  </si>
  <si>
    <t>Performance units | Vesting, annual vesting periods after initial vesting period | Minimum</t>
  </si>
  <si>
    <t>2 years</t>
  </si>
  <si>
    <t>Performance units | Vesting, annual vesting periods after initial vesting period | Maximum</t>
  </si>
  <si>
    <t>Target performance units</t>
  </si>
  <si>
    <t>Target performance units | Minimum</t>
  </si>
  <si>
    <t>Vesting rights based on the satisfaction of certain performance or market-based criteria (as a percentage)</t>
  </si>
  <si>
    <t>0.00%</t>
  </si>
  <si>
    <t>Target performance units | Maximum</t>
  </si>
  <si>
    <t>200.00%</t>
  </si>
  <si>
    <t>Market-based units</t>
  </si>
  <si>
    <t>Period which award is subject to a market condition (in years)</t>
  </si>
  <si>
    <t>Market-based units | Minimum</t>
  </si>
  <si>
    <t>Market-based units | Maximum</t>
  </si>
  <si>
    <t>150.00%</t>
  </si>
  <si>
    <t>Related Party Transactions (Details) ft² in Thousands, $ in Millions</t>
  </si>
  <si>
    <t>Jan. 30, 2016USD ($)ft²</t>
  </si>
  <si>
    <t>Oct. 29, 2016USD ($)ft²lease</t>
  </si>
  <si>
    <t>Marciano Trusts</t>
  </si>
  <si>
    <t>Number of leases under related party lease agreements | lease</t>
  </si>
  <si>
    <t>Marciano Trusts | Parking lot adjacent to corporate headquarters</t>
  </si>
  <si>
    <t>Area of leased property (in square feet) | ft²</t>
  </si>
  <si>
    <t>Sale price of sales-leaseback transaction</t>
  </si>
  <si>
    <t>Gross cash proceeds received from sales-leaseback transaction</t>
  </si>
  <si>
    <t>Marciano Trusts | Parking lot adjacent to corporate headquarters | Other income/expense</t>
  </si>
  <si>
    <t>Net gain recognized in other income from sales-leaseback transaction</t>
  </si>
  <si>
    <t>Marciano Trusts | Related party leases</t>
  </si>
  <si>
    <t>Expenses under related party arrangement</t>
  </si>
  <si>
    <t>Marciano Trusts | Minimum</t>
  </si>
  <si>
    <t>Lease expiration date (by year)</t>
  </si>
  <si>
    <t>Marciano Trusts | Maximum</t>
  </si>
  <si>
    <t>MPM Financial LLC | Payments for aircraft charter</t>
  </si>
  <si>
    <t>Payments under related party agreement</t>
  </si>
  <si>
    <t>Commitments and Contingencies (Details) - 9 months ended Oct. 29, 2016 € in Millions, $ in Millions</t>
  </si>
  <si>
    <t>USD ($)</t>
  </si>
  <si>
    <t>EUR (€)</t>
  </si>
  <si>
    <t>Investment commitments</t>
  </si>
  <si>
    <t>Unfunded commitment to invest in private equity fund</t>
  </si>
  <si>
    <t>Property leases | Maximum</t>
  </si>
  <si>
    <t>Leases</t>
  </si>
  <si>
    <t>Sep. 30,
		2031</t>
  </si>
  <si>
    <t>Retail store leases | Minimum</t>
  </si>
  <si>
    <t>Percentage of annual sales volume used for incremental rent on certain retail location leases</t>
  </si>
  <si>
    <t>Retail store leases | Maximum</t>
  </si>
  <si>
    <t>15.00%</t>
  </si>
  <si>
    <t>Retail concession leases | Average</t>
  </si>
  <si>
    <t>34.00%</t>
  </si>
  <si>
    <t>Equipment operating leases | Maximum</t>
  </si>
  <si>
    <t>Sep. 30,
		2021</t>
  </si>
  <si>
    <t>Commitments and Contingencies (Details 2) $ in Thousands, € in Millions</t>
  </si>
  <si>
    <t>Nov. 08, 2013USD ($)</t>
  </si>
  <si>
    <t>Jul. 19, 2012USD ($)</t>
  </si>
  <si>
    <t>Feb. 29, 2016USD ($)Plaintiff</t>
  </si>
  <si>
    <t>May 31, 2015USD ($)</t>
  </si>
  <si>
    <t>May 31, 2015EUR (€)</t>
  </si>
  <si>
    <t>Oct. 29, 2016USD ($)subsidiaryjudgment</t>
  </si>
  <si>
    <t>Oct. 29, 2016EUR (€)subsidiaryjudgment</t>
  </si>
  <si>
    <t>Oct. 29, 2016EUR (€)</t>
  </si>
  <si>
    <t>Jan. 30, 2015trademark</t>
  </si>
  <si>
    <t>May 02, 2013trademark</t>
  </si>
  <si>
    <t>Italy | Europe | Customs tax audit and appeals</t>
  </si>
  <si>
    <t>Loss contingency</t>
  </si>
  <si>
    <t>Number of subsidiaries under audit by the Italian Customs Agency | subsidiary</t>
  </si>
  <si>
    <t>Customs tax assessments including potential penalties and interest</t>
  </si>
  <si>
    <t>Italy | Minimum | Europe | Customs tax audit and appeals</t>
  </si>
  <si>
    <t>Period under audit by the Italian Customs Agency</t>
  </si>
  <si>
    <t>Jul. 1,
		2010</t>
  </si>
  <si>
    <t>Italy | Maximum | Europe | Customs tax audit and appeals</t>
  </si>
  <si>
    <t>Dec. 31,
		2012</t>
  </si>
  <si>
    <t>Italy | First set of appeals | Europe | Customs tax audit and appeals</t>
  </si>
  <si>
    <t>Canceled customs tax assessments</t>
  </si>
  <si>
    <t>Italy | First set of appeals | Minimum | Europe | Customs tax audit and appeals</t>
  </si>
  <si>
    <t>Period covering canceled assessments</t>
  </si>
  <si>
    <t>Italy | First set of appeals | Maximum | Europe | Customs tax audit and appeals</t>
  </si>
  <si>
    <t>Sep. 30,
		2010</t>
  </si>
  <si>
    <t>Italy | Second through sixth set of appeals | Minimum | Europe | Customs tax audit and appeals</t>
  </si>
  <si>
    <t>Oct. 1,
		2010</t>
  </si>
  <si>
    <t>Italy | Second through sixth set of appeals | Maximum | Europe | Customs tax audit and appeals</t>
  </si>
  <si>
    <t>Jun. 30,
		2012</t>
  </si>
  <si>
    <t>Italy | Portion of the seventh set of appeals | Minimum | Europe | Customs tax audit and appeals</t>
  </si>
  <si>
    <t>Aug. 1,
		2012</t>
  </si>
  <si>
    <t>Italy | Portion of the seventh set of appeals | Maximum | Europe | Customs tax audit and appeals</t>
  </si>
  <si>
    <t>Italy | Second through sixth and a portion of the seventh set of appeals | Europe | Customs tax audit and appeals</t>
  </si>
  <si>
    <t>Number of favorable MFDTC judgments not appealed by the Italian Customs Agency | judgment</t>
  </si>
  <si>
    <t>Judicial ruling | U.S. | Gucci America, Inc.</t>
  </si>
  <si>
    <t>Damages sought in litigation case</t>
  </si>
  <si>
    <t>Accounting profits sought by plaintiff as compensation</t>
  </si>
  <si>
    <t>Monetary damages awarded by court</t>
  </si>
  <si>
    <t>Monetary damages awarded by court to be paid by the Company's licensees</t>
  </si>
  <si>
    <t>Judicial ruling | U.S. | Isaguirre</t>
  </si>
  <si>
    <t>Number of plaintiffs | Plaintiff</t>
  </si>
  <si>
    <t>Settlement amount</t>
  </si>
  <si>
    <t>Pending litigation | Italy | Gucci America, Inc.</t>
  </si>
  <si>
    <t>Number of Italian trademark registrations to be cancelled by plaintiff | trademark</t>
  </si>
  <si>
    <t>Number of European Community trademark registrations to be cancelled by plaintiff | trademark</t>
  </si>
  <si>
    <t>Pending litigation | China | Gucci America, Inc.</t>
  </si>
  <si>
    <t>Pending litigation | France | Gucci America, Inc.</t>
  </si>
  <si>
    <t>Number of international trademark registrations to be cancelled by plaintiff | trademark</t>
  </si>
  <si>
    <t>Defined Benefit Plans (Details) $ in Thousands, SFr in Millions</t>
  </si>
  <si>
    <t>Oct. 29, 2016USD ($)participant</t>
  </si>
  <si>
    <t>Oct. 29, 2016CHF (SFr)</t>
  </si>
  <si>
    <t>Apr. 30, 2016USD ($)</t>
  </si>
  <si>
    <t>Oct. 31, 2015CHF (SFr)</t>
  </si>
  <si>
    <t>Aug. 01, 2015USD ($)</t>
  </si>
  <si>
    <t>May 02, 2015USD ($)</t>
  </si>
  <si>
    <t>Oct. 29, 2016CHF (SFr)participant</t>
  </si>
  <si>
    <t>Jan. 30, 2016CHF (SFr)</t>
  </si>
  <si>
    <t>Components of net periodic defined benefit pension cost</t>
  </si>
  <si>
    <t>SERP</t>
  </si>
  <si>
    <t>Interest cost</t>
  </si>
  <si>
    <t>Net amortization of unrecognized prior service credit</t>
  </si>
  <si>
    <t>Net amortization of actuarial losses</t>
  </si>
  <si>
    <t>Curtailment gain</t>
  </si>
  <si>
    <t>Net periodic defined benefit pension cost</t>
  </si>
  <si>
    <t>Number of employees considered actively participating under the terms of the SERP | participant</t>
  </si>
  <si>
    <t>SERP benefit payments</t>
  </si>
  <si>
    <t>SERP | Executive Chairman of the Board and Chief Creative Officer</t>
  </si>
  <si>
    <t>Swiss Pension Plan | Switzerland</t>
  </si>
  <si>
    <t>Projected benefit obligation</t>
  </si>
  <si>
    <t>Plan assets at fair value</t>
  </si>
  <si>
    <t>Other income/expense | SERP</t>
  </si>
  <si>
    <t>Gains (losses) as a result of changes in value of the insurance policy investments, included in other income and expense</t>
  </si>
  <si>
    <t>Realized gain resulting from payout on insurance policy investments</t>
  </si>
  <si>
    <t>Other assets | SERP</t>
  </si>
  <si>
    <t>Cash surrender values of the insurance policies held in a rabbi trust</t>
  </si>
  <si>
    <t>Accrued expenses and other long-term liabilities | SERP</t>
  </si>
  <si>
    <t>Other long-term liabilities | Swiss Pension Plan | Switzerland</t>
  </si>
  <si>
    <t>Net liability</t>
  </si>
  <si>
    <t>Fair Value Measurements (Details) - USD ($)</t>
  </si>
  <si>
    <t>Transfers of financial instruments between the three levels of fair value hierarchy</t>
  </si>
  <si>
    <t>Value of transfers between levels</t>
  </si>
  <si>
    <t>Assets and liabilities measured at fair value on a recurring basis</t>
  </si>
  <si>
    <t>Assets:</t>
  </si>
  <si>
    <t>Foreign exchange currency contracts, Assets</t>
  </si>
  <si>
    <t>Available-for-sale securities</t>
  </si>
  <si>
    <t>Total Assets</t>
  </si>
  <si>
    <t>Liabilities:</t>
  </si>
  <si>
    <t>Foreign exchange currency contracts, Liabilities</t>
  </si>
  <si>
    <t>Interest rate swaps</t>
  </si>
  <si>
    <t>Deferred compensation obligations</t>
  </si>
  <si>
    <t>Total Liabilities</t>
  </si>
  <si>
    <t>Assets and liabilities measured at fair value on a recurring basis | Level 1</t>
  </si>
  <si>
    <t>Assets and liabilities measured at fair value on a recurring basis | Level 2</t>
  </si>
  <si>
    <t>Assets and liabilities measured at fair value on a recurring basis | Level 3</t>
  </si>
  <si>
    <t>Fair Value Measurements (Details 2) - USD ($)</t>
  </si>
  <si>
    <t>Aug. 01, 2015</t>
  </si>
  <si>
    <t>Accumulated unrealized gains (losses), net of taxes, included in accumulated other comprehensive income (loss) related to available-for-sale securities</t>
  </si>
  <si>
    <t>Other-than-temporary-impairment</t>
  </si>
  <si>
    <t>Fair Value Measurements (Details 3) - USD ($) $ in Millions</t>
  </si>
  <si>
    <t>Asset impairment charge</t>
  </si>
  <si>
    <t>Period of time new retail locations in penetrated markets would need to be opened to be considered for impairment</t>
  </si>
  <si>
    <t>Selling, general and administrative expenses | North America and Europe | Retail locations</t>
  </si>
  <si>
    <t>Impairment charges</t>
  </si>
  <si>
    <t>Derivative Financial Instruments (Details) - USD ($) $ in Thousands</t>
  </si>
  <si>
    <t>ASSETS:</t>
  </si>
  <si>
    <t>Derivatives, assets</t>
  </si>
  <si>
    <t>LIABILITIES:</t>
  </si>
  <si>
    <t>Derivatives, liabilities</t>
  </si>
  <si>
    <t>Derivatives designated as hedging instruments</t>
  </si>
  <si>
    <t>Derivatives designated as hedging instruments | Foreign exchange currency contracts | Other current assets/Other assets | Cash flow hedges</t>
  </si>
  <si>
    <t>Derivatives designated as hedging instruments | Foreign exchange currency contracts | Accrued expenses/Other long-term liabilities | Cash flow hedges</t>
  </si>
  <si>
    <t>Derivatives designated as hedging instruments | Interest rate swap | Other long-term liabilities | Cash flow hedges</t>
  </si>
  <si>
    <t>Derivatives not designated as hedging instruments</t>
  </si>
  <si>
    <t>Derivatives not designated as hedging instruments | Foreign exchange currency contracts | Other current assets</t>
  </si>
  <si>
    <t>Derivatives not designated as hedging instruments | Foreign exchange currency contracts | Accrued expenses</t>
  </si>
  <si>
    <t>Derivatives not designated as hedging instruments | Interest rate swap | Accrued expenses</t>
  </si>
  <si>
    <t>Derivative Financial Instruments (Details 2) - USD ($)</t>
  </si>
  <si>
    <t>Forward contracts designated as hedging instruments</t>
  </si>
  <si>
    <t>Net unrealized gain (loss) in accumulated other comprehensive income (loss) related to cash flow hedges</t>
  </si>
  <si>
    <t>Foreign exchange currency cash flow hedge unrealized gain to be recognized in cost of product sales or other income over the following 12 months</t>
  </si>
  <si>
    <t>Interest rate swap cash flow hedge unrealized loss to be recognized in interest expense after the following 12 months</t>
  </si>
  <si>
    <t>Cash flow hedges | Europe | Derivatives designated as hedging instruments</t>
  </si>
  <si>
    <t>U.S. dollar forward contracts outstanding, maximum remaining maturity period (in months)</t>
  </si>
  <si>
    <t>17 months</t>
  </si>
  <si>
    <t>Cash flow hedges | Canada | Derivatives designated as hedging instruments</t>
  </si>
  <si>
    <t>Foreign exchange currency contracts</t>
  </si>
  <si>
    <t>Foreign exchange currency contracts | Cash flow hedges | Europe | Derivatives designated as hedging instruments</t>
  </si>
  <si>
    <t>U.S. dollar forward contracts purchased, total notional amount</t>
  </si>
  <si>
    <t>Notional amount of derivative outstanding</t>
  </si>
  <si>
    <t>Foreign exchange currency contracts | Cash flow hedges | Canada | Derivatives designated as hedging instruments</t>
  </si>
  <si>
    <t>Interest rate swap</t>
  </si>
  <si>
    <t>Interest rate swap | Cash flow hedges | Derivatives designated as hedging instruments</t>
  </si>
  <si>
    <t>Derivate maturity date</t>
  </si>
  <si>
    <t>Fixed rate of interest rate swap designated as a cash flow hedge (as a percent)</t>
  </si>
  <si>
    <t>Derivative Financial Instruments (Details 3) - USD ($)</t>
  </si>
  <si>
    <t>Gains (losses) before taxes recognized on the derivative instruments designated as cash flow hedges in OCI and net earnings</t>
  </si>
  <si>
    <t>Amount of ineffectiveness recognized in net earnings on interest rate swap</t>
  </si>
  <si>
    <t>Net after-tax derivative activity recorded in accumulated other comprehensive income (loss)</t>
  </si>
  <si>
    <t>Beginning balance gain (loss)</t>
  </si>
  <si>
    <t>Net gains (losses) from changes in cash flow hedges</t>
  </si>
  <si>
    <t>Net gains reclassified to earnings</t>
  </si>
  <si>
    <t>Ending balance gain</t>
  </si>
  <si>
    <t>Gain (loss) recognized in OCI on foreign exchange currency contracts</t>
  </si>
  <si>
    <t>Gain (loss) reclassified from accumulated OCI into earnings on foreign exchange currency contracts</t>
  </si>
  <si>
    <t>Gain (loss) recognized in OCI on interest rate swap</t>
  </si>
  <si>
    <t>Loss reclassified from accumulated OCI into earnings on interest rate swap</t>
  </si>
  <si>
    <t>Amount of ineffectiveness recognized in net earnings on foreign exchange currency contracts</t>
  </si>
  <si>
    <t>The Company recognized gains of $0.3 million and $0.8 million resulting from the ineffective portion related to foreign exchange currency contracts in interest income during the three and nine months ended October 29, 2016, respectively. The Company recognized gains of $0.1 million resulting from the ineffective portion related to foreign exchange currency contracts in interest income during the three and nine months ended October 31, 2015, respectively. There was no ineffectiveness recognized related to the interest rate swap during the three and nine months ended October 29, 2016.</t>
  </si>
  <si>
    <t>Derivative Financial Instruments (Details 4) - USD ($) $ in Thousands</t>
  </si>
  <si>
    <t>Derivatives not designated as hedging instruments | Euro</t>
  </si>
  <si>
    <t>Derivative instruments not designated as hedging instruments</t>
  </si>
  <si>
    <t>11 months</t>
  </si>
  <si>
    <t>Derivatives not designated as hedging instruments | Canadian dollar</t>
  </si>
  <si>
    <t>10 months</t>
  </si>
  <si>
    <t>Foreign exchange currency contracts | Other income/expense</t>
  </si>
  <si>
    <t>Gain (loss) on derivatives not designated as hedging instruments recognized in earnings before taxes</t>
  </si>
  <si>
    <t>Foreign exchange currency contracts | Derivatives not designated as hedging instruments | Euro</t>
  </si>
  <si>
    <t>U.S. dollar forward contracts outstanding</t>
  </si>
  <si>
    <t>Foreign exchange currency contracts | Derivatives not designated as hedging instruments | Canadian dollar</t>
  </si>
  <si>
    <t>Interest rate swap | Other income/expense</t>
  </si>
  <si>
    <t>Subsequent Events (Details) - $ / shares</t>
  </si>
  <si>
    <t>Nov. 30, 2016</t>
  </si>
  <si>
    <t>Cash dividend announced on common stock (in dollars per share)</t>
  </si>
  <si>
    <t>Payment date of cash dividend</t>
  </si>
  <si>
    <t>Dec. 30,
		2016</t>
  </si>
  <si>
    <t>Record date of cash dividend</t>
  </si>
  <si>
    <t>Dec. 14,
		2016</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_);_(&quot;$ &quot;(#,##0.0)" numFmtId="168"/>
    <numFmt formatCode="_(&quot;€ &quot;#,##0_);_(&quot;€ &quot;(#,##0)" numFmtId="169"/>
    <numFmt formatCode="_(&quot;€ &quot;#,##0.0_);_(&quot;€ &quot;(#,##0.0)" numFmtId="170"/>
    <numFmt formatCode="_(&quot;SFr &quot;#,##0.0_);_(&quot;SFr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912463</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21</v>
      </c>
    </row>
    <row spans="1:3" r="13">
      <c t="s" r="A13" s="4">
        <v>22</v>
      </c>
      <c t="n" r="C13" s="6">
        <v>84361306</v>
      </c>
    </row>
    <row spans="1:3" r="14">
      <c t="s" r="A14" s="4">
        <v>23</v>
      </c>
      <c t="n" r="B14" s="6">
        <v>2017</v>
      </c>
    </row>
    <row spans="1:3" r="15">
      <c t="s" r="A15" s="4">
        <v>24</v>
      </c>
      <c t="s" r="B15" s="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v>
      </c>
      <c t="s" r="B1" s="2">
        <v>1</v>
      </c>
    </row>
    <row spans="1:2" r="2">
      <c t="s" r="B2" s="2">
        <v>2</v>
      </c>
    </row>
    <row spans="1:2" r="3">
      <c t="s" r="A3" s="3">
        <v>175</v>
      </c>
    </row>
    <row spans="1:2" r="4">
      <c t="s" r="A4" s="4">
        <v>31</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349104</v>
      </c>
      <c t="n" r="C3" s="7">
        <v>445480</v>
      </c>
    </row>
    <row spans="1:3" r="4">
      <c t="s" r="A4" s="4">
        <v>30</v>
      </c>
      <c t="n" r="B4" s="6">
        <v>218205</v>
      </c>
      <c t="n" r="C4" s="6">
        <v>222359</v>
      </c>
    </row>
    <row spans="1:3" r="5">
      <c t="s" r="A5" s="4">
        <v>31</v>
      </c>
      <c t="n" r="B5" s="6">
        <v>428139</v>
      </c>
      <c t="n" r="C5" s="6">
        <v>311704</v>
      </c>
    </row>
    <row spans="1:3" r="6">
      <c t="s" r="A6" s="4">
        <v>32</v>
      </c>
      <c t="n" r="B6" s="6">
        <v>59479</v>
      </c>
      <c t="n" r="C6" s="6">
        <v>56709</v>
      </c>
    </row>
    <row spans="1:3" r="7">
      <c t="s" r="A7" s="4">
        <v>33</v>
      </c>
      <c t="n" r="B7" s="6">
        <v>1054927</v>
      </c>
      <c t="n" r="C7" s="6">
        <v>1036252</v>
      </c>
    </row>
    <row spans="1:3" r="8">
      <c t="s" r="A8" s="4">
        <v>34</v>
      </c>
      <c t="n" r="B8" s="6">
        <v>272918</v>
      </c>
      <c t="n" r="C8" s="6">
        <v>255344</v>
      </c>
    </row>
    <row spans="1:3" r="9">
      <c t="s" r="A9" s="4">
        <v>35</v>
      </c>
      <c t="n" r="B9" s="6">
        <v>33754</v>
      </c>
      <c t="n" r="C9" s="6">
        <v>33412</v>
      </c>
    </row>
    <row spans="1:3" r="10">
      <c t="s" r="A10" s="4">
        <v>36</v>
      </c>
      <c t="n" r="B10" s="6">
        <v>6725</v>
      </c>
      <c t="n" r="C10" s="6">
        <v>7269</v>
      </c>
    </row>
    <row spans="1:3" r="11">
      <c t="s" r="A11" s="4">
        <v>37</v>
      </c>
      <c t="n" r="B11" s="6">
        <v>87212</v>
      </c>
      <c t="n" r="C11" s="6">
        <v>83613</v>
      </c>
    </row>
    <row spans="1:3" r="12">
      <c t="s" r="A12" s="4">
        <v>38</v>
      </c>
      <c t="n" r="B12" s="6">
        <v>124227</v>
      </c>
      <c t="n" r="C12" s="6">
        <v>122858</v>
      </c>
    </row>
    <row spans="1:3" r="13">
      <c t="s" r="A13" s="4">
        <v>39</v>
      </c>
      <c t="n" r="B13" s="6">
        <v>1579763</v>
      </c>
      <c t="n" r="C13" s="6">
        <v>1538748</v>
      </c>
    </row>
    <row spans="1:3" r="14">
      <c t="s" r="A14" s="3">
        <v>40</v>
      </c>
    </row>
    <row spans="1:3" r="15">
      <c t="s" r="A15" s="4">
        <v>41</v>
      </c>
      <c t="n" r="B15" s="6">
        <v>560</v>
      </c>
      <c t="n" r="C15" s="6">
        <v>4024</v>
      </c>
    </row>
    <row spans="1:3" r="16">
      <c t="s" r="A16" s="4">
        <v>42</v>
      </c>
      <c t="n" r="B16" s="6">
        <v>236268</v>
      </c>
      <c t="n" r="C16" s="6">
        <v>177505</v>
      </c>
    </row>
    <row spans="1:3" r="17">
      <c t="s" r="A17" s="4">
        <v>43</v>
      </c>
      <c t="n" r="B17" s="6">
        <v>127148</v>
      </c>
      <c t="n" r="C17" s="6">
        <v>145530</v>
      </c>
    </row>
    <row spans="1:3" r="18">
      <c t="s" r="A18" s="4">
        <v>44</v>
      </c>
      <c t="n" r="B18" s="6">
        <v>363976</v>
      </c>
      <c t="n" r="C18" s="6">
        <v>327059</v>
      </c>
    </row>
    <row spans="1:3" r="19">
      <c t="s" r="A19" s="4">
        <v>45</v>
      </c>
      <c t="n" r="B19" s="6">
        <v>23540</v>
      </c>
      <c t="n" r="C19" s="6">
        <v>2318</v>
      </c>
    </row>
    <row spans="1:3" r="20">
      <c t="s" r="A20" s="4">
        <v>46</v>
      </c>
      <c t="n" r="B20" s="6">
        <v>80025</v>
      </c>
      <c t="n" r="C20" s="6">
        <v>76968</v>
      </c>
    </row>
    <row spans="1:3" r="21">
      <c t="s" r="A21" s="4">
        <v>47</v>
      </c>
      <c t="n" r="B21" s="6">
        <v>99347</v>
      </c>
      <c t="n" r="C21" s="6">
        <v>95858</v>
      </c>
    </row>
    <row spans="1:3" r="22">
      <c t="s" r="A22" s="4">
        <v>48</v>
      </c>
      <c t="n" r="B22" s="6">
        <v>566888</v>
      </c>
      <c t="n" r="C22" s="6">
        <v>502203</v>
      </c>
    </row>
    <row spans="1:3" r="23">
      <c t="s" r="A23" s="4">
        <v>49</v>
      </c>
      <c t="n" r="B23" s="6">
        <v>3923</v>
      </c>
      <c t="n" r="C23" s="6">
        <v>5252</v>
      </c>
    </row>
    <row spans="1:3" r="24">
      <c t="s" r="A24" s="4">
        <v>50</v>
      </c>
      <c t="s" r="B24" s="4">
        <v>51</v>
      </c>
      <c t="s" r="C24" s="4">
        <v>51</v>
      </c>
    </row>
    <row spans="1:3" r="25">
      <c t="s" r="A25" s="3">
        <v>52</v>
      </c>
    </row>
    <row spans="1:3" r="26">
      <c t="s" r="A26" s="4">
        <v>53</v>
      </c>
      <c t="n" r="B26" s="6">
        <v>0</v>
      </c>
      <c t="n" r="C26" s="6">
        <v>0</v>
      </c>
    </row>
    <row spans="1:3" r="27">
      <c t="s" r="A27" s="4">
        <v>54</v>
      </c>
      <c t="n" r="B27" s="6">
        <v>844</v>
      </c>
      <c t="n" r="C27" s="6">
        <v>838</v>
      </c>
    </row>
    <row spans="1:3" r="28">
      <c t="s" r="A28" s="4">
        <v>55</v>
      </c>
      <c t="n" r="B28" s="6">
        <v>478911</v>
      </c>
      <c t="n" r="C28" s="6">
        <v>468574</v>
      </c>
    </row>
    <row spans="1:3" r="29">
      <c t="s" r="A29" s="4">
        <v>56</v>
      </c>
      <c t="n" r="B29" s="6">
        <v>1227770</v>
      </c>
      <c t="n" r="C29" s="6">
        <v>1269775</v>
      </c>
    </row>
    <row spans="1:3" r="30">
      <c t="s" r="A30" s="4">
        <v>57</v>
      </c>
      <c t="n" r="B30" s="6">
        <v>-146983</v>
      </c>
      <c t="n" r="C30" s="6">
        <v>-158054</v>
      </c>
    </row>
    <row spans="1:3" r="31">
      <c t="s" r="A31" s="4">
        <v>58</v>
      </c>
      <c t="n" r="B31" s="6">
        <v>-562326</v>
      </c>
      <c t="n" r="C31" s="6">
        <v>-562658</v>
      </c>
    </row>
    <row spans="1:3" r="32">
      <c t="s" r="A32" s="4">
        <v>59</v>
      </c>
      <c t="n" r="B32" s="6">
        <v>998216</v>
      </c>
      <c t="n" r="C32" s="6">
        <v>1018475</v>
      </c>
    </row>
    <row spans="1:3" r="33">
      <c t="s" r="A33" s="4">
        <v>60</v>
      </c>
      <c t="n" r="B33" s="6">
        <v>10736</v>
      </c>
      <c t="n" r="C33" s="6">
        <v>12818</v>
      </c>
    </row>
    <row spans="1:3" r="34">
      <c t="s" r="A34" s="4">
        <v>61</v>
      </c>
      <c t="n" r="B34" s="6">
        <v>1008952</v>
      </c>
      <c t="n" r="C34" s="6">
        <v>1031293</v>
      </c>
    </row>
    <row spans="1:3" r="35">
      <c t="s" r="A35" s="4">
        <v>62</v>
      </c>
      <c t="n" r="B35" s="7">
        <v>1579763</v>
      </c>
      <c t="n" r="C35" s="7">
        <v>15387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64</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67</v>
      </c>
    </row>
    <row spans="1:2" r="4">
      <c t="s" r="A4" s="4">
        <v>216</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170</v>
      </c>
    </row>
    <row spans="1:2" r="4">
      <c t="s" r="A4" s="4">
        <v>219</v>
      </c>
      <c t="s" r="B4" s="4">
        <v>220</v>
      </c>
    </row>
    <row spans="1:2" r="5">
      <c t="s" r="A5" s="4">
        <v>221</v>
      </c>
      <c t="s" r="B5" s="4">
        <v>222</v>
      </c>
    </row>
    <row spans="1:2" r="6">
      <c t="s" r="A6" s="4">
        <v>223</v>
      </c>
      <c t="s" r="B6"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5</v>
      </c>
      <c t="s" r="B1" s="2">
        <v>1</v>
      </c>
    </row>
    <row spans="1:2" r="2">
      <c t="s" r="B2" s="2">
        <v>2</v>
      </c>
    </row>
    <row spans="1:2" r="3">
      <c t="s" r="A3" s="3">
        <v>173</v>
      </c>
    </row>
    <row spans="1:2" r="4">
      <c t="s" r="A4" s="4">
        <v>226</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8</v>
      </c>
      <c t="s" r="B1" s="2">
        <v>1</v>
      </c>
    </row>
    <row spans="1:2" r="2">
      <c t="s" r="B2" s="2">
        <v>2</v>
      </c>
    </row>
    <row spans="1:2" r="3">
      <c t="s" r="A3" s="3">
        <v>175</v>
      </c>
    </row>
    <row spans="1:2" r="4">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31</v>
      </c>
      <c t="s" r="B1" s="2">
        <v>1</v>
      </c>
    </row>
    <row spans="1:2" r="2">
      <c t="s" r="B2" s="2">
        <v>2</v>
      </c>
    </row>
    <row spans="1:2" r="3">
      <c t="s" r="A3" s="3">
        <v>178</v>
      </c>
    </row>
    <row spans="1:2" r="4">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34</v>
      </c>
      <c t="s" r="B1" s="2">
        <v>1</v>
      </c>
    </row>
    <row spans="1:2" r="2">
      <c t="s" r="B2" s="2">
        <v>2</v>
      </c>
    </row>
    <row spans="1:2" r="3">
      <c t="s" r="A3" s="3">
        <v>184</v>
      </c>
    </row>
    <row spans="1:2" r="4">
      <c t="s" r="A4" s="4">
        <v>235</v>
      </c>
      <c t="s" r="B4"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3</v>
      </c>
      <c t="s" r="B1" s="2">
        <v>2</v>
      </c>
      <c t="s" r="C1" s="2">
        <v>27</v>
      </c>
    </row>
    <row spans="1:3" r="2">
      <c t="s" r="A2" s="3">
        <v>64</v>
      </c>
    </row>
    <row spans="1:3" r="3">
      <c t="s" r="A3" s="4">
        <v>65</v>
      </c>
      <c t="n" r="B3" s="8">
        <v>0.01</v>
      </c>
      <c t="n" r="C3" s="8">
        <v>0.01</v>
      </c>
    </row>
    <row spans="1:3" r="4">
      <c t="s" r="A4" s="4">
        <v>66</v>
      </c>
      <c t="n" r="B4" s="6">
        <v>10000000</v>
      </c>
      <c t="n" r="C4" s="6">
        <v>10000000</v>
      </c>
    </row>
    <row spans="1:3" r="5">
      <c t="s" r="A5" s="4">
        <v>67</v>
      </c>
      <c t="n" r="B5" s="6">
        <v>0</v>
      </c>
      <c t="n" r="C5" s="6">
        <v>0</v>
      </c>
    </row>
    <row spans="1:3" r="6">
      <c t="s" r="A6" s="4">
        <v>68</v>
      </c>
      <c t="n" r="B6" s="6">
        <v>0</v>
      </c>
      <c t="n" r="C6" s="6">
        <v>0</v>
      </c>
    </row>
    <row spans="1:3" r="7">
      <c t="s" r="A7" s="4">
        <v>69</v>
      </c>
      <c t="n" r="B7" s="8">
        <v>0.01</v>
      </c>
      <c t="n" r="C7" s="8">
        <v>0.01</v>
      </c>
    </row>
    <row spans="1:3" r="8">
      <c t="s" r="A8" s="4">
        <v>70</v>
      </c>
      <c t="n" r="B8" s="6">
        <v>150000000</v>
      </c>
      <c t="n" r="C8" s="6">
        <v>150000000</v>
      </c>
    </row>
    <row spans="1:3" r="9">
      <c t="s" r="A9" s="4">
        <v>71</v>
      </c>
      <c t="n" r="B9" s="6">
        <v>140545020</v>
      </c>
      <c t="n" r="C9" s="6">
        <v>140028937</v>
      </c>
    </row>
    <row spans="1:3" r="10">
      <c t="s" r="A10" s="4">
        <v>72</v>
      </c>
      <c t="n" r="B10" s="6">
        <v>84383138</v>
      </c>
      <c t="n" r="C10" s="6">
        <v>83833937</v>
      </c>
    </row>
    <row spans="1:3" r="11">
      <c t="s" r="A11" s="4">
        <v>73</v>
      </c>
      <c t="n" r="B11" s="6">
        <v>56161882</v>
      </c>
      <c t="n" r="C11" s="6">
        <v>5619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7</v>
      </c>
      <c t="s" r="B1" s="2">
        <v>1</v>
      </c>
    </row>
    <row spans="1:2" r="2">
      <c t="s" r="B2" s="2">
        <v>2</v>
      </c>
    </row>
    <row spans="1:2" r="3">
      <c t="s" r="A3" s="3">
        <v>187</v>
      </c>
    </row>
    <row spans="1:2" r="4">
      <c t="s" r="A4" s="4">
        <v>238</v>
      </c>
      <c t="s" r="B4"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190</v>
      </c>
    </row>
    <row spans="1:2" r="4">
      <c t="s" r="A4" s="4">
        <v>241</v>
      </c>
      <c t="s" r="B4" s="4">
        <v>242</v>
      </c>
    </row>
    <row spans="1:2" r="5">
      <c t="s" r="A5" s="4">
        <v>243</v>
      </c>
      <c t="s" r="B5" s="4">
        <v>244</v>
      </c>
    </row>
    <row spans="1:2" r="6">
      <c t="s" r="A6" s="4">
        <v>245</v>
      </c>
      <c t="s" r="B6"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99</v>
      </c>
    </row>
    <row spans="1:2" r="4">
      <c t="s" r="A4" s="4">
        <v>248</v>
      </c>
      <c t="s" r="B4"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202</v>
      </c>
    </row>
    <row spans="1:2" r="4">
      <c t="s" r="A4" s="4">
        <v>251</v>
      </c>
      <c t="s" r="B4" s="4">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205</v>
      </c>
    </row>
    <row spans="1:2" r="4">
      <c t="s" r="A4" s="4">
        <v>254</v>
      </c>
      <c t="s" r="B4" s="4">
        <v>255</v>
      </c>
    </row>
    <row spans="1:2" r="5">
      <c t="s" r="A5" s="4">
        <v>256</v>
      </c>
      <c t="s" r="B5" s="4">
        <v>257</v>
      </c>
    </row>
    <row spans="1:2" r="6">
      <c t="s" r="A6" s="4">
        <v>258</v>
      </c>
      <c t="s" r="B6" s="4">
        <v>259</v>
      </c>
    </row>
    <row spans="1:2" r="7">
      <c t="s" r="A7" s="4">
        <v>260</v>
      </c>
      <c t="s" r="B7" s="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t="s" r="A1" s="1">
        <v>262</v>
      </c>
      <c t="s" r="B1" s="2">
        <v>263</v>
      </c>
      <c t="s" r="C1" s="2">
        <v>264</v>
      </c>
      <c t="s" r="D1" s="2">
        <v>2</v>
      </c>
      <c t="s" r="E1" s="2">
        <v>265</v>
      </c>
      <c t="s" r="F1" s="2">
        <v>27</v>
      </c>
      <c t="s" r="G1" s="2">
        <v>266</v>
      </c>
    </row>
    <row spans="1:7" r="2">
      <c t="s" r="A2" s="3">
        <v>267</v>
      </c>
    </row>
    <row spans="1:7" r="3">
      <c t="s" r="A3" s="4">
        <v>268</v>
      </c>
      <c t="s" r="F3" s="4">
        <v>269</v>
      </c>
      <c t="s" r="G3" s="4">
        <v>269</v>
      </c>
    </row>
    <row spans="1:7" r="4">
      <c t="s" r="A4" s="3">
        <v>270</v>
      </c>
    </row>
    <row spans="1:7" r="5">
      <c t="s" r="A5" s="4">
        <v>271</v>
      </c>
      <c t="n" r="B5" s="10">
        <v>34.8</v>
      </c>
    </row>
    <row spans="1:7" r="6">
      <c t="s" r="A6" s="4">
        <v>272</v>
      </c>
    </row>
    <row spans="1:7" r="7">
      <c t="s" r="A7" s="3">
        <v>270</v>
      </c>
    </row>
    <row spans="1:7" r="8">
      <c t="s" r="A8" s="4">
        <v>273</v>
      </c>
      <c t="n" r="C8" s="10">
        <v>22.3</v>
      </c>
      <c t="n" r="D8" s="10">
        <v>22.3</v>
      </c>
    </row>
    <row spans="1:7" r="9">
      <c t="s" r="A9" s="4">
        <v>274</v>
      </c>
    </row>
    <row spans="1:7" r="10">
      <c t="s" r="A10" s="3">
        <v>267</v>
      </c>
    </row>
    <row spans="1:7" r="11">
      <c t="s" r="A11" s="4">
        <v>268</v>
      </c>
      <c t="s" r="E11" s="4">
        <v>2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5</v>
      </c>
      <c t="s" r="B1" s="2">
        <v>75</v>
      </c>
      <c t="s" r="D1" s="2">
        <v>1</v>
      </c>
    </row>
    <row spans="1:5" r="2">
      <c t="s" r="B2" s="2">
        <v>2</v>
      </c>
      <c t="s" r="C2" s="2">
        <v>76</v>
      </c>
      <c t="s" r="D2" s="2">
        <v>2</v>
      </c>
      <c t="s" r="E2" s="2">
        <v>76</v>
      </c>
    </row>
    <row spans="1:5" r="3">
      <c t="s" r="A3" s="3">
        <v>167</v>
      </c>
    </row>
    <row spans="1:5" r="4">
      <c t="s" r="A4" s="4">
        <v>95</v>
      </c>
      <c t="n" r="B4" s="7">
        <v>9103</v>
      </c>
      <c t="n" r="C4" s="7">
        <v>12444</v>
      </c>
      <c t="n" r="D4" s="7">
        <v>16194</v>
      </c>
      <c t="n" r="E4" s="7">
        <v>34074</v>
      </c>
    </row>
    <row spans="1:5" r="5">
      <c t="s" r="A5" s="4">
        <v>276</v>
      </c>
      <c t="n" r="B5" s="6">
        <v>126</v>
      </c>
      <c t="n" r="C5" s="6">
        <v>137</v>
      </c>
      <c t="n" r="D5" s="6">
        <v>411</v>
      </c>
      <c t="n" r="E5" s="6">
        <v>363</v>
      </c>
    </row>
    <row spans="1:5" r="6">
      <c t="s" r="A6" s="4">
        <v>277</v>
      </c>
      <c t="n" r="B6" s="7">
        <v>8977</v>
      </c>
      <c t="n" r="C6" s="7">
        <v>12307</v>
      </c>
      <c t="n" r="D6" s="7">
        <v>15783</v>
      </c>
      <c t="n" r="E6" s="7">
        <v>33711</v>
      </c>
    </row>
    <row spans="1:5" r="7">
      <c t="s" r="A7" s="4">
        <v>278</v>
      </c>
      <c t="n" r="B7" s="6">
        <v>83758000</v>
      </c>
      <c t="n" r="C7" s="6">
        <v>83985000</v>
      </c>
      <c t="n" r="D7" s="6">
        <v>83631000</v>
      </c>
      <c t="n" r="E7" s="6">
        <v>84651000</v>
      </c>
    </row>
    <row spans="1:5" r="8">
      <c t="s" r="A8" s="3">
        <v>279</v>
      </c>
    </row>
    <row spans="1:5" r="9">
      <c t="s" r="A9" s="4">
        <v>280</v>
      </c>
      <c t="n" r="B9" s="6">
        <v>159000</v>
      </c>
      <c t="n" r="C9" s="6">
        <v>388000</v>
      </c>
      <c t="n" r="D9" s="6">
        <v>182000</v>
      </c>
      <c t="n" r="E9" s="6">
        <v>196000</v>
      </c>
    </row>
    <row spans="1:5" r="10">
      <c t="s" r="A10" s="4">
        <v>281</v>
      </c>
      <c t="n" r="B10" s="6">
        <v>83917000</v>
      </c>
      <c t="n" r="C10" s="6">
        <v>84373000</v>
      </c>
      <c t="n" r="D10" s="6">
        <v>83813000</v>
      </c>
      <c t="n" r="E10" s="6">
        <v>84847000</v>
      </c>
    </row>
    <row spans="1:5" r="11">
      <c t="s" r="A11" s="3">
        <v>282</v>
      </c>
    </row>
    <row spans="1:5" r="12">
      <c t="s" r="A12" s="4">
        <v>97</v>
      </c>
      <c t="n" r="B12" s="8">
        <v>0.11</v>
      </c>
      <c t="n" r="C12" s="8">
        <v>0.15</v>
      </c>
      <c t="n" r="D12" s="8">
        <v>0.19</v>
      </c>
      <c t="n" r="E12" s="8">
        <v>0.4</v>
      </c>
    </row>
    <row spans="1:5" r="13">
      <c t="s" r="A13" s="4">
        <v>98</v>
      </c>
      <c t="n" r="B13" s="8">
        <v>0.11</v>
      </c>
      <c t="n" r="C13" s="8">
        <v>0.15</v>
      </c>
      <c t="n" r="D13" s="8">
        <v>0.19</v>
      </c>
      <c t="n" r="E13" s="8">
        <v>0.4</v>
      </c>
    </row>
    <row spans="1:5" r="14">
      <c t="s" r="A14" s="3">
        <v>283</v>
      </c>
    </row>
    <row spans="1:5" r="15">
      <c t="s" r="A15" s="4">
        <v>284</v>
      </c>
      <c t="n" r="B15" s="6">
        <v>3463100</v>
      </c>
      <c t="n" r="C15" s="6">
        <v>2357138</v>
      </c>
      <c t="n" r="D15" s="6">
        <v>3239163</v>
      </c>
      <c t="n" r="E15" s="6">
        <v>2530121</v>
      </c>
    </row>
    <row spans="1:5" r="16">
      <c t="s" r="A16" s="4">
        <v>285</v>
      </c>
    </row>
    <row spans="1:5" r="17">
      <c t="s" r="A17" s="3">
        <v>283</v>
      </c>
    </row>
    <row spans="1:5" r="18">
      <c t="s" r="A18" s="4">
        <v>286</v>
      </c>
      <c t="n" r="B18" s="6">
        <v>602816</v>
      </c>
      <c t="n" r="C18" s="6">
        <v>425866</v>
      </c>
      <c t="n" r="D18" s="6">
        <v>602816</v>
      </c>
      <c t="n" r="E18" s="6">
        <v>4258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 customWidth="1" max="7" min="7" width="14"/>
  </cols>
  <sheetData>
    <row spans="1:7" r="1">
      <c t="s" r="A1" s="1">
        <v>287</v>
      </c>
      <c t="s" r="B1" s="2">
        <v>75</v>
      </c>
      <c t="s" r="D1" s="2">
        <v>1</v>
      </c>
      <c t="s" r="F1" s="2">
        <v>288</v>
      </c>
    </row>
    <row spans="1:7" r="2">
      <c t="s" r="B2" s="2">
        <v>2</v>
      </c>
      <c t="s" r="C2" s="2">
        <v>76</v>
      </c>
      <c t="s" r="D2" s="2">
        <v>2</v>
      </c>
      <c t="s" r="E2" s="2">
        <v>76</v>
      </c>
      <c t="s" r="F2" s="2">
        <v>27</v>
      </c>
      <c t="s" r="G2" s="2">
        <v>289</v>
      </c>
    </row>
    <row spans="1:7" r="3">
      <c t="s" r="A3" s="3">
        <v>167</v>
      </c>
    </row>
    <row spans="1:7" r="4">
      <c t="s" r="A4" s="4">
        <v>290</v>
      </c>
      <c t="n" r="G4" s="7">
        <v>500000000</v>
      </c>
    </row>
    <row spans="1:7" r="5">
      <c t="s" r="A5" s="4">
        <v>291</v>
      </c>
      <c t="n" r="B5" s="6">
        <v>0</v>
      </c>
      <c t="n" r="C5" s="6">
        <v>2000000</v>
      </c>
      <c t="n" r="D5" s="6">
        <v>0</v>
      </c>
      <c t="n" r="E5" s="6">
        <v>2000000</v>
      </c>
    </row>
    <row spans="1:7" r="6">
      <c t="s" r="A6" s="4">
        <v>292</v>
      </c>
      <c t="n" r="B6" s="7">
        <v>0</v>
      </c>
      <c t="n" r="C6" s="7">
        <v>44000000</v>
      </c>
      <c t="n" r="D6" s="7">
        <v>0</v>
      </c>
      <c t="n" r="E6" s="7">
        <v>44000000</v>
      </c>
      <c t="n" r="F6" s="7">
        <v>44053000</v>
      </c>
    </row>
    <row spans="1:7" r="7">
      <c t="s" r="A7" s="4">
        <v>293</v>
      </c>
      <c t="n" r="B7" s="7">
        <v>451800000</v>
      </c>
      <c t="n" r="D7" s="7">
        <v>4518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s>
  <sheetData>
    <row spans="1:6" r="1">
      <c t="s" r="A1" s="1">
        <v>294</v>
      </c>
      <c t="s" r="B1" s="2">
        <v>75</v>
      </c>
      <c t="s" r="D1" s="2">
        <v>1</v>
      </c>
      <c t="s" r="F1" s="2">
        <v>288</v>
      </c>
    </row>
    <row spans="1:6" r="2">
      <c t="s" r="B2" s="2">
        <v>2</v>
      </c>
      <c t="s" r="C2" s="2">
        <v>76</v>
      </c>
      <c t="s" r="D2" s="2">
        <v>2</v>
      </c>
      <c t="s" r="E2" s="2">
        <v>76</v>
      </c>
      <c t="s" r="F2" s="2">
        <v>27</v>
      </c>
    </row>
    <row spans="1:6" r="3">
      <c t="s" r="A3" s="3">
        <v>295</v>
      </c>
    </row>
    <row spans="1:6" r="4">
      <c t="s" r="A4" s="4">
        <v>296</v>
      </c>
      <c t="n" r="D4" s="6">
        <v>83833937</v>
      </c>
    </row>
    <row spans="1:6" r="5">
      <c t="s" r="A5" s="4">
        <v>297</v>
      </c>
      <c t="n" r="D5" s="7">
        <v>1031293000</v>
      </c>
      <c t="n" r="E5" s="7">
        <v>1089446000</v>
      </c>
      <c t="n" r="F5" s="7">
        <v>1089446000</v>
      </c>
    </row>
    <row spans="1:6" r="6">
      <c t="s" r="A6" s="4">
        <v>93</v>
      </c>
      <c t="n" r="B6" s="7">
        <v>9729000</v>
      </c>
      <c t="n" r="C6" s="7">
        <v>13061000</v>
      </c>
      <c t="n" r="D6" s="6">
        <v>16742000</v>
      </c>
      <c t="n" r="E6" s="7">
        <v>35527000</v>
      </c>
      <c t="n" r="F6" s="6">
        <v>84815000</v>
      </c>
    </row>
    <row spans="1:6" r="7">
      <c t="s" r="A7" s="4">
        <v>105</v>
      </c>
      <c t="n" r="D7" s="6">
        <v>14530000</v>
      </c>
      <c t="n" r="F7" s="6">
        <v>-37744000</v>
      </c>
    </row>
    <row spans="1:6" r="8">
      <c t="s" r="A8" s="4">
        <v>298</v>
      </c>
      <c t="n" r="D8" s="6">
        <v>-4577000</v>
      </c>
      <c t="n" r="F8" s="6">
        <v>95000</v>
      </c>
    </row>
    <row spans="1:6" r="9">
      <c t="s" r="A9" s="4">
        <v>299</v>
      </c>
      <c t="n" r="D9" s="6">
        <v>15000</v>
      </c>
      <c t="n" r="F9" s="6">
        <v>-12000</v>
      </c>
    </row>
    <row spans="1:6" r="10">
      <c t="s" r="A10" s="4">
        <v>300</v>
      </c>
      <c t="n" r="D10" s="6">
        <v>99000</v>
      </c>
      <c t="n" r="F10" s="6">
        <v>5011000</v>
      </c>
    </row>
    <row spans="1:6" r="11">
      <c t="s" r="A11" s="4">
        <v>301</v>
      </c>
      <c t="n" r="D11" s="6">
        <v>-1219000</v>
      </c>
      <c t="n" r="F11" s="6">
        <v>-4023000</v>
      </c>
    </row>
    <row spans="1:6" r="12">
      <c t="s" r="A12" s="4">
        <v>302</v>
      </c>
      <c t="n" r="D12" s="6">
        <v>442000</v>
      </c>
      <c t="n" r="F12" s="6">
        <v>660000</v>
      </c>
    </row>
    <row spans="1:6" r="13">
      <c t="s" r="A13" s="4">
        <v>303</v>
      </c>
      <c t="n" r="D13" s="6">
        <v>12768000</v>
      </c>
      <c t="n" r="F13" s="6">
        <v>18880000</v>
      </c>
    </row>
    <row spans="1:6" r="14">
      <c t="s" r="A14" s="4">
        <v>304</v>
      </c>
      <c t="n" r="D14" s="7">
        <v>-57712000</v>
      </c>
      <c t="n" r="F14" s="6">
        <v>-77287000</v>
      </c>
    </row>
    <row spans="1:6" r="15">
      <c t="s" r="A15" s="4">
        <v>305</v>
      </c>
      <c t="n" r="B15" s="6">
        <v>0</v>
      </c>
      <c t="n" r="C15" s="6">
        <v>2000000</v>
      </c>
      <c t="n" r="D15" s="6">
        <v>0</v>
      </c>
      <c t="n" r="E15" s="6">
        <v>2000000</v>
      </c>
    </row>
    <row spans="1:6" r="16">
      <c t="s" r="A16" s="4">
        <v>306</v>
      </c>
      <c t="n" r="B16" s="7">
        <v>0</v>
      </c>
      <c t="n" r="C16" s="7">
        <v>-44000000</v>
      </c>
      <c t="n" r="D16" s="7">
        <v>0</v>
      </c>
      <c t="n" r="E16" s="7">
        <v>-44000000</v>
      </c>
      <c t="n" r="F16" s="6">
        <v>-44053000</v>
      </c>
    </row>
    <row spans="1:6" r="17">
      <c t="s" r="A17" s="4">
        <v>149</v>
      </c>
      <c t="n" r="D17" s="6">
        <v>0</v>
      </c>
    </row>
    <row spans="1:6" r="18">
      <c t="s" r="A18" s="4">
        <v>307</v>
      </c>
      <c t="n" r="D18" s="6">
        <v>0</v>
      </c>
      <c t="n" r="F18" s="6">
        <v>0</v>
      </c>
    </row>
    <row spans="1:6" r="19">
      <c t="s" r="A19" s="4">
        <v>308</v>
      </c>
      <c t="n" r="D19" s="6">
        <v>-2759000</v>
      </c>
      <c t="n" r="F19" s="6">
        <v>-4075000</v>
      </c>
    </row>
    <row spans="1:6" r="20">
      <c t="s" r="A20" s="4">
        <v>309</v>
      </c>
      <c t="n" r="D20" s="7">
        <v>-670000</v>
      </c>
      <c t="n" r="F20" s="7">
        <v>-420000</v>
      </c>
    </row>
    <row spans="1:6" r="21">
      <c t="s" r="A21" s="4">
        <v>310</v>
      </c>
      <c t="n" r="B21" s="6">
        <v>84383138</v>
      </c>
      <c t="n" r="D21" s="6">
        <v>84383138</v>
      </c>
      <c t="n" r="F21" s="6">
        <v>83833937</v>
      </c>
    </row>
    <row spans="1:6" r="22">
      <c t="s" r="A22" s="4">
        <v>311</v>
      </c>
      <c t="n" r="B22" s="7">
        <v>1008952000</v>
      </c>
      <c t="n" r="D22" s="7">
        <v>1008952000</v>
      </c>
      <c t="n" r="F22" s="7">
        <v>1031293000</v>
      </c>
    </row>
    <row spans="1:6" r="23">
      <c t="s" r="A23" s="3">
        <v>312</v>
      </c>
    </row>
    <row spans="1:6" r="24">
      <c t="s" r="A24" s="4">
        <v>313</v>
      </c>
      <c t="n" r="D24" s="6">
        <v>1339000</v>
      </c>
      <c t="n" r="F24" s="6">
        <v>-559000</v>
      </c>
    </row>
    <row spans="1:6" r="25">
      <c t="s" r="A25" s="4">
        <v>314</v>
      </c>
      <c t="n" r="D25" s="6">
        <v>-6000</v>
      </c>
      <c t="n" r="F25" s="6">
        <v>7000</v>
      </c>
    </row>
    <row spans="1:6" r="26">
      <c t="s" r="A26" s="4">
        <v>315</v>
      </c>
      <c t="n" r="D26" s="7">
        <v>-48000</v>
      </c>
      <c t="n" r="F26" s="7">
        <v>-2972000</v>
      </c>
    </row>
    <row spans="1:6" r="27">
      <c t="s" r="A27" s="4">
        <v>316</v>
      </c>
    </row>
    <row spans="1:6" r="28">
      <c t="s" r="A28" s="3">
        <v>295</v>
      </c>
    </row>
    <row spans="1:6" r="29">
      <c t="s" r="A29" s="4">
        <v>296</v>
      </c>
      <c t="n" r="D29" s="6">
        <v>83833937</v>
      </c>
      <c t="n" r="E29" s="6">
        <v>85323154</v>
      </c>
      <c t="n" r="F29" s="6">
        <v>85323154</v>
      </c>
    </row>
    <row spans="1:6" r="30">
      <c t="s" r="A30" s="4">
        <v>317</v>
      </c>
      <c t="n" r="D30" s="6">
        <v>516083</v>
      </c>
      <c t="n" r="F30" s="6">
        <v>469937</v>
      </c>
    </row>
    <row spans="1:6" r="31">
      <c t="s" r="A31" s="4">
        <v>318</v>
      </c>
      <c t="n" r="D31" s="6">
        <v>33118</v>
      </c>
      <c t="n" r="F31" s="6">
        <v>40846</v>
      </c>
    </row>
    <row spans="1:6" r="32">
      <c t="s" r="A32" s="4">
        <v>305</v>
      </c>
      <c t="n" r="F32" s="6">
        <v>-2000000</v>
      </c>
    </row>
    <row spans="1:6" r="33">
      <c t="s" r="A33" s="4">
        <v>310</v>
      </c>
      <c t="n" r="B33" s="6">
        <v>84383138</v>
      </c>
      <c t="n" r="D33" s="6">
        <v>84383138</v>
      </c>
      <c t="n" r="F33" s="6">
        <v>83833937</v>
      </c>
    </row>
    <row spans="1:6" r="34">
      <c t="s" r="A34" s="4">
        <v>319</v>
      </c>
    </row>
    <row spans="1:6" r="35">
      <c t="s" r="A35" s="3">
        <v>295</v>
      </c>
    </row>
    <row spans="1:6" r="36">
      <c t="s" r="A36" s="4">
        <v>296</v>
      </c>
      <c t="n" r="D36" s="6">
        <v>56195000</v>
      </c>
      <c t="n" r="E36" s="6">
        <v>54235846</v>
      </c>
      <c t="n" r="F36" s="6">
        <v>54235846</v>
      </c>
    </row>
    <row spans="1:6" r="37">
      <c t="s" r="A37" s="4">
        <v>318</v>
      </c>
      <c t="n" r="D37" s="6">
        <v>-33118</v>
      </c>
      <c t="n" r="F37" s="6">
        <v>-40846</v>
      </c>
    </row>
    <row spans="1:6" r="38">
      <c t="s" r="A38" s="4">
        <v>305</v>
      </c>
      <c t="n" r="F38" s="6">
        <v>2000000</v>
      </c>
    </row>
    <row spans="1:6" r="39">
      <c t="s" r="A39" s="4">
        <v>310</v>
      </c>
      <c t="n" r="B39" s="6">
        <v>56161882</v>
      </c>
      <c t="n" r="D39" s="6">
        <v>56161882</v>
      </c>
      <c t="n" r="F39" s="6">
        <v>56195000</v>
      </c>
    </row>
    <row spans="1:6" r="40">
      <c t="s" r="A40" s="4">
        <v>320</v>
      </c>
    </row>
    <row spans="1:6" r="41">
      <c t="s" r="A41" s="3">
        <v>295</v>
      </c>
    </row>
    <row spans="1:6" r="42">
      <c t="s" r="A42" s="4">
        <v>297</v>
      </c>
      <c t="n" r="D42" s="7">
        <v>1018475000</v>
      </c>
      <c t="n" r="E42" s="7">
        <v>1073856000</v>
      </c>
      <c t="n" r="F42" s="7">
        <v>1073856000</v>
      </c>
    </row>
    <row spans="1:6" r="43">
      <c t="s" r="A43" s="4">
        <v>93</v>
      </c>
      <c t="n" r="D43" s="6">
        <v>16194000</v>
      </c>
      <c t="n" r="F43" s="6">
        <v>81851000</v>
      </c>
    </row>
    <row spans="1:6" r="44">
      <c t="s" r="A44" s="4">
        <v>105</v>
      </c>
      <c t="n" r="D44" s="6">
        <v>15534000</v>
      </c>
      <c t="n" r="F44" s="6">
        <v>-36083000</v>
      </c>
    </row>
    <row spans="1:6" r="45">
      <c t="s" r="A45" s="4">
        <v>298</v>
      </c>
      <c t="n" r="D45" s="6">
        <v>-4577000</v>
      </c>
      <c t="n" r="F45" s="6">
        <v>95000</v>
      </c>
    </row>
    <row spans="1:6" r="46">
      <c t="s" r="A46" s="4">
        <v>299</v>
      </c>
      <c t="n" r="D46" s="6">
        <v>15000</v>
      </c>
      <c t="n" r="F46" s="6">
        <v>-12000</v>
      </c>
    </row>
    <row spans="1:6" r="47">
      <c t="s" r="A47" s="4">
        <v>300</v>
      </c>
      <c t="n" r="D47" s="6">
        <v>99000</v>
      </c>
      <c t="n" r="F47" s="6">
        <v>5011000</v>
      </c>
    </row>
    <row spans="1:6" r="48">
      <c t="s" r="A48" s="4">
        <v>301</v>
      </c>
      <c t="n" r="D48" s="6">
        <v>-1219000</v>
      </c>
      <c t="n" r="F48" s="6">
        <v>-4023000</v>
      </c>
    </row>
    <row spans="1:6" r="49">
      <c t="s" r="A49" s="4">
        <v>302</v>
      </c>
      <c t="n" r="D49" s="6">
        <v>442000</v>
      </c>
      <c t="n" r="F49" s="6">
        <v>660000</v>
      </c>
    </row>
    <row spans="1:6" r="50">
      <c t="s" r="A50" s="4">
        <v>303</v>
      </c>
      <c t="n" r="D50" s="6">
        <v>12768000</v>
      </c>
      <c t="n" r="F50" s="6">
        <v>18880000</v>
      </c>
    </row>
    <row spans="1:6" r="51">
      <c t="s" r="A51" s="4">
        <v>304</v>
      </c>
      <c t="n" r="D51" s="6">
        <v>-57712000</v>
      </c>
      <c t="n" r="F51" s="6">
        <v>-77287000</v>
      </c>
    </row>
    <row spans="1:6" r="52">
      <c t="s" r="A52" s="4">
        <v>306</v>
      </c>
      <c t="n" r="F52" s="6">
        <v>-44053000</v>
      </c>
    </row>
    <row spans="1:6" r="53">
      <c t="s" r="A53" s="4">
        <v>149</v>
      </c>
      <c t="n" r="D53" s="6">
        <v>-1133000</v>
      </c>
    </row>
    <row spans="1:6" r="54">
      <c t="s" r="A54" s="4">
        <v>307</v>
      </c>
      <c t="n" r="D54" s="6">
        <v>0</v>
      </c>
      <c t="n" r="F54" s="6">
        <v>0</v>
      </c>
    </row>
    <row spans="1:6" r="55">
      <c t="s" r="A55" s="4">
        <v>308</v>
      </c>
      <c t="n" r="D55" s="6">
        <v>0</v>
      </c>
      <c t="n" r="F55" s="6">
        <v>0</v>
      </c>
    </row>
    <row spans="1:6" r="56">
      <c t="s" r="A56" s="4">
        <v>309</v>
      </c>
      <c t="n" r="D56" s="6">
        <v>-670000</v>
      </c>
      <c t="n" r="F56" s="6">
        <v>-420000</v>
      </c>
    </row>
    <row spans="1:6" r="57">
      <c t="s" r="A57" s="4">
        <v>311</v>
      </c>
      <c t="n" r="B57" s="7">
        <v>998216000</v>
      </c>
      <c t="n" r="D57" s="6">
        <v>998216000</v>
      </c>
      <c t="n" r="F57" s="6">
        <v>1018475000</v>
      </c>
    </row>
    <row spans="1:6" r="58">
      <c t="s" r="A58" s="4">
        <v>321</v>
      </c>
    </row>
    <row spans="1:6" r="59">
      <c t="s" r="A59" s="3">
        <v>295</v>
      </c>
    </row>
    <row spans="1:6" r="60">
      <c t="s" r="A60" s="4">
        <v>297</v>
      </c>
      <c t="n" r="D60" s="6">
        <v>12818000</v>
      </c>
      <c t="n" r="E60" s="7">
        <v>15590000</v>
      </c>
      <c t="n" r="F60" s="6">
        <v>15590000</v>
      </c>
    </row>
    <row spans="1:6" r="61">
      <c t="s" r="A61" s="4">
        <v>93</v>
      </c>
      <c t="n" r="D61" s="6">
        <v>548000</v>
      </c>
      <c t="n" r="F61" s="6">
        <v>2964000</v>
      </c>
    </row>
    <row spans="1:6" r="62">
      <c t="s" r="A62" s="4">
        <v>105</v>
      </c>
      <c t="n" r="D62" s="6">
        <v>-1004000</v>
      </c>
      <c t="n" r="F62" s="6">
        <v>-1661000</v>
      </c>
    </row>
    <row spans="1:6" r="63">
      <c t="s" r="A63" s="4">
        <v>298</v>
      </c>
      <c t="n" r="D63" s="6">
        <v>0</v>
      </c>
      <c t="n" r="F63" s="6">
        <v>0</v>
      </c>
    </row>
    <row spans="1:6" r="64">
      <c t="s" r="A64" s="4">
        <v>299</v>
      </c>
      <c t="n" r="D64" s="6">
        <v>0</v>
      </c>
      <c t="n" r="F64" s="6">
        <v>0</v>
      </c>
    </row>
    <row spans="1:6" r="65">
      <c t="s" r="A65" s="4">
        <v>300</v>
      </c>
      <c t="n" r="D65" s="6">
        <v>0</v>
      </c>
      <c t="n" r="F65" s="6">
        <v>0</v>
      </c>
    </row>
    <row spans="1:6" r="66">
      <c t="s" r="A66" s="4">
        <v>301</v>
      </c>
      <c t="n" r="D66" s="6">
        <v>0</v>
      </c>
      <c t="n" r="F66" s="6">
        <v>0</v>
      </c>
    </row>
    <row spans="1:6" r="67">
      <c t="s" r="A67" s="4">
        <v>302</v>
      </c>
      <c t="n" r="D67" s="6">
        <v>0</v>
      </c>
      <c t="n" r="F67" s="6">
        <v>0</v>
      </c>
    </row>
    <row spans="1:6" r="68">
      <c t="s" r="A68" s="4">
        <v>303</v>
      </c>
      <c t="n" r="D68" s="6">
        <v>0</v>
      </c>
      <c t="n" r="F68" s="6">
        <v>0</v>
      </c>
    </row>
    <row spans="1:6" r="69">
      <c t="s" r="A69" s="4">
        <v>304</v>
      </c>
      <c t="n" r="D69" s="6">
        <v>0</v>
      </c>
      <c t="n" r="F69" s="6">
        <v>0</v>
      </c>
    </row>
    <row spans="1:6" r="70">
      <c t="s" r="A70" s="4">
        <v>306</v>
      </c>
      <c t="n" r="F70" s="6">
        <v>0</v>
      </c>
    </row>
    <row spans="1:6" r="71">
      <c t="s" r="A71" s="4">
        <v>149</v>
      </c>
      <c t="n" r="D71" s="6">
        <v>1133000</v>
      </c>
    </row>
    <row spans="1:6" r="72">
      <c t="s" r="A72" s="4">
        <v>307</v>
      </c>
      <c t="n" r="D72" s="6">
        <v>0</v>
      </c>
      <c t="n" r="F72" s="6">
        <v>0</v>
      </c>
    </row>
    <row spans="1:6" r="73">
      <c t="s" r="A73" s="4">
        <v>308</v>
      </c>
      <c t="n" r="D73" s="6">
        <v>-2759000</v>
      </c>
      <c t="n" r="F73" s="6">
        <v>-4075000</v>
      </c>
    </row>
    <row spans="1:6" r="74">
      <c t="s" r="A74" s="4">
        <v>309</v>
      </c>
      <c t="n" r="D74" s="6">
        <v>0</v>
      </c>
      <c t="n" r="F74" s="6">
        <v>0</v>
      </c>
    </row>
    <row spans="1:6" r="75">
      <c t="s" r="A75" s="4">
        <v>311</v>
      </c>
      <c t="n" r="B75" s="7">
        <v>10736000</v>
      </c>
      <c t="n" r="D75" s="7">
        <v>10736000</v>
      </c>
      <c t="n" r="F75" s="7">
        <v>1281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 customWidth="1" max="7" min="7" width="14"/>
  </cols>
  <sheetData>
    <row spans="1:7" r="1">
      <c t="s" r="A1" s="1">
        <v>322</v>
      </c>
      <c t="s" r="B1" s="2">
        <v>323</v>
      </c>
      <c t="s" r="C1" s="2">
        <v>1</v>
      </c>
      <c t="s" r="E1" s="2">
        <v>288</v>
      </c>
    </row>
    <row spans="1:7" r="2">
      <c t="s" r="B2" s="2">
        <v>324</v>
      </c>
      <c t="s" r="C2" s="2">
        <v>2</v>
      </c>
      <c t="s" r="D2" s="2">
        <v>76</v>
      </c>
      <c t="s" r="E2" s="2">
        <v>27</v>
      </c>
      <c t="s" r="F2" s="2">
        <v>2</v>
      </c>
      <c t="s" r="G2" s="2">
        <v>27</v>
      </c>
    </row>
    <row spans="1:7" r="3">
      <c t="s" r="A3" s="3">
        <v>325</v>
      </c>
    </row>
    <row spans="1:7" r="4">
      <c t="s" r="A4" s="4">
        <v>326</v>
      </c>
      <c t="n" r="C4" s="7">
        <v>5252</v>
      </c>
      <c t="n" r="D4" s="7">
        <v>4437</v>
      </c>
      <c t="n" r="E4" s="7">
        <v>4437</v>
      </c>
    </row>
    <row spans="1:7" r="5">
      <c t="s" r="A5" s="4">
        <v>105</v>
      </c>
      <c t="n" r="C5" s="6">
        <v>289</v>
      </c>
      <c t="n" r="E5" s="6">
        <v>-476</v>
      </c>
    </row>
    <row spans="1:7" r="6">
      <c t="s" r="A6" s="4">
        <v>149</v>
      </c>
      <c t="n" r="C6" s="6">
        <v>-4445</v>
      </c>
    </row>
    <row spans="1:7" r="7">
      <c t="s" r="A7" s="4">
        <v>327</v>
      </c>
      <c t="n" r="C7" s="6">
        <v>2157</v>
      </c>
      <c t="n" r="E7" s="6">
        <v>871</v>
      </c>
    </row>
    <row spans="1:7" r="8">
      <c t="s" r="A8" s="4">
        <v>309</v>
      </c>
      <c t="n" r="C8" s="6">
        <v>670</v>
      </c>
      <c t="n" r="E8" s="6">
        <v>420</v>
      </c>
    </row>
    <row spans="1:7" r="9">
      <c t="s" r="A9" s="4">
        <v>328</v>
      </c>
      <c t="n" r="C9" s="6">
        <v>3923</v>
      </c>
      <c t="n" r="E9" s="6">
        <v>5252</v>
      </c>
    </row>
    <row spans="1:7" r="10">
      <c t="s" r="A10" s="3">
        <v>329</v>
      </c>
    </row>
    <row spans="1:7" r="11">
      <c t="s" r="A11" s="4">
        <v>49</v>
      </c>
      <c t="n" r="C11" s="6">
        <v>5252</v>
      </c>
      <c t="n" r="D11" s="6">
        <v>4437</v>
      </c>
      <c t="n" r="E11" s="6">
        <v>4437</v>
      </c>
      <c t="n" r="F11" s="7">
        <v>3923</v>
      </c>
      <c t="n" r="G11" s="7">
        <v>5252</v>
      </c>
    </row>
    <row spans="1:7" r="12">
      <c t="s" r="A12" s="4">
        <v>149</v>
      </c>
      <c t="n" r="C12" s="6">
        <v>-4445</v>
      </c>
      <c t="n" r="D12" s="7">
        <v>0</v>
      </c>
    </row>
    <row spans="1:7" r="13">
      <c t="s" r="A13" s="4">
        <v>330</v>
      </c>
    </row>
    <row spans="1:7" r="14">
      <c t="s" r="A14" s="3">
        <v>325</v>
      </c>
    </row>
    <row spans="1:7" r="15">
      <c t="s" r="A15" s="4">
        <v>326</v>
      </c>
      <c t="n" r="C15" s="6">
        <v>700</v>
      </c>
    </row>
    <row spans="1:7" r="16">
      <c t="s" r="A16" s="4">
        <v>328</v>
      </c>
      <c t="n" r="C16" s="6">
        <v>1600</v>
      </c>
      <c t="n" r="E16" s="6">
        <v>700</v>
      </c>
    </row>
    <row spans="1:7" r="17">
      <c t="s" r="A17" s="3">
        <v>329</v>
      </c>
    </row>
    <row spans="1:7" r="18">
      <c t="s" r="A18" s="4">
        <v>331</v>
      </c>
      <c t="s" r="F18" s="4">
        <v>332</v>
      </c>
    </row>
    <row spans="1:7" r="19">
      <c t="s" r="A19" s="4">
        <v>49</v>
      </c>
      <c t="n" r="C19" s="7">
        <v>700</v>
      </c>
      <c t="n" r="E19" s="6">
        <v>700</v>
      </c>
      <c t="n" r="F19" s="7">
        <v>1600</v>
      </c>
      <c t="n" r="G19" s="6">
        <v>700</v>
      </c>
    </row>
    <row spans="1:7" r="20">
      <c t="s" r="A20" s="4">
        <v>333</v>
      </c>
      <c t="s" r="C20" s="4">
        <v>334</v>
      </c>
    </row>
    <row spans="1:7" r="21">
      <c t="s" r="A21" s="4">
        <v>335</v>
      </c>
      <c t="s" r="C21" s="4">
        <v>336</v>
      </c>
    </row>
    <row spans="1:7" r="22">
      <c t="s" r="A22" s="4">
        <v>337</v>
      </c>
      <c t="n" r="C22" s="7">
        <v>1700</v>
      </c>
    </row>
    <row spans="1:7" r="23">
      <c t="s" r="A23" s="4">
        <v>338</v>
      </c>
      <c t="n" r="C23" s="6">
        <v>1000</v>
      </c>
    </row>
    <row spans="1:7" r="24">
      <c t="s" r="A24" s="4">
        <v>339</v>
      </c>
    </row>
    <row spans="1:7" r="25">
      <c t="s" r="A25" s="3">
        <v>325</v>
      </c>
    </row>
    <row spans="1:7" r="26">
      <c t="s" r="A26" s="4">
        <v>326</v>
      </c>
      <c t="n" r="C26" s="6">
        <v>900</v>
      </c>
    </row>
    <row spans="1:7" r="27">
      <c t="s" r="A27" s="4">
        <v>328</v>
      </c>
      <c t="n" r="C27" s="6">
        <v>2300</v>
      </c>
      <c t="n" r="E27" s="6">
        <v>900</v>
      </c>
    </row>
    <row spans="1:7" r="28">
      <c t="s" r="A28" s="3">
        <v>329</v>
      </c>
    </row>
    <row spans="1:7" r="29">
      <c t="s" r="A29" s="4">
        <v>49</v>
      </c>
      <c t="n" r="C29" s="7">
        <v>900</v>
      </c>
      <c t="n" r="E29" s="6">
        <v>900</v>
      </c>
      <c t="n" r="F29" s="7">
        <v>2300</v>
      </c>
      <c t="n" r="G29" s="7">
        <v>900</v>
      </c>
    </row>
    <row spans="1:7" r="30">
      <c t="s" r="A30" s="4">
        <v>333</v>
      </c>
      <c t="s" r="C30" s="4">
        <v>340</v>
      </c>
    </row>
    <row spans="1:7" r="31">
      <c t="s" r="A31" s="4">
        <v>337</v>
      </c>
      <c t="n" r="C31" s="7">
        <v>5000</v>
      </c>
    </row>
    <row spans="1:7" r="32">
      <c t="s" r="A32" s="4">
        <v>338</v>
      </c>
      <c t="n" r="C32" s="7">
        <v>3500</v>
      </c>
      <c t="n" r="E32" s="6">
        <v>2000</v>
      </c>
    </row>
    <row spans="1:7" r="33">
      <c t="s" r="A33" s="4">
        <v>341</v>
      </c>
      <c t="s" r="F33" s="4">
        <v>342</v>
      </c>
    </row>
    <row spans="1:7" r="34">
      <c t="s" r="A34" s="4">
        <v>343</v>
      </c>
      <c t="s" r="C34" s="4">
        <v>344</v>
      </c>
    </row>
    <row spans="1:7" r="35">
      <c t="s" r="A35" s="4">
        <v>345</v>
      </c>
    </row>
    <row spans="1:7" r="36">
      <c t="s" r="A36" s="3">
        <v>325</v>
      </c>
    </row>
    <row spans="1:7" r="37">
      <c t="s" r="A37" s="4">
        <v>326</v>
      </c>
      <c t="n" r="C37" s="7">
        <v>3700</v>
      </c>
    </row>
    <row spans="1:7" r="38">
      <c t="s" r="A38" s="4">
        <v>328</v>
      </c>
      <c t="n" r="E38" s="7">
        <v>3700</v>
      </c>
    </row>
    <row spans="1:7" r="39">
      <c t="s" r="A39" s="3">
        <v>329</v>
      </c>
    </row>
    <row spans="1:7" r="40">
      <c t="s" r="A40" s="4">
        <v>331</v>
      </c>
      <c t="s" r="G40" s="4">
        <v>332</v>
      </c>
    </row>
    <row spans="1:7" r="41">
      <c t="s" r="A41" s="4">
        <v>346</v>
      </c>
      <c t="s" r="E41" s="4">
        <v>347</v>
      </c>
    </row>
    <row spans="1:7" r="42">
      <c t="s" r="A42" s="4">
        <v>49</v>
      </c>
      <c t="n" r="C42" s="7">
        <v>3700</v>
      </c>
      <c t="n" r="E42" s="7">
        <v>3700</v>
      </c>
      <c t="n" r="G42" s="7">
        <v>3700</v>
      </c>
    </row>
    <row spans="1:7" r="43">
      <c t="s" r="A43" s="4">
        <v>348</v>
      </c>
      <c t="s" r="B43" s="4">
        <v>332</v>
      </c>
    </row>
    <row spans="1:7" r="44">
      <c t="s" r="A44" s="4">
        <v>149</v>
      </c>
      <c t="n" r="B44" s="7">
        <v>-444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3">
        <v>77</v>
      </c>
    </row>
    <row spans="1:5" r="4">
      <c t="s" r="A4" s="4">
        <v>78</v>
      </c>
      <c t="n" r="B4" s="7">
        <v>512553</v>
      </c>
      <c t="n" r="C4" s="7">
        <v>493214</v>
      </c>
      <c t="n" r="D4" s="7">
        <v>1462029</v>
      </c>
      <c t="n" r="E4" s="7">
        <v>1467110</v>
      </c>
    </row>
    <row spans="1:5" r="5">
      <c t="s" r="A5" s="4">
        <v>79</v>
      </c>
      <c t="n" r="B5" s="6">
        <v>23768</v>
      </c>
      <c t="n" r="C5" s="6">
        <v>27750</v>
      </c>
      <c t="n" r="D5" s="6">
        <v>68066</v>
      </c>
      <c t="n" r="E5" s="6">
        <v>78942</v>
      </c>
    </row>
    <row spans="1:5" r="6">
      <c t="s" r="A6" s="4">
        <v>80</v>
      </c>
      <c t="n" r="B6" s="6">
        <v>536321</v>
      </c>
      <c t="n" r="C6" s="6">
        <v>520964</v>
      </c>
      <c t="n" r="D6" s="6">
        <v>1530095</v>
      </c>
      <c t="n" r="E6" s="6">
        <v>1546052</v>
      </c>
    </row>
    <row spans="1:5" r="7">
      <c t="s" r="A7" s="4">
        <v>81</v>
      </c>
      <c t="n" r="B7" s="6">
        <v>356079</v>
      </c>
      <c t="n" r="C7" s="6">
        <v>337300</v>
      </c>
      <c t="n" r="D7" s="6">
        <v>1021462</v>
      </c>
      <c t="n" r="E7" s="6">
        <v>998786</v>
      </c>
    </row>
    <row spans="1:5" r="8">
      <c t="s" r="A8" s="4">
        <v>82</v>
      </c>
      <c t="n" r="B8" s="6">
        <v>180242</v>
      </c>
      <c t="n" r="C8" s="6">
        <v>183664</v>
      </c>
      <c t="n" r="D8" s="6">
        <v>508633</v>
      </c>
      <c t="n" r="E8" s="6">
        <v>547266</v>
      </c>
    </row>
    <row spans="1:5" r="9">
      <c t="s" r="A9" s="4">
        <v>83</v>
      </c>
      <c t="n" r="B9" s="6">
        <v>165119</v>
      </c>
      <c t="n" r="C9" s="6">
        <v>162826</v>
      </c>
      <c t="n" r="D9" s="6">
        <v>500828</v>
      </c>
      <c t="n" r="E9" s="6">
        <v>495874</v>
      </c>
    </row>
    <row spans="1:5" r="10">
      <c t="s" r="A10" s="4">
        <v>84</v>
      </c>
      <c t="n" r="B10" s="6">
        <v>0</v>
      </c>
      <c t="n" r="C10" s="6">
        <v>0</v>
      </c>
      <c t="n" r="D10" s="6">
        <v>6083</v>
      </c>
      <c t="n" r="E10" s="6">
        <v>0</v>
      </c>
    </row>
    <row spans="1:5" r="11">
      <c t="s" r="A11" s="4">
        <v>85</v>
      </c>
      <c t="n" r="B11" s="6">
        <v>15123</v>
      </c>
      <c t="n" r="C11" s="6">
        <v>20838</v>
      </c>
      <c t="n" r="D11" s="6">
        <v>1722</v>
      </c>
      <c t="n" r="E11" s="6">
        <v>51392</v>
      </c>
    </row>
    <row spans="1:5" r="12">
      <c t="s" r="A12" s="3">
        <v>86</v>
      </c>
    </row>
    <row spans="1:5" r="13">
      <c t="s" r="A13" s="4">
        <v>87</v>
      </c>
      <c t="n" r="B13" s="6">
        <v>-500</v>
      </c>
      <c t="n" r="C13" s="6">
        <v>-292</v>
      </c>
      <c t="n" r="D13" s="6">
        <v>-1478</v>
      </c>
      <c t="n" r="E13" s="6">
        <v>-1456</v>
      </c>
    </row>
    <row spans="1:5" r="14">
      <c t="s" r="A14" s="4">
        <v>88</v>
      </c>
      <c t="n" r="B14" s="6">
        <v>861</v>
      </c>
      <c t="n" r="C14" s="6">
        <v>273</v>
      </c>
      <c t="n" r="D14" s="6">
        <v>1763</v>
      </c>
      <c t="n" r="E14" s="6">
        <v>784</v>
      </c>
    </row>
    <row spans="1:5" r="15">
      <c t="s" r="A15" s="4">
        <v>89</v>
      </c>
      <c t="n" r="B15" s="6">
        <v>125</v>
      </c>
      <c t="n" r="C15" s="6">
        <v>247</v>
      </c>
      <c t="n" r="D15" s="6">
        <v>26417</v>
      </c>
      <c t="n" r="E15" s="6">
        <v>6581</v>
      </c>
    </row>
    <row spans="1:5" r="16">
      <c t="s" r="A16" s="4">
        <v>90</v>
      </c>
      <c t="n" r="B16" s="6">
        <v>486</v>
      </c>
      <c t="n" r="C16" s="6">
        <v>228</v>
      </c>
      <c t="n" r="D16" s="6">
        <v>26702</v>
      </c>
      <c t="n" r="E16" s="6">
        <v>5909</v>
      </c>
    </row>
    <row spans="1:5" r="17">
      <c t="s" r="A17" s="4">
        <v>91</v>
      </c>
      <c t="n" r="B17" s="6">
        <v>15609</v>
      </c>
      <c t="n" r="C17" s="6">
        <v>21066</v>
      </c>
      <c t="n" r="D17" s="6">
        <v>28424</v>
      </c>
      <c t="n" r="E17" s="6">
        <v>57301</v>
      </c>
    </row>
    <row spans="1:5" r="18">
      <c t="s" r="A18" s="4">
        <v>92</v>
      </c>
      <c t="n" r="B18" s="6">
        <v>5880</v>
      </c>
      <c t="n" r="C18" s="6">
        <v>8005</v>
      </c>
      <c t="n" r="D18" s="6">
        <v>11682</v>
      </c>
      <c t="n" r="E18" s="6">
        <v>21774</v>
      </c>
    </row>
    <row spans="1:5" r="19">
      <c t="s" r="A19" s="4">
        <v>93</v>
      </c>
      <c t="n" r="B19" s="6">
        <v>9729</v>
      </c>
      <c t="n" r="C19" s="6">
        <v>13061</v>
      </c>
      <c t="n" r="D19" s="6">
        <v>16742</v>
      </c>
      <c t="n" r="E19" s="6">
        <v>35527</v>
      </c>
    </row>
    <row spans="1:5" r="20">
      <c t="s" r="A20" s="4">
        <v>94</v>
      </c>
      <c t="n" r="B20" s="6">
        <v>626</v>
      </c>
      <c t="n" r="C20" s="6">
        <v>617</v>
      </c>
      <c t="n" r="D20" s="6">
        <v>548</v>
      </c>
      <c t="n" r="E20" s="6">
        <v>1453</v>
      </c>
    </row>
    <row spans="1:5" r="21">
      <c t="s" r="A21" s="4">
        <v>95</v>
      </c>
      <c t="n" r="B21" s="7">
        <v>9103</v>
      </c>
      <c t="n" r="C21" s="7">
        <v>12444</v>
      </c>
      <c t="n" r="D21" s="7">
        <v>16194</v>
      </c>
      <c t="n" r="E21" s="7">
        <v>34074</v>
      </c>
    </row>
    <row spans="1:5" r="22">
      <c t="s" r="A22" s="3">
        <v>96</v>
      </c>
    </row>
    <row spans="1:5" r="23">
      <c t="s" r="A23" s="4">
        <v>97</v>
      </c>
      <c t="n" r="B23" s="8">
        <v>0.11</v>
      </c>
      <c t="n" r="C23" s="8">
        <v>0.15</v>
      </c>
      <c t="n" r="D23" s="8">
        <v>0.19</v>
      </c>
      <c t="n" r="E23" s="8">
        <v>0.4</v>
      </c>
    </row>
    <row spans="1:5" r="24">
      <c t="s" r="A24" s="4">
        <v>98</v>
      </c>
      <c t="n" r="B24" s="8">
        <v>0.11</v>
      </c>
      <c t="n" r="C24" s="8">
        <v>0.15</v>
      </c>
      <c t="n" r="D24" s="8">
        <v>0.19</v>
      </c>
      <c t="n" r="E24" s="8">
        <v>0.4</v>
      </c>
    </row>
    <row spans="1:5" r="25">
      <c t="s" r="A25" s="3">
        <v>99</v>
      </c>
    </row>
    <row spans="1:5" r="26">
      <c t="s" r="A26" s="4">
        <v>100</v>
      </c>
      <c t="n" r="B26" s="6">
        <v>83758</v>
      </c>
      <c t="n" r="C26" s="6">
        <v>83985</v>
      </c>
      <c t="n" r="D26" s="6">
        <v>83631</v>
      </c>
      <c t="n" r="E26" s="6">
        <v>84651</v>
      </c>
    </row>
    <row spans="1:5" r="27">
      <c t="s" r="A27" s="4">
        <v>101</v>
      </c>
      <c t="n" r="B27" s="6">
        <v>83917</v>
      </c>
      <c t="n" r="C27" s="6">
        <v>84373</v>
      </c>
      <c t="n" r="D27" s="6">
        <v>83813</v>
      </c>
      <c t="n" r="E27" s="6">
        <v>84847</v>
      </c>
    </row>
    <row spans="1:5" r="28">
      <c t="s" r="A28" s="4">
        <v>102</v>
      </c>
      <c t="n" r="B28" s="9">
        <v>0.225</v>
      </c>
      <c t="n" r="C28" s="9">
        <v>0.225</v>
      </c>
      <c t="n" r="D28" s="9">
        <v>0.675</v>
      </c>
      <c t="n" r="E28" s="9">
        <v>0.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9</v>
      </c>
      <c t="s" r="B1" s="2">
        <v>75</v>
      </c>
      <c t="s" r="D1" s="2">
        <v>1</v>
      </c>
    </row>
    <row spans="1:5" r="2">
      <c t="s" r="B2" s="2">
        <v>2</v>
      </c>
      <c t="s" r="C2" s="2">
        <v>76</v>
      </c>
      <c t="s" r="D2" s="2">
        <v>2</v>
      </c>
      <c t="s" r="E2" s="2">
        <v>76</v>
      </c>
    </row>
    <row spans="1:5" r="3">
      <c t="s" r="A3" s="3">
        <v>350</v>
      </c>
    </row>
    <row spans="1:5" r="4">
      <c t="s" r="A4" s="4">
        <v>351</v>
      </c>
      <c t="n" r="B4" s="7">
        <v>-137214</v>
      </c>
      <c t="n" r="C4" s="7">
        <v>-142804</v>
      </c>
      <c t="n" r="D4" s="7">
        <v>-158054</v>
      </c>
      <c t="n" r="E4" s="7">
        <v>-127065</v>
      </c>
    </row>
    <row spans="1:5" r="5">
      <c t="s" r="A5" s="4">
        <v>106</v>
      </c>
      <c t="n" r="B5" s="6">
        <v>-9253</v>
      </c>
      <c t="n" r="C5" s="6">
        <v>2621</v>
      </c>
      <c t="n" r="D5" s="6">
        <v>13494</v>
      </c>
      <c t="n" r="E5" s="6">
        <v>-7739</v>
      </c>
    </row>
    <row spans="1:5" r="6">
      <c t="s" r="A6" s="4">
        <v>352</v>
      </c>
      <c t="n" r="B6" s="6">
        <v>-516</v>
      </c>
      <c t="n" r="C6" s="6">
        <v>-2056</v>
      </c>
      <c t="n" r="D6" s="6">
        <v>-2423</v>
      </c>
      <c t="n" r="E6" s="6">
        <v>-7435</v>
      </c>
    </row>
    <row spans="1:5" r="7">
      <c t="s" r="A7" s="4">
        <v>353</v>
      </c>
      <c t="n" r="B7" s="6">
        <v>-9769</v>
      </c>
      <c t="n" r="C7" s="6">
        <v>565</v>
      </c>
      <c t="n" r="D7" s="6">
        <v>11071</v>
      </c>
      <c t="n" r="E7" s="6">
        <v>-15174</v>
      </c>
    </row>
    <row spans="1:5" r="8">
      <c t="s" r="A8" s="4">
        <v>354</v>
      </c>
      <c t="n" r="B8" s="6">
        <v>-146983</v>
      </c>
      <c t="n" r="C8" s="6">
        <v>-142239</v>
      </c>
      <c t="n" r="D8" s="6">
        <v>-146983</v>
      </c>
      <c t="n" r="E8" s="6">
        <v>-142239</v>
      </c>
    </row>
    <row spans="1:5" r="9">
      <c t="s" r="A9" s="4">
        <v>355</v>
      </c>
    </row>
    <row spans="1:5" r="10">
      <c t="s" r="A10" s="3">
        <v>350</v>
      </c>
    </row>
    <row spans="1:5" r="11">
      <c t="s" r="A11" s="4">
        <v>351</v>
      </c>
      <c t="n" r="B11" s="6">
        <v>-129518</v>
      </c>
      <c t="n" r="C11" s="6">
        <v>-142605</v>
      </c>
      <c t="n" r="D11" s="6">
        <v>-157652</v>
      </c>
      <c t="n" r="E11" s="6">
        <v>-121569</v>
      </c>
    </row>
    <row spans="1:5" r="12">
      <c t="s" r="A12" s="4">
        <v>106</v>
      </c>
      <c t="n" r="B12" s="6">
        <v>-12600</v>
      </c>
      <c t="n" r="C12" s="6">
        <v>2292</v>
      </c>
      <c t="n" r="D12" s="6">
        <v>15534</v>
      </c>
      <c t="n" r="E12" s="6">
        <v>-18744</v>
      </c>
    </row>
    <row spans="1:5" r="13">
      <c t="s" r="A13" s="4">
        <v>352</v>
      </c>
      <c t="n" r="B13" s="6">
        <v>0</v>
      </c>
      <c t="n" r="C13" s="6">
        <v>0</v>
      </c>
      <c t="n" r="D13" s="6">
        <v>0</v>
      </c>
      <c t="n" r="E13" s="6">
        <v>0</v>
      </c>
    </row>
    <row spans="1:5" r="14">
      <c t="s" r="A14" s="4">
        <v>353</v>
      </c>
      <c t="n" r="B14" s="6">
        <v>-12600</v>
      </c>
      <c t="n" r="C14" s="6">
        <v>2292</v>
      </c>
      <c t="n" r="D14" s="6">
        <v>15534</v>
      </c>
      <c t="n" r="E14" s="6">
        <v>-18744</v>
      </c>
    </row>
    <row spans="1:5" r="15">
      <c t="s" r="A15" s="4">
        <v>354</v>
      </c>
      <c t="n" r="B15" s="6">
        <v>-142118</v>
      </c>
      <c t="n" r="C15" s="6">
        <v>-140313</v>
      </c>
      <c t="n" r="D15" s="6">
        <v>-142118</v>
      </c>
      <c t="n" r="E15" s="6">
        <v>-140313</v>
      </c>
    </row>
    <row spans="1:5" r="16">
      <c t="s" r="A16" s="4">
        <v>356</v>
      </c>
    </row>
    <row spans="1:5" r="17">
      <c t="s" r="A17" s="3">
        <v>350</v>
      </c>
    </row>
    <row spans="1:5" r="18">
      <c t="s" r="A18" s="4">
        <v>351</v>
      </c>
      <c t="n" r="B18" s="6">
        <v>-37</v>
      </c>
      <c t="n" r="C18" s="6">
        <v>5868</v>
      </c>
      <c t="n" r="D18" s="6">
        <v>7252</v>
      </c>
      <c t="n" r="E18" s="6">
        <v>7157</v>
      </c>
    </row>
    <row spans="1:5" r="19">
      <c t="s" r="A19" s="4">
        <v>106</v>
      </c>
      <c t="n" r="B19" s="6">
        <v>3305</v>
      </c>
      <c t="n" r="C19" s="6">
        <v>330</v>
      </c>
      <c t="n" r="D19" s="6">
        <v>-1958</v>
      </c>
      <c t="n" r="E19" s="6">
        <v>3988</v>
      </c>
    </row>
    <row spans="1:5" r="20">
      <c t="s" r="A20" s="4">
        <v>352</v>
      </c>
      <c t="n" r="B20" s="6">
        <v>-593</v>
      </c>
      <c t="n" r="C20" s="6">
        <v>-2158</v>
      </c>
      <c t="n" r="D20" s="6">
        <v>-2619</v>
      </c>
      <c t="n" r="E20" s="6">
        <v>-7105</v>
      </c>
    </row>
    <row spans="1:5" r="21">
      <c t="s" r="A21" s="4">
        <v>353</v>
      </c>
      <c t="n" r="B21" s="6">
        <v>2712</v>
      </c>
      <c t="n" r="C21" s="6">
        <v>-1828</v>
      </c>
      <c t="n" r="D21" s="6">
        <v>-4577</v>
      </c>
      <c t="n" r="E21" s="6">
        <v>-3117</v>
      </c>
    </row>
    <row spans="1:5" r="22">
      <c t="s" r="A22" s="4">
        <v>354</v>
      </c>
      <c t="n" r="B22" s="6">
        <v>2675</v>
      </c>
      <c t="n" r="C22" s="6">
        <v>4040</v>
      </c>
      <c t="n" r="D22" s="6">
        <v>2675</v>
      </c>
      <c t="n" r="E22" s="6">
        <v>4040</v>
      </c>
    </row>
    <row spans="1:5" r="23">
      <c t="s" r="A23" s="4">
        <v>357</v>
      </c>
    </row>
    <row spans="1:5" r="24">
      <c t="s" r="A24" s="3">
        <v>350</v>
      </c>
    </row>
    <row spans="1:5" r="25">
      <c t="s" r="A25" s="4">
        <v>351</v>
      </c>
      <c t="n" r="B25" s="6">
        <v>-16</v>
      </c>
      <c t="n" r="C25" s="6">
        <v>-11</v>
      </c>
      <c t="n" r="D25" s="6">
        <v>-15</v>
      </c>
      <c t="n" r="E25" s="6">
        <v>-3</v>
      </c>
    </row>
    <row spans="1:5" r="26">
      <c t="s" r="A26" s="4">
        <v>106</v>
      </c>
      <c t="n" r="B26" s="6">
        <v>0</v>
      </c>
      <c t="n" r="C26" s="6">
        <v>-1</v>
      </c>
      <c t="n" r="D26" s="6">
        <v>-1</v>
      </c>
      <c t="n" r="E26" s="6">
        <v>-9</v>
      </c>
    </row>
    <row spans="1:5" r="27">
      <c t="s" r="A27" s="4">
        <v>352</v>
      </c>
      <c t="n" r="B27" s="6">
        <v>16</v>
      </c>
      <c t="n" r="C27" s="6">
        <v>0</v>
      </c>
      <c t="n" r="D27" s="6">
        <v>16</v>
      </c>
      <c t="n" r="E27" s="6">
        <v>0</v>
      </c>
    </row>
    <row spans="1:5" r="28">
      <c t="s" r="A28" s="4">
        <v>353</v>
      </c>
      <c t="n" r="B28" s="6">
        <v>16</v>
      </c>
      <c t="n" r="C28" s="6">
        <v>-1</v>
      </c>
      <c t="n" r="D28" s="6">
        <v>15</v>
      </c>
      <c t="n" r="E28" s="6">
        <v>-9</v>
      </c>
    </row>
    <row spans="1:5" r="29">
      <c t="s" r="A29" s="4">
        <v>354</v>
      </c>
      <c t="n" r="B29" s="6">
        <v>0</v>
      </c>
      <c t="n" r="C29" s="6">
        <v>-12</v>
      </c>
      <c t="n" r="D29" s="6">
        <v>0</v>
      </c>
      <c t="n" r="E29" s="6">
        <v>-12</v>
      </c>
    </row>
    <row spans="1:5" r="30">
      <c t="s" r="A30" s="4">
        <v>198</v>
      </c>
    </row>
    <row spans="1:5" r="31">
      <c t="s" r="A31" s="3">
        <v>350</v>
      </c>
    </row>
    <row spans="1:5" r="32">
      <c t="s" r="A32" s="4">
        <v>351</v>
      </c>
      <c t="n" r="B32" s="6">
        <v>-7643</v>
      </c>
      <c t="n" r="C32" s="6">
        <v>-6056</v>
      </c>
      <c t="n" r="D32" s="6">
        <v>-7639</v>
      </c>
      <c t="n" r="E32" s="6">
        <v>-12650</v>
      </c>
    </row>
    <row spans="1:5" r="33">
      <c t="s" r="A33" s="4">
        <v>106</v>
      </c>
      <c t="n" r="B33" s="6">
        <v>42</v>
      </c>
      <c t="n" r="C33" s="6">
        <v>0</v>
      </c>
      <c t="n" r="D33" s="6">
        <v>-81</v>
      </c>
      <c t="n" r="E33" s="6">
        <v>7026</v>
      </c>
    </row>
    <row spans="1:5" r="34">
      <c t="s" r="A34" s="4">
        <v>352</v>
      </c>
      <c t="n" r="B34" s="6">
        <v>61</v>
      </c>
      <c t="n" r="C34" s="6">
        <v>102</v>
      </c>
      <c t="n" r="D34" s="6">
        <v>180</v>
      </c>
      <c t="n" r="E34" s="6">
        <v>-330</v>
      </c>
    </row>
    <row spans="1:5" r="35">
      <c t="s" r="A35" s="4">
        <v>353</v>
      </c>
      <c t="n" r="B35" s="6">
        <v>103</v>
      </c>
      <c t="n" r="C35" s="6">
        <v>102</v>
      </c>
      <c t="n" r="D35" s="6">
        <v>99</v>
      </c>
      <c t="n" r="E35" s="6">
        <v>6696</v>
      </c>
    </row>
    <row spans="1:5" r="36">
      <c t="s" r="A36" s="4">
        <v>354</v>
      </c>
      <c t="n" r="B36" s="7">
        <v>-7540</v>
      </c>
      <c t="n" r="C36" s="7">
        <v>-5954</v>
      </c>
      <c t="n" r="D36" s="7">
        <v>-7540</v>
      </c>
      <c t="n" r="E36" s="7">
        <v>-59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58</v>
      </c>
      <c t="s" r="C1" s="2">
        <v>75</v>
      </c>
      <c t="s" r="E1" s="2">
        <v>1</v>
      </c>
    </row>
    <row spans="1:6" r="2">
      <c t="s" r="C2" s="2">
        <v>2</v>
      </c>
      <c t="s" r="D2" s="2">
        <v>76</v>
      </c>
      <c t="s" r="E2" s="2">
        <v>2</v>
      </c>
      <c t="s" r="F2" s="2">
        <v>76</v>
      </c>
    </row>
    <row spans="1:6" r="3">
      <c t="s" r="A3" s="3">
        <v>223</v>
      </c>
    </row>
    <row spans="1:6" r="4">
      <c t="s" r="A4" s="4">
        <v>81</v>
      </c>
      <c t="n" r="C4" s="7">
        <v>356079</v>
      </c>
      <c t="n" r="D4" s="7">
        <v>337300</v>
      </c>
      <c t="n" r="E4" s="7">
        <v>1021462</v>
      </c>
      <c t="n" r="F4" s="7">
        <v>998786</v>
      </c>
    </row>
    <row spans="1:6" r="5">
      <c t="s" r="A5" s="4">
        <v>272</v>
      </c>
      <c t="n" r="C5" s="6">
        <v>-125</v>
      </c>
      <c t="n" r="D5" s="6">
        <v>-247</v>
      </c>
      <c t="n" r="E5" s="6">
        <v>-26417</v>
      </c>
      <c t="n" r="F5" s="6">
        <v>-6581</v>
      </c>
    </row>
    <row spans="1:6" r="6">
      <c t="s" r="A6" s="4">
        <v>87</v>
      </c>
      <c t="n" r="C6" s="6">
        <v>500</v>
      </c>
      <c t="n" r="D6" s="6">
        <v>292</v>
      </c>
      <c t="n" r="E6" s="6">
        <v>1478</v>
      </c>
      <c t="n" r="F6" s="6">
        <v>1456</v>
      </c>
    </row>
    <row spans="1:6" r="7">
      <c t="s" r="A7" s="4">
        <v>92</v>
      </c>
      <c t="n" r="C7" s="6">
        <v>5880</v>
      </c>
      <c t="n" r="D7" s="6">
        <v>8005</v>
      </c>
      <c t="n" r="E7" s="6">
        <v>11682</v>
      </c>
      <c t="n" r="F7" s="6">
        <v>21774</v>
      </c>
    </row>
    <row spans="1:6" r="8">
      <c t="s" r="A8" s="4">
        <v>95</v>
      </c>
      <c t="n" r="C8" s="6">
        <v>-9103</v>
      </c>
      <c t="n" r="D8" s="6">
        <v>-12444</v>
      </c>
      <c t="n" r="E8" s="6">
        <v>-16194</v>
      </c>
      <c t="n" r="F8" s="6">
        <v>-34074</v>
      </c>
    </row>
    <row spans="1:6" r="9">
      <c t="s" r="A9" s="4">
        <v>352</v>
      </c>
      <c t="n" r="C9" s="6">
        <v>-516</v>
      </c>
      <c t="n" r="D9" s="6">
        <v>-2056</v>
      </c>
      <c t="n" r="E9" s="6">
        <v>-2423</v>
      </c>
      <c t="n" r="F9" s="6">
        <v>-7435</v>
      </c>
    </row>
    <row spans="1:6" r="10">
      <c t="s" r="A10" s="4">
        <v>359</v>
      </c>
    </row>
    <row spans="1:6" r="11">
      <c t="s" r="A11" s="3">
        <v>223</v>
      </c>
    </row>
    <row spans="1:6" r="12">
      <c t="s" r="A12" s="4">
        <v>95</v>
      </c>
      <c t="n" r="C12" s="6">
        <v>-516</v>
      </c>
      <c t="n" r="D12" s="6">
        <v>-2056</v>
      </c>
      <c t="n" r="E12" s="6">
        <v>-2423</v>
      </c>
      <c t="n" r="F12" s="6">
        <v>-7435</v>
      </c>
    </row>
    <row spans="1:6" r="13">
      <c t="s" r="A13" s="4">
        <v>356</v>
      </c>
    </row>
    <row spans="1:6" r="14">
      <c t="s" r="A14" s="3">
        <v>223</v>
      </c>
    </row>
    <row spans="1:6" r="15">
      <c t="s" r="A15" s="4">
        <v>352</v>
      </c>
      <c t="n" r="C15" s="6">
        <v>-593</v>
      </c>
      <c t="n" r="D15" s="6">
        <v>-2158</v>
      </c>
      <c t="n" r="E15" s="6">
        <v>-2619</v>
      </c>
      <c t="n" r="F15" s="6">
        <v>-7105</v>
      </c>
    </row>
    <row spans="1:6" r="16">
      <c t="s" r="A16" s="4">
        <v>360</v>
      </c>
    </row>
    <row spans="1:6" r="17">
      <c t="s" r="A17" s="3">
        <v>223</v>
      </c>
    </row>
    <row spans="1:6" r="18">
      <c t="s" r="A18" s="4">
        <v>81</v>
      </c>
      <c t="n" r="C18" s="6">
        <v>-739</v>
      </c>
      <c t="n" r="D18" s="6">
        <v>-2507</v>
      </c>
      <c t="n" r="E18" s="6">
        <v>-3315</v>
      </c>
      <c t="n" r="F18" s="6">
        <v>-7450</v>
      </c>
    </row>
    <row spans="1:6" r="19">
      <c t="s" r="A19" s="4">
        <v>272</v>
      </c>
      <c t="n" r="C19" s="6">
        <v>-45</v>
      </c>
      <c t="n" r="D19" s="6">
        <v>40</v>
      </c>
      <c t="n" r="E19" s="6">
        <v>-126</v>
      </c>
      <c t="n" r="F19" s="6">
        <v>-776</v>
      </c>
    </row>
    <row spans="1:6" r="20">
      <c t="s" r="A20" s="4">
        <v>87</v>
      </c>
      <c t="n" r="C20" s="6">
        <v>57</v>
      </c>
      <c t="n" r="D20" s="6">
        <v>0</v>
      </c>
      <c t="n" r="E20" s="6">
        <v>167</v>
      </c>
      <c t="n" r="F20" s="6">
        <v>0</v>
      </c>
    </row>
    <row spans="1:6" r="21">
      <c t="s" r="A21" s="4">
        <v>92</v>
      </c>
      <c t="n" r="C21" s="6">
        <v>134</v>
      </c>
      <c t="n" r="D21" s="6">
        <v>309</v>
      </c>
      <c t="n" r="E21" s="6">
        <v>655</v>
      </c>
      <c t="n" r="F21" s="6">
        <v>1121</v>
      </c>
    </row>
    <row spans="1:6" r="22">
      <c t="s" r="A22" s="4">
        <v>95</v>
      </c>
      <c t="n" r="C22" s="6">
        <v>-593</v>
      </c>
      <c t="n" r="D22" s="6">
        <v>-2158</v>
      </c>
      <c t="n" r="E22" s="6">
        <v>-2619</v>
      </c>
      <c t="n" r="F22" s="6">
        <v>-7105</v>
      </c>
    </row>
    <row spans="1:6" r="23">
      <c t="s" r="A23" s="4">
        <v>357</v>
      </c>
    </row>
    <row spans="1:6" r="24">
      <c t="s" r="A24" s="3">
        <v>223</v>
      </c>
    </row>
    <row spans="1:6" r="25">
      <c t="s" r="A25" s="4">
        <v>352</v>
      </c>
      <c t="n" r="C25" s="6">
        <v>16</v>
      </c>
      <c t="n" r="D25" s="6">
        <v>0</v>
      </c>
      <c t="n" r="E25" s="6">
        <v>16</v>
      </c>
      <c t="n" r="F25" s="6">
        <v>0</v>
      </c>
    </row>
    <row spans="1:6" r="26">
      <c t="s" r="A26" s="4">
        <v>361</v>
      </c>
    </row>
    <row spans="1:6" r="27">
      <c t="s" r="A27" s="3">
        <v>223</v>
      </c>
    </row>
    <row spans="1:6" r="28">
      <c t="s" r="A28" s="4">
        <v>272</v>
      </c>
      <c t="n" r="C28" s="6">
        <v>25</v>
      </c>
      <c t="n" r="D28" s="6">
        <v>0</v>
      </c>
      <c t="n" r="E28" s="6">
        <v>25</v>
      </c>
      <c t="n" r="F28" s="6">
        <v>0</v>
      </c>
    </row>
    <row spans="1:6" r="29">
      <c t="s" r="A29" s="4">
        <v>92</v>
      </c>
      <c t="n" r="C29" s="6">
        <v>-9</v>
      </c>
      <c t="n" r="D29" s="6">
        <v>0</v>
      </c>
      <c t="n" r="E29" s="6">
        <v>-9</v>
      </c>
      <c t="n" r="F29" s="6">
        <v>0</v>
      </c>
    </row>
    <row spans="1:6" r="30">
      <c t="s" r="A30" s="4">
        <v>95</v>
      </c>
      <c t="n" r="C30" s="6">
        <v>16</v>
      </c>
      <c t="n" r="D30" s="6">
        <v>0</v>
      </c>
      <c t="n" r="E30" s="6">
        <v>16</v>
      </c>
      <c t="n" r="F30" s="6">
        <v>0</v>
      </c>
    </row>
    <row spans="1:6" r="31">
      <c t="s" r="A31" s="4">
        <v>198</v>
      </c>
    </row>
    <row spans="1:6" r="32">
      <c t="s" r="A32" s="3">
        <v>223</v>
      </c>
    </row>
    <row spans="1:6" r="33">
      <c t="s" r="A33" s="4">
        <v>92</v>
      </c>
      <c t="n" r="C33" s="6">
        <v>-18</v>
      </c>
      <c t="n" r="D33" s="6">
        <v>-14</v>
      </c>
      <c t="n" r="E33" s="6">
        <v>-56</v>
      </c>
      <c t="n" r="F33" s="6">
        <v>359</v>
      </c>
    </row>
    <row spans="1:6" r="34">
      <c t="s" r="A34" s="4">
        <v>352</v>
      </c>
      <c t="n" r="C34" s="6">
        <v>61</v>
      </c>
      <c t="n" r="D34" s="6">
        <v>102</v>
      </c>
      <c t="n" r="E34" s="6">
        <v>180</v>
      </c>
      <c t="n" r="F34" s="6">
        <v>-330</v>
      </c>
    </row>
    <row spans="1:6" r="35">
      <c t="s" r="A35" s="4">
        <v>362</v>
      </c>
    </row>
    <row spans="1:6" r="36">
      <c t="s" r="A36" s="3">
        <v>223</v>
      </c>
    </row>
    <row spans="1:6" r="37">
      <c t="s" r="A37" s="4">
        <v>363</v>
      </c>
      <c t="s" r="B37" s="4">
        <v>364</v>
      </c>
      <c t="n" r="C37" s="6">
        <v>86</v>
      </c>
      <c t="n" r="D37" s="6">
        <v>116</v>
      </c>
      <c t="n" r="E37" s="6">
        <v>257</v>
      </c>
      <c t="n" r="F37" s="6">
        <v>1059</v>
      </c>
    </row>
    <row spans="1:6" r="38">
      <c t="s" r="A38" s="4">
        <v>365</v>
      </c>
    </row>
    <row spans="1:6" r="39">
      <c t="s" r="A39" s="3">
        <v>223</v>
      </c>
    </row>
    <row spans="1:6" r="40">
      <c t="s" r="A40" s="4">
        <v>363</v>
      </c>
      <c t="s" r="B40" s="4">
        <v>364</v>
      </c>
      <c t="n" r="C40" s="6">
        <v>-7</v>
      </c>
      <c t="n" r="D40" s="6">
        <v>0</v>
      </c>
      <c t="n" r="E40" s="6">
        <v>-21</v>
      </c>
      <c t="n" r="F40" s="6">
        <v>-97</v>
      </c>
    </row>
    <row spans="1:6" r="41">
      <c t="s" r="A41" s="4">
        <v>118</v>
      </c>
    </row>
    <row spans="1:6" r="42">
      <c t="s" r="A42" s="3">
        <v>223</v>
      </c>
    </row>
    <row spans="1:6" r="43">
      <c t="s" r="A43" s="4">
        <v>363</v>
      </c>
      <c t="s" r="B43" s="4">
        <v>364</v>
      </c>
      <c t="n" r="C43" s="7">
        <v>0</v>
      </c>
      <c t="n" r="D43" s="7">
        <v>0</v>
      </c>
      <c t="n" r="E43" s="7">
        <v>0</v>
      </c>
      <c t="n" r="F43" s="7">
        <v>-1651</v>
      </c>
    </row>
    <row spans="1:6" r="44">
      <c t="n" r="A44"/>
    </row>
    <row spans="1:6" r="45">
      <c t="s" r="A45" s="4">
        <v>364</v>
      </c>
      <c t="s" r="B45" s="4">
        <v>366</v>
      </c>
    </row>
  </sheetData>
  <mergeCells count="5">
    <mergeCell ref="A1:B2"/>
    <mergeCell ref="C1:D1"/>
    <mergeCell ref="E1:F1"/>
    <mergeCell ref="A44:E44"/>
    <mergeCell ref="B45:E4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67</v>
      </c>
      <c t="s" r="B1" s="2">
        <v>2</v>
      </c>
      <c t="s" r="C1" s="2">
        <v>27</v>
      </c>
    </row>
    <row spans="1:3" r="2">
      <c t="s" r="A2" s="3">
        <v>133</v>
      </c>
    </row>
    <row spans="1:3" r="3">
      <c t="s" r="A3" s="4">
        <v>368</v>
      </c>
      <c t="n" r="B3" s="7">
        <v>253664</v>
      </c>
      <c t="n" r="C3" s="7">
        <v>255908</v>
      </c>
    </row>
    <row spans="1:3" r="4">
      <c t="s" r="A4" s="4">
        <v>369</v>
      </c>
      <c t="n" r="B4" s="6">
        <v>35459</v>
      </c>
      <c t="n" r="C4" s="6">
        <v>33549</v>
      </c>
    </row>
    <row spans="1:3" r="5">
      <c t="s" r="A5" s="4">
        <v>30</v>
      </c>
      <c t="n" r="B5" s="6">
        <v>218205</v>
      </c>
      <c t="n" r="C5" s="6">
        <v>222359</v>
      </c>
    </row>
    <row spans="1:3" r="6">
      <c t="s" r="A6" s="4">
        <v>370</v>
      </c>
    </row>
    <row spans="1:3" r="7">
      <c t="s" r="A7" s="3">
        <v>133</v>
      </c>
    </row>
    <row spans="1:3" r="8">
      <c t="s" r="A8" s="4">
        <v>368</v>
      </c>
      <c t="n" r="B8" s="6">
        <v>223597</v>
      </c>
      <c t="n" r="C8" s="6">
        <v>222972</v>
      </c>
    </row>
    <row spans="1:3" r="9">
      <c t="s" r="A9" s="4">
        <v>371</v>
      </c>
    </row>
    <row spans="1:3" r="10">
      <c t="s" r="A10" s="3">
        <v>133</v>
      </c>
    </row>
    <row spans="1:3" r="11">
      <c t="s" r="A11" s="4">
        <v>368</v>
      </c>
      <c t="n" r="B11" s="6">
        <v>20333</v>
      </c>
      <c t="n" r="C11" s="6">
        <v>16443</v>
      </c>
    </row>
    <row spans="1:3" r="12">
      <c t="s" r="A12" s="4">
        <v>372</v>
      </c>
    </row>
    <row spans="1:3" r="13">
      <c t="s" r="A13" s="3">
        <v>133</v>
      </c>
    </row>
    <row spans="1:3" r="14">
      <c t="s" r="A14" s="4">
        <v>368</v>
      </c>
      <c t="n" r="B14" s="7">
        <v>9734</v>
      </c>
      <c t="n" r="C14" s="7">
        <v>164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73</v>
      </c>
      <c t="s" r="B1" s="2">
        <v>2</v>
      </c>
      <c t="s" r="C1" s="2">
        <v>27</v>
      </c>
    </row>
    <row spans="1:3" r="2">
      <c t="s" r="A2" s="3">
        <v>175</v>
      </c>
    </row>
    <row spans="1:3" r="3">
      <c t="s" r="A3" s="4">
        <v>374</v>
      </c>
      <c t="n" r="B3" s="7">
        <v>1154</v>
      </c>
      <c t="n" r="C3" s="7">
        <v>1150</v>
      </c>
    </row>
    <row spans="1:3" r="4">
      <c t="s" r="A4" s="4">
        <v>375</v>
      </c>
      <c t="n" r="B4" s="6">
        <v>63</v>
      </c>
      <c t="n" r="C4" s="6">
        <v>92</v>
      </c>
    </row>
    <row spans="1:3" r="5">
      <c t="s" r="A5" s="4">
        <v>376</v>
      </c>
      <c t="n" r="B5" s="6">
        <v>426922</v>
      </c>
      <c t="n" r="C5" s="6">
        <v>310462</v>
      </c>
    </row>
    <row spans="1:3" r="6">
      <c t="s" r="A6" s="4">
        <v>31</v>
      </c>
      <c t="n" r="B6" s="6">
        <v>428139</v>
      </c>
      <c t="n" r="C6" s="6">
        <v>311704</v>
      </c>
    </row>
    <row spans="1:3" r="7">
      <c t="s" r="A7" s="4">
        <v>377</v>
      </c>
      <c t="n" r="B7" s="7">
        <v>20200</v>
      </c>
      <c t="n" r="C7" s="7">
        <v>159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5"/>
    <col customWidth="1" max="6" min="6" width="14"/>
  </cols>
  <sheetData>
    <row spans="1:6" r="1">
      <c t="s" r="A1" s="1">
        <v>378</v>
      </c>
      <c t="s" r="B1" s="2">
        <v>75</v>
      </c>
      <c t="s" r="E1" s="2">
        <v>1</v>
      </c>
    </row>
    <row spans="1:6" r="2">
      <c t="s" r="B2" s="2">
        <v>2</v>
      </c>
      <c t="s" r="C2" s="2">
        <v>379</v>
      </c>
      <c t="s" r="D2" s="2">
        <v>76</v>
      </c>
      <c t="s" r="E2" s="2">
        <v>2</v>
      </c>
      <c t="s" r="F2" s="2">
        <v>76</v>
      </c>
    </row>
    <row spans="1:6" r="3">
      <c t="s" r="A3" s="3">
        <v>380</v>
      </c>
    </row>
    <row spans="1:6" r="4">
      <c t="s" r="A4" s="4">
        <v>381</v>
      </c>
      <c t="n" r="B4" s="7">
        <v>0</v>
      </c>
      <c t="n" r="D4" s="7">
        <v>0</v>
      </c>
      <c t="n" r="E4" s="7">
        <v>6083</v>
      </c>
      <c t="n" r="F4" s="7">
        <v>0</v>
      </c>
    </row>
    <row spans="1:6" r="5">
      <c t="s" r="A5" s="4">
        <v>382</v>
      </c>
    </row>
    <row spans="1:6" r="6">
      <c t="s" r="A6" s="3">
        <v>380</v>
      </c>
    </row>
    <row spans="1:6" r="7">
      <c t="s" r="A7" s="4">
        <v>351</v>
      </c>
      <c t="n" r="B7" s="6">
        <v>1131</v>
      </c>
      <c t="n" r="C7" s="7">
        <v>0</v>
      </c>
      <c t="n" r="E7" s="6">
        <v>0</v>
      </c>
    </row>
    <row spans="1:6" r="8">
      <c t="s" r="A8" s="4">
        <v>381</v>
      </c>
      <c t="n" r="B8" s="6">
        <v>0</v>
      </c>
      <c t="n" r="E8" s="6">
        <v>6083</v>
      </c>
    </row>
    <row spans="1:6" r="9">
      <c t="s" r="A9" s="4">
        <v>383</v>
      </c>
      <c t="n" r="B9" s="6">
        <v>-694</v>
      </c>
      <c t="n" r="E9" s="6">
        <v>-5530</v>
      </c>
    </row>
    <row spans="1:6" r="10">
      <c t="s" r="A10" s="4">
        <v>115</v>
      </c>
      <c t="n" r="B10" s="6">
        <v>168</v>
      </c>
      <c t="n" r="E10" s="6">
        <v>52</v>
      </c>
    </row>
    <row spans="1:6" r="11">
      <c t="s" r="A11" s="4">
        <v>354</v>
      </c>
      <c t="n" r="B11" s="6">
        <v>605</v>
      </c>
      <c t="n" r="E11" s="6">
        <v>605</v>
      </c>
    </row>
    <row spans="1:6" r="12">
      <c t="s" r="A12" s="4">
        <v>43</v>
      </c>
    </row>
    <row spans="1:6" r="13">
      <c t="s" r="A13" s="3">
        <v>384</v>
      </c>
    </row>
    <row spans="1:6" r="14">
      <c t="s" r="A14" s="4">
        <v>385</v>
      </c>
      <c t="n" r="B14" s="7">
        <v>605</v>
      </c>
      <c t="n" r="E14" s="6">
        <v>605</v>
      </c>
    </row>
    <row spans="1:6" r="15">
      <c t="s" r="A15" s="4">
        <v>386</v>
      </c>
    </row>
    <row spans="1:6" r="16">
      <c t="s" r="A16" s="3">
        <v>384</v>
      </c>
    </row>
    <row spans="1:6" r="17">
      <c t="s" r="A17" s="4">
        <v>387</v>
      </c>
      <c t="n" r="C17" s="7">
        <v>1900</v>
      </c>
      <c t="n" r="E17" s="7">
        <v>19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88</v>
      </c>
      <c t="s" r="B1" s="2">
        <v>1</v>
      </c>
    </row>
    <row spans="1:4" r="2">
      <c t="s" r="B2" s="2">
        <v>2</v>
      </c>
      <c t="s" r="C2" s="2">
        <v>76</v>
      </c>
      <c t="s" r="D2" s="2">
        <v>27</v>
      </c>
    </row>
    <row spans="1:4" r="3">
      <c t="s" r="A3" s="3">
        <v>181</v>
      </c>
    </row>
    <row spans="1:4" r="4">
      <c t="s" r="A4" s="4">
        <v>389</v>
      </c>
      <c t="s" r="B4" s="4">
        <v>390</v>
      </c>
      <c t="s" r="C4" s="4">
        <v>391</v>
      </c>
    </row>
    <row spans="1:4" r="5">
      <c t="s" r="A5" s="4">
        <v>392</v>
      </c>
      <c t="n" r="B5" s="10">
        <v>14.8</v>
      </c>
      <c t="n" r="D5" s="10">
        <v>1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8"/>
    <col customWidth="1" max="5" min="5" width="21"/>
  </cols>
  <sheetData>
    <row spans="1:5" r="1">
      <c t="s" r="A1" s="1">
        <v>393</v>
      </c>
      <c t="s" r="B1" s="2">
        <v>75</v>
      </c>
      <c t="s" r="D1" s="2">
        <v>1</v>
      </c>
    </row>
    <row spans="1:5" r="2">
      <c t="s" r="B2" s="2">
        <v>394</v>
      </c>
      <c t="s" r="C2" s="2">
        <v>395</v>
      </c>
      <c t="s" r="D2" s="2">
        <v>396</v>
      </c>
      <c t="s" r="E2" s="2">
        <v>395</v>
      </c>
    </row>
    <row spans="1:5" r="3">
      <c t="s" r="A3" s="3">
        <v>397</v>
      </c>
    </row>
    <row spans="1:5" r="4">
      <c t="s" r="A4" s="4">
        <v>398</v>
      </c>
      <c t="n" r="D4" s="6">
        <v>5</v>
      </c>
    </row>
    <row spans="1:5" r="5">
      <c t="s" r="A5" s="4">
        <v>399</v>
      </c>
      <c t="n" r="D5" s="6">
        <v>5</v>
      </c>
    </row>
    <row spans="1:5" r="6">
      <c t="s" r="A6" s="4">
        <v>80</v>
      </c>
      <c t="n" r="B6" s="7">
        <v>536321</v>
      </c>
      <c t="n" r="C6" s="7">
        <v>520964</v>
      </c>
      <c t="n" r="D6" s="7">
        <v>1530095</v>
      </c>
      <c t="n" r="E6" s="7">
        <v>1546052</v>
      </c>
    </row>
    <row spans="1:5" r="7">
      <c t="s" r="A7" s="4">
        <v>400</v>
      </c>
      <c t="n" r="B7" s="6">
        <v>23768</v>
      </c>
      <c t="n" r="C7" s="6">
        <v>27750</v>
      </c>
      <c t="n" r="D7" s="6">
        <v>68066</v>
      </c>
      <c t="n" r="E7" s="6">
        <v>78942</v>
      </c>
    </row>
    <row spans="1:5" r="8">
      <c t="s" r="A8" s="4">
        <v>84</v>
      </c>
      <c t="n" r="B8" s="6">
        <v>0</v>
      </c>
      <c t="n" r="C8" s="6">
        <v>0</v>
      </c>
      <c t="n" r="D8" s="6">
        <v>-6083</v>
      </c>
      <c t="n" r="E8" s="6">
        <v>0</v>
      </c>
    </row>
    <row spans="1:5" r="9">
      <c t="s" r="A9" s="4">
        <v>401</v>
      </c>
      <c t="n" r="B9" s="6">
        <v>15123</v>
      </c>
      <c t="n" r="C9" s="6">
        <v>20838</v>
      </c>
      <c t="n" r="D9" s="6">
        <v>1722</v>
      </c>
      <c t="n" r="E9" s="6">
        <v>51392</v>
      </c>
    </row>
    <row spans="1:5" r="10">
      <c t="s" r="A10" s="4">
        <v>402</v>
      </c>
    </row>
    <row spans="1:5" r="11">
      <c t="s" r="A11" s="3">
        <v>397</v>
      </c>
    </row>
    <row spans="1:5" r="12">
      <c t="s" r="A12" s="4">
        <v>401</v>
      </c>
      <c t="n" r="B12" s="6">
        <v>-12326</v>
      </c>
      <c t="n" r="C12" s="6">
        <v>-20478</v>
      </c>
      <c t="n" r="D12" s="6">
        <v>-55260</v>
      </c>
      <c t="n" r="E12" s="6">
        <v>-65036</v>
      </c>
    </row>
    <row spans="1:5" r="13">
      <c t="s" r="A13" s="4">
        <v>84</v>
      </c>
    </row>
    <row spans="1:5" r="14">
      <c t="s" r="A14" s="3">
        <v>397</v>
      </c>
    </row>
    <row spans="1:5" r="15">
      <c t="s" r="A15" s="4">
        <v>84</v>
      </c>
      <c t="n" r="B15" s="6">
        <v>0</v>
      </c>
      <c t="n" r="C15" s="6">
        <v>0</v>
      </c>
      <c t="n" r="D15" s="6">
        <v>-6083</v>
      </c>
      <c t="n" r="E15" s="6">
        <v>0</v>
      </c>
    </row>
    <row spans="1:5" r="16">
      <c t="s" r="A16" s="4">
        <v>403</v>
      </c>
    </row>
    <row spans="1:5" r="17">
      <c t="s" r="A17" s="3">
        <v>397</v>
      </c>
    </row>
    <row spans="1:5" r="18">
      <c t="s" r="A18" s="4">
        <v>80</v>
      </c>
      <c t="n" r="B18" s="6">
        <v>215862</v>
      </c>
      <c t="n" r="C18" s="6">
        <v>226599</v>
      </c>
      <c t="n" r="D18" s="6">
        <v>646573</v>
      </c>
      <c t="n" r="E18" s="6">
        <v>673304</v>
      </c>
    </row>
    <row spans="1:5" r="19">
      <c t="s" r="A19" s="4">
        <v>401</v>
      </c>
      <c t="n" r="B19" s="6">
        <v>-10614</v>
      </c>
      <c t="n" r="C19" s="6">
        <v>-2053</v>
      </c>
      <c t="n" r="D19" s="6">
        <v>-24829</v>
      </c>
      <c t="n" r="E19" s="6">
        <v>-4018</v>
      </c>
    </row>
    <row spans="1:5" r="20">
      <c t="s" r="A20" s="4">
        <v>386</v>
      </c>
    </row>
    <row spans="1:5" r="21">
      <c t="s" r="A21" s="3">
        <v>397</v>
      </c>
    </row>
    <row spans="1:5" r="22">
      <c t="s" r="A22" s="4">
        <v>80</v>
      </c>
      <c t="n" r="B22" s="6">
        <v>187008</v>
      </c>
      <c t="n" r="C22" s="6">
        <v>160696</v>
      </c>
      <c t="n" r="D22" s="6">
        <v>535855</v>
      </c>
      <c t="n" r="E22" s="6">
        <v>497468</v>
      </c>
    </row>
    <row spans="1:5" r="23">
      <c t="s" r="A23" s="4">
        <v>401</v>
      </c>
      <c t="n" r="B23" s="6">
        <v>11157</v>
      </c>
      <c t="n" r="C23" s="6">
        <v>6150</v>
      </c>
      <c t="n" r="D23" s="6">
        <v>16105</v>
      </c>
      <c t="n" r="E23" s="6">
        <v>20668</v>
      </c>
    </row>
    <row spans="1:5" r="24">
      <c t="s" r="A24" s="4">
        <v>404</v>
      </c>
    </row>
    <row spans="1:5" r="25">
      <c t="s" r="A25" s="3">
        <v>397</v>
      </c>
    </row>
    <row spans="1:5" r="26">
      <c t="s" r="A26" s="4">
        <v>80</v>
      </c>
      <c t="n" r="B26" s="6">
        <v>64865</v>
      </c>
      <c t="n" r="C26" s="6">
        <v>59100</v>
      </c>
      <c t="n" r="D26" s="6">
        <v>172241</v>
      </c>
      <c t="n" r="E26" s="6">
        <v>179880</v>
      </c>
    </row>
    <row spans="1:5" r="27">
      <c t="s" r="A27" s="4">
        <v>401</v>
      </c>
      <c t="n" r="B27" s="6">
        <v>-1049</v>
      </c>
      <c t="n" r="C27" s="6">
        <v>2794</v>
      </c>
      <c t="n" r="D27" s="6">
        <v>-5264</v>
      </c>
      <c t="n" r="E27" s="6">
        <v>8294</v>
      </c>
    </row>
    <row spans="1:5" r="28">
      <c t="s" r="A28" s="4">
        <v>405</v>
      </c>
    </row>
    <row spans="1:5" r="29">
      <c t="s" r="A29" s="3">
        <v>397</v>
      </c>
    </row>
    <row spans="1:5" r="30">
      <c t="s" r="A30" s="4">
        <v>80</v>
      </c>
      <c t="n" r="B30" s="6">
        <v>44818</v>
      </c>
      <c t="n" r="C30" s="6">
        <v>46819</v>
      </c>
      <c t="n" r="D30" s="6">
        <v>107360</v>
      </c>
      <c t="n" r="E30" s="6">
        <v>116458</v>
      </c>
    </row>
    <row spans="1:5" r="31">
      <c t="s" r="A31" s="4">
        <v>401</v>
      </c>
      <c t="n" r="B31" s="6">
        <v>7814</v>
      </c>
      <c t="n" r="C31" s="6">
        <v>9583</v>
      </c>
      <c t="n" r="D31" s="6">
        <v>16764</v>
      </c>
      <c t="n" r="E31" s="6">
        <v>21202</v>
      </c>
    </row>
    <row spans="1:5" r="32">
      <c t="s" r="A32" s="4">
        <v>400</v>
      </c>
    </row>
    <row spans="1:5" r="33">
      <c t="s" r="A33" s="3">
        <v>397</v>
      </c>
    </row>
    <row spans="1:5" r="34">
      <c t="s" r="A34" s="4">
        <v>400</v>
      </c>
      <c t="n" r="B34" s="6">
        <v>23768</v>
      </c>
      <c t="n" r="C34" s="6">
        <v>27750</v>
      </c>
      <c t="n" r="D34" s="6">
        <v>68066</v>
      </c>
      <c t="n" r="E34" s="6">
        <v>78942</v>
      </c>
    </row>
    <row spans="1:5" r="35">
      <c t="s" r="A35" s="4">
        <v>401</v>
      </c>
      <c t="n" r="B35" s="7">
        <v>20141</v>
      </c>
      <c t="n" r="C35" s="7">
        <v>24842</v>
      </c>
      <c t="n" r="D35" s="7">
        <v>60289</v>
      </c>
      <c t="n" r="E35" s="7">
        <v>702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10"/>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5"/>
    <col customWidth="1" max="5" min="5" width="21"/>
    <col customWidth="1" max="6" min="6" width="80"/>
    <col customWidth="1" max="7" min="7" width="21"/>
  </cols>
  <sheetData>
    <row spans="1:7" r="1">
      <c t="s" r="A1" s="1">
        <v>406</v>
      </c>
      <c t="s" r="B1" s="2">
        <v>407</v>
      </c>
      <c t="s" r="C1" s="2">
        <v>408</v>
      </c>
      <c t="s" r="D1" s="2">
        <v>409</v>
      </c>
      <c t="s" r="E1" s="2">
        <v>410</v>
      </c>
      <c t="s" r="F1" s="2">
        <v>411</v>
      </c>
      <c t="s" r="G1" s="2">
        <v>412</v>
      </c>
    </row>
    <row spans="1:7" r="2">
      <c t="s" r="A2" s="3">
        <v>413</v>
      </c>
    </row>
    <row spans="1:7" r="3">
      <c t="s" r="A3" s="4">
        <v>414</v>
      </c>
      <c t="n" r="F3" s="7">
        <v>21025000</v>
      </c>
      <c t="n" r="G3" s="7">
        <v>0</v>
      </c>
    </row>
    <row spans="1:7" r="4">
      <c t="s" r="A4" s="4">
        <v>415</v>
      </c>
      <c t="n" r="F4" s="6">
        <v>0</v>
      </c>
      <c t="n" r="G4" s="6">
        <v>4024000</v>
      </c>
    </row>
    <row spans="1:7" r="5">
      <c t="s" r="A5" s="4">
        <v>416</v>
      </c>
      <c t="n" r="F5" s="6">
        <v>3075000</v>
      </c>
      <c t="n" r="G5" s="6">
        <v>2318000</v>
      </c>
    </row>
    <row spans="1:7" r="6">
      <c t="s" r="A6" s="4">
        <v>417</v>
      </c>
      <c t="n" r="F6" s="6">
        <v>24100000</v>
      </c>
      <c t="n" r="G6" s="6">
        <v>6342000</v>
      </c>
    </row>
    <row spans="1:7" r="7">
      <c t="s" r="A7" s="4">
        <v>418</v>
      </c>
      <c t="n" r="F7" s="6">
        <v>560000</v>
      </c>
      <c t="n" r="G7" s="6">
        <v>4024000</v>
      </c>
    </row>
    <row spans="1:7" r="8">
      <c t="s" r="A8" s="4">
        <v>45</v>
      </c>
      <c t="n" r="F8" s="6">
        <v>23540000</v>
      </c>
      <c t="n" r="G8" s="6">
        <v>2318000</v>
      </c>
    </row>
    <row spans="1:7" r="9">
      <c t="s" r="A9" s="3">
        <v>419</v>
      </c>
    </row>
    <row spans="1:7" r="10">
      <c t="s" r="A10" s="4">
        <v>414</v>
      </c>
      <c t="n" r="F10" s="7">
        <v>21025000</v>
      </c>
      <c t="n" r="G10" s="7">
        <v>0</v>
      </c>
    </row>
    <row spans="1:7" r="11">
      <c t="s" r="A11" s="4">
        <v>420</v>
      </c>
    </row>
    <row spans="1:7" r="12">
      <c t="s" r="A12" s="3">
        <v>413</v>
      </c>
    </row>
    <row spans="1:7" r="13">
      <c t="s" r="A13" s="4">
        <v>421</v>
      </c>
      <c t="s" r="F13" s="4">
        <v>422</v>
      </c>
    </row>
    <row spans="1:7" r="14">
      <c t="s" r="A14" s="4">
        <v>423</v>
      </c>
      <c t="s" r="F14" s="4">
        <v>424</v>
      </c>
    </row>
    <row spans="1:7" r="15">
      <c t="s" r="A15" s="4">
        <v>425</v>
      </c>
    </row>
    <row spans="1:7" r="16">
      <c t="s" r="A16" s="3">
        <v>426</v>
      </c>
    </row>
    <row spans="1:7" r="17">
      <c t="s" r="A17" s="4">
        <v>427</v>
      </c>
      <c t="n" r="F17" s="7">
        <v>67300000</v>
      </c>
    </row>
    <row spans="1:7" r="18">
      <c t="s" r="A18" s="4">
        <v>428</v>
      </c>
      <c t="n" r="F18" s="7">
        <v>0</v>
      </c>
    </row>
    <row spans="1:7" r="19">
      <c t="s" r="A19" s="4">
        <v>429</v>
      </c>
      <c t="s" r="F19" s="4">
        <v>430</v>
      </c>
    </row>
    <row spans="1:7" r="20">
      <c t="s" r="A20" s="4">
        <v>431</v>
      </c>
      <c t="s" r="F20" s="4">
        <v>432</v>
      </c>
    </row>
    <row spans="1:7" r="21">
      <c t="s" r="A21" s="4">
        <v>433</v>
      </c>
      <c t="n" r="F21" s="6">
        <v>1</v>
      </c>
    </row>
    <row spans="1:7" r="22">
      <c t="s" r="A22" s="4">
        <v>434</v>
      </c>
      <c t="n" r="F22" s="7">
        <v>38500000</v>
      </c>
    </row>
    <row spans="1:7" r="23">
      <c t="s" r="A23" s="4">
        <v>435</v>
      </c>
    </row>
    <row spans="1:7" r="24">
      <c t="s" r="A24" s="3">
        <v>426</v>
      </c>
    </row>
    <row spans="1:7" r="25">
      <c t="s" r="A25" s="4">
        <v>436</v>
      </c>
      <c t="n" r="F25" s="6">
        <v>0</v>
      </c>
    </row>
    <row spans="1:7" r="26">
      <c t="s" r="A26" s="4">
        <v>437</v>
      </c>
    </row>
    <row spans="1:7" r="27">
      <c t="s" r="A27" s="3">
        <v>413</v>
      </c>
    </row>
    <row spans="1:7" r="28">
      <c t="s" r="A28" s="4">
        <v>414</v>
      </c>
      <c t="n" r="C28" s="7">
        <v>21500000</v>
      </c>
      <c t="n" r="F28" s="7">
        <v>21025000</v>
      </c>
    </row>
    <row spans="1:7" r="29">
      <c t="s" r="A29" s="4">
        <v>438</v>
      </c>
      <c t="s" r="C29" s="4">
        <v>439</v>
      </c>
    </row>
    <row spans="1:7" r="30">
      <c t="s" r="A30" s="3">
        <v>419</v>
      </c>
    </row>
    <row spans="1:7" r="31">
      <c t="s" r="A31" s="4">
        <v>440</v>
      </c>
      <c t="s" r="F31" s="4">
        <v>424</v>
      </c>
    </row>
    <row spans="1:7" r="32">
      <c t="s" r="A32" s="4">
        <v>414</v>
      </c>
      <c t="n" r="C32" s="7">
        <v>21500000</v>
      </c>
      <c t="n" r="F32" s="7">
        <v>21025000</v>
      </c>
    </row>
    <row spans="1:7" r="33">
      <c t="s" r="A33" s="4">
        <v>441</v>
      </c>
      <c t="s" r="F33" s="4">
        <v>442</v>
      </c>
    </row>
    <row spans="1:7" r="34">
      <c t="s" r="A34" s="4">
        <v>443</v>
      </c>
      <c t="s" r="C34" s="4">
        <v>444</v>
      </c>
    </row>
    <row spans="1:7" r="35">
      <c t="s" r="A35" s="4">
        <v>445</v>
      </c>
      <c t="n" r="F35" s="7">
        <v>100000</v>
      </c>
    </row>
    <row spans="1:7" r="36">
      <c t="s" r="A36" s="4">
        <v>446</v>
      </c>
    </row>
    <row spans="1:7" r="37">
      <c t="s" r="A37" s="3">
        <v>413</v>
      </c>
    </row>
    <row spans="1:7" r="38">
      <c t="s" r="A38" s="4">
        <v>447</v>
      </c>
      <c t="s" r="F38" s="4">
        <v>448</v>
      </c>
    </row>
    <row spans="1:7" r="39">
      <c t="s" r="A39" s="4">
        <v>449</v>
      </c>
    </row>
    <row spans="1:7" r="40">
      <c t="s" r="A40" s="3">
        <v>419</v>
      </c>
    </row>
    <row spans="1:7" r="41">
      <c t="s" r="A41" s="4">
        <v>450</v>
      </c>
      <c t="n" r="F41" s="7">
        <v>150000</v>
      </c>
    </row>
    <row spans="1:7" r="42">
      <c t="s" r="A42" s="4">
        <v>451</v>
      </c>
    </row>
    <row spans="1:7" r="43">
      <c t="s" r="A43" s="3">
        <v>413</v>
      </c>
    </row>
    <row spans="1:7" r="44">
      <c t="s" r="A44" s="4">
        <v>421</v>
      </c>
      <c t="s" r="C44" s="4">
        <v>422</v>
      </c>
      <c t="s" r="F44" s="4">
        <v>422</v>
      </c>
    </row>
    <row spans="1:7" r="45">
      <c t="s" r="A45" s="4">
        <v>423</v>
      </c>
      <c t="s" r="F45" s="4">
        <v>424</v>
      </c>
    </row>
    <row spans="1:7" r="46">
      <c t="s" r="A46" s="4">
        <v>452</v>
      </c>
    </row>
    <row spans="1:7" r="47">
      <c t="s" r="A47" s="3">
        <v>426</v>
      </c>
    </row>
    <row spans="1:7" r="48">
      <c t="s" r="A48" s="4">
        <v>428</v>
      </c>
      <c t="n" r="F48" s="7">
        <v>0</v>
      </c>
    </row>
    <row spans="1:7" r="49">
      <c t="s" r="A49" s="4">
        <v>453</v>
      </c>
    </row>
    <row spans="1:7" r="50">
      <c t="s" r="A50" s="3">
        <v>413</v>
      </c>
    </row>
    <row spans="1:7" r="51">
      <c t="s" r="A51" s="4">
        <v>438</v>
      </c>
      <c t="s" r="E51" s="4">
        <v>340</v>
      </c>
    </row>
    <row spans="1:7" r="52">
      <c t="s" r="A52" s="3">
        <v>426</v>
      </c>
    </row>
    <row spans="1:7" r="53">
      <c t="s" r="A53" s="4">
        <v>454</v>
      </c>
      <c t="n" r="E53" s="7">
        <v>150000000</v>
      </c>
      <c t="n" r="F53" s="6">
        <v>150000000</v>
      </c>
    </row>
    <row spans="1:7" r="54">
      <c t="s" r="A54" s="4">
        <v>427</v>
      </c>
      <c t="n" r="F54" s="7">
        <v>146000000</v>
      </c>
    </row>
    <row spans="1:7" r="55">
      <c t="s" r="A55" s="4">
        <v>455</v>
      </c>
      <c t="s" r="F55" s="4">
        <v>456</v>
      </c>
    </row>
    <row spans="1:7" r="56">
      <c t="s" r="A56" s="4">
        <v>457</v>
      </c>
    </row>
    <row spans="1:7" r="57">
      <c t="s" r="A57" s="3">
        <v>426</v>
      </c>
    </row>
    <row spans="1:7" r="58">
      <c t="s" r="A58" s="4">
        <v>454</v>
      </c>
      <c t="n" r="E58" s="6">
        <v>150000000</v>
      </c>
      <c t="n" r="F58" s="7">
        <v>150000000</v>
      </c>
    </row>
    <row spans="1:7" r="59">
      <c t="s" r="A59" s="4">
        <v>458</v>
      </c>
    </row>
    <row spans="1:7" r="60">
      <c t="s" r="A60" s="3">
        <v>413</v>
      </c>
    </row>
    <row spans="1:7" r="61">
      <c t="s" r="A61" s="4">
        <v>447</v>
      </c>
      <c t="s" r="F61" s="4">
        <v>459</v>
      </c>
    </row>
    <row spans="1:7" r="62">
      <c t="s" r="A62" s="4">
        <v>460</v>
      </c>
    </row>
    <row spans="1:7" r="63">
      <c t="s" r="A63" s="3">
        <v>413</v>
      </c>
    </row>
    <row spans="1:7" r="64">
      <c t="s" r="A64" s="4">
        <v>447</v>
      </c>
      <c t="s" r="F64" s="4">
        <v>461</v>
      </c>
    </row>
    <row spans="1:7" r="65">
      <c t="s" r="A65" s="4">
        <v>462</v>
      </c>
    </row>
    <row spans="1:7" r="66">
      <c t="s" r="A66" s="3">
        <v>426</v>
      </c>
    </row>
    <row spans="1:7" r="67">
      <c t="s" r="A67" s="4">
        <v>463</v>
      </c>
      <c t="s" r="F67" s="4">
        <v>464</v>
      </c>
    </row>
    <row spans="1:7" r="68">
      <c t="s" r="A68" s="4">
        <v>465</v>
      </c>
    </row>
    <row spans="1:7" r="69">
      <c t="s" r="A69" s="3">
        <v>413</v>
      </c>
    </row>
    <row spans="1:7" r="70">
      <c t="s" r="A70" s="4">
        <v>447</v>
      </c>
      <c t="s" r="F70" s="4">
        <v>466</v>
      </c>
    </row>
    <row spans="1:7" r="71">
      <c t="s" r="A71" s="4">
        <v>467</v>
      </c>
    </row>
    <row spans="1:7" r="72">
      <c t="s" r="A72" s="3">
        <v>413</v>
      </c>
    </row>
    <row spans="1:7" r="73">
      <c t="s" r="A73" s="4">
        <v>447</v>
      </c>
      <c t="s" r="F73" s="4">
        <v>468</v>
      </c>
    </row>
    <row spans="1:7" r="74">
      <c t="s" r="A74" s="4">
        <v>469</v>
      </c>
    </row>
    <row spans="1:7" r="75">
      <c t="s" r="A75" s="3">
        <v>426</v>
      </c>
    </row>
    <row spans="1:7" r="76">
      <c t="s" r="A76" s="4">
        <v>463</v>
      </c>
      <c t="s" r="F76" s="4">
        <v>430</v>
      </c>
    </row>
    <row spans="1:7" r="77">
      <c t="s" r="A77" s="4">
        <v>470</v>
      </c>
    </row>
    <row spans="1:7" r="78">
      <c t="s" r="A78" s="3">
        <v>426</v>
      </c>
    </row>
    <row spans="1:7" r="79">
      <c t="s" r="A79" s="4">
        <v>436</v>
      </c>
      <c t="n" r="F79" s="7">
        <v>700000</v>
      </c>
    </row>
    <row spans="1:7" r="80">
      <c t="s" r="A80" s="4">
        <v>471</v>
      </c>
    </row>
    <row spans="1:7" r="81">
      <c t="s" r="A81" s="3">
        <v>426</v>
      </c>
    </row>
    <row spans="1:7" r="82">
      <c t="s" r="A82" s="4">
        <v>436</v>
      </c>
      <c t="n" r="F82" s="6">
        <v>3000000</v>
      </c>
    </row>
    <row spans="1:7" r="83">
      <c t="s" r="A83" s="4">
        <v>472</v>
      </c>
    </row>
    <row spans="1:7" r="84">
      <c t="s" r="A84" s="3">
        <v>426</v>
      </c>
    </row>
    <row spans="1:7" r="85">
      <c t="s" r="A85" s="4">
        <v>454</v>
      </c>
      <c t="n" r="E85" s="7">
        <v>50000000</v>
      </c>
      <c t="n" r="F85" s="7">
        <v>50000000</v>
      </c>
    </row>
    <row spans="1:7" r="86">
      <c t="s" r="A86" s="4">
        <v>473</v>
      </c>
    </row>
    <row spans="1:7" r="87">
      <c t="s" r="A87" s="3">
        <v>413</v>
      </c>
    </row>
    <row spans="1:7" r="88">
      <c t="s" r="A88" s="4">
        <v>447</v>
      </c>
      <c t="s" r="F88" s="4">
        <v>459</v>
      </c>
    </row>
    <row spans="1:7" r="89">
      <c t="s" r="A89" s="4">
        <v>474</v>
      </c>
    </row>
    <row spans="1:7" r="90">
      <c t="s" r="A90" s="3">
        <v>413</v>
      </c>
    </row>
    <row spans="1:7" r="91">
      <c t="s" r="A91" s="4">
        <v>447</v>
      </c>
      <c t="s" r="F91" s="4">
        <v>461</v>
      </c>
    </row>
    <row spans="1:7" r="92">
      <c t="s" r="A92" s="4">
        <v>475</v>
      </c>
    </row>
    <row spans="1:7" r="93">
      <c t="s" r="A93" s="3">
        <v>426</v>
      </c>
    </row>
    <row spans="1:7" r="94">
      <c t="s" r="A94" s="4">
        <v>463</v>
      </c>
      <c t="s" r="F94" s="4">
        <v>464</v>
      </c>
    </row>
    <row spans="1:7" r="95">
      <c t="s" r="A95" s="4">
        <v>476</v>
      </c>
    </row>
    <row spans="1:7" r="96">
      <c t="s" r="A96" s="3">
        <v>413</v>
      </c>
    </row>
    <row spans="1:7" r="97">
      <c t="s" r="A97" s="4">
        <v>447</v>
      </c>
      <c t="s" r="F97" s="4">
        <v>466</v>
      </c>
    </row>
    <row spans="1:7" r="98">
      <c t="s" r="A98" s="4">
        <v>477</v>
      </c>
    </row>
    <row spans="1:7" r="99">
      <c t="s" r="A99" s="3">
        <v>413</v>
      </c>
    </row>
    <row spans="1:7" r="100">
      <c t="s" r="A100" s="4">
        <v>447</v>
      </c>
      <c t="s" r="F100" s="4">
        <v>468</v>
      </c>
    </row>
    <row spans="1:7" r="101">
      <c t="s" r="A101" s="4">
        <v>478</v>
      </c>
    </row>
    <row spans="1:7" r="102">
      <c t="s" r="A102" s="3">
        <v>426</v>
      </c>
    </row>
    <row spans="1:7" r="103">
      <c t="s" r="A103" s="4">
        <v>463</v>
      </c>
      <c t="s" r="F103" s="4">
        <v>430</v>
      </c>
    </row>
    <row spans="1:7" r="104">
      <c t="s" r="A104" s="4">
        <v>479</v>
      </c>
    </row>
    <row spans="1:7" r="105">
      <c t="s" r="A105" s="3">
        <v>480</v>
      </c>
    </row>
    <row spans="1:7" r="106">
      <c t="s" r="A106" s="4">
        <v>481</v>
      </c>
      <c t="s" r="B106" s="4">
        <v>482</v>
      </c>
    </row>
    <row spans="1:7" r="107">
      <c t="s" r="A107" s="4">
        <v>483</v>
      </c>
    </row>
    <row spans="1:7" r="108">
      <c t="s" r="A108" s="3">
        <v>413</v>
      </c>
    </row>
    <row spans="1:7" r="109">
      <c t="s" r="A109" s="4">
        <v>421</v>
      </c>
      <c t="s" r="D109" s="4">
        <v>484</v>
      </c>
    </row>
    <row spans="1:7" r="110">
      <c t="s" r="A110" s="4">
        <v>423</v>
      </c>
      <c t="s" r="D110" s="4">
        <v>4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24"/>
    <col customWidth="1" max="9" min="9" width="14"/>
  </cols>
  <sheetData>
    <row spans="1:9" r="1">
      <c t="s" r="A1" s="1">
        <v>486</v>
      </c>
      <c t="s" r="B1" s="2">
        <v>487</v>
      </c>
      <c t="s" r="C1" s="2">
        <v>488</v>
      </c>
      <c t="s" r="D1" s="2">
        <v>489</v>
      </c>
      <c t="s" r="E1" s="2">
        <v>490</v>
      </c>
      <c t="s" r="F1" s="2">
        <v>2</v>
      </c>
      <c t="s" r="G1" s="2">
        <v>76</v>
      </c>
      <c t="s" r="H1" s="2">
        <v>2</v>
      </c>
      <c t="s" r="I1" s="2">
        <v>76</v>
      </c>
    </row>
    <row spans="1:9" r="2">
      <c t="s" r="A2" s="3">
        <v>491</v>
      </c>
    </row>
    <row spans="1:9" r="3">
      <c t="s" r="A3" s="4">
        <v>128</v>
      </c>
      <c t="n" r="F3" s="7">
        <v>3719</v>
      </c>
      <c t="n" r="G3" s="7">
        <v>5275</v>
      </c>
      <c t="n" r="H3" s="7">
        <v>12768</v>
      </c>
      <c t="n" r="I3" s="7">
        <v>13327</v>
      </c>
    </row>
    <row spans="1:9" r="4">
      <c t="s" r="A4" s="3">
        <v>492</v>
      </c>
    </row>
    <row spans="1:9" r="5">
      <c t="s" r="A5" s="4">
        <v>493</v>
      </c>
      <c t="n" r="F5" s="6">
        <v>4200</v>
      </c>
      <c t="n" r="H5" s="7">
        <v>4200</v>
      </c>
    </row>
    <row spans="1:9" r="6">
      <c t="s" r="A6" s="4">
        <v>494</v>
      </c>
      <c t="n" r="H6" s="8">
        <v>3.53</v>
      </c>
      <c t="n" r="I6" s="8">
        <v>3.74</v>
      </c>
    </row>
    <row spans="1:9" r="7">
      <c t="s" r="A7" s="4">
        <v>495</v>
      </c>
      <c t="n" r="C7" s="6">
        <v>616450</v>
      </c>
      <c t="n" r="E7" s="6">
        <v>577700</v>
      </c>
    </row>
    <row spans="1:9" r="8">
      <c t="s" r="A8" s="4">
        <v>496</v>
      </c>
    </row>
    <row spans="1:9" r="9">
      <c t="s" r="A9" s="3">
        <v>492</v>
      </c>
    </row>
    <row spans="1:9" r="10">
      <c t="s" r="A10" s="4">
        <v>495</v>
      </c>
      <c t="n" r="D10" s="6">
        <v>600000</v>
      </c>
    </row>
    <row spans="1:9" r="11">
      <c t="s" r="A11" s="4">
        <v>497</v>
      </c>
    </row>
    <row spans="1:9" r="12">
      <c t="s" r="A12" s="3">
        <v>491</v>
      </c>
    </row>
    <row spans="1:9" r="13">
      <c t="s" r="A13" s="4">
        <v>128</v>
      </c>
      <c t="n" r="F13" s="6">
        <v>23</v>
      </c>
      <c t="n" r="G13" s="6">
        <v>30</v>
      </c>
      <c t="n" r="H13" s="7">
        <v>114</v>
      </c>
      <c t="n" r="I13" s="7">
        <v>125</v>
      </c>
    </row>
    <row spans="1:9" r="14">
      <c t="s" r="A14" s="4">
        <v>498</v>
      </c>
    </row>
    <row spans="1:9" r="15">
      <c t="s" r="A15" s="3">
        <v>491</v>
      </c>
    </row>
    <row spans="1:9" r="16">
      <c t="s" r="A16" s="4">
        <v>128</v>
      </c>
      <c t="n" r="F16" s="7">
        <v>520</v>
      </c>
      <c t="n" r="G16" s="6">
        <v>575</v>
      </c>
      <c t="n" r="H16" s="7">
        <v>1654</v>
      </c>
      <c t="n" r="I16" s="6">
        <v>1495</v>
      </c>
    </row>
    <row spans="1:9" r="17">
      <c t="s" r="A17" s="3">
        <v>492</v>
      </c>
    </row>
    <row spans="1:9" r="18">
      <c t="s" r="A18" s="4">
        <v>499</v>
      </c>
      <c t="s" r="F18" s="4">
        <v>500</v>
      </c>
      <c t="s" r="H18" s="4">
        <v>500</v>
      </c>
    </row>
    <row spans="1:9" r="19">
      <c t="s" r="A19" s="4">
        <v>501</v>
      </c>
    </row>
    <row spans="1:9" r="20">
      <c t="s" r="A20" s="3">
        <v>491</v>
      </c>
    </row>
    <row spans="1:9" r="21">
      <c t="s" r="A21" s="4">
        <v>128</v>
      </c>
      <c t="n" r="F21" s="7">
        <v>3176</v>
      </c>
      <c t="n" r="G21" s="7">
        <v>4670</v>
      </c>
      <c t="n" r="H21" s="7">
        <v>11000</v>
      </c>
      <c t="n" r="I21" s="7">
        <v>11707</v>
      </c>
    </row>
    <row spans="1:9" r="22">
      <c t="s" r="A22" s="3">
        <v>492</v>
      </c>
    </row>
    <row spans="1:9" r="23">
      <c t="s" r="A23" s="4">
        <v>502</v>
      </c>
      <c t="n" r="F23" s="7">
        <v>24700</v>
      </c>
      <c t="n" r="H23" s="7">
        <v>24700</v>
      </c>
    </row>
    <row spans="1:9" r="24">
      <c t="s" r="A24" s="4">
        <v>499</v>
      </c>
      <c t="s" r="F24" s="4">
        <v>500</v>
      </c>
      <c t="s" r="H24" s="4">
        <v>500</v>
      </c>
    </row>
    <row spans="1:9" r="25">
      <c t="s" r="A25" s="3">
        <v>503</v>
      </c>
    </row>
    <row spans="1:9" r="26">
      <c t="s" r="A26" s="4">
        <v>495</v>
      </c>
      <c t="n" r="C26" s="6">
        <v>442000</v>
      </c>
      <c t="n" r="E26" s="6">
        <v>401700</v>
      </c>
    </row>
    <row spans="1:9" r="27">
      <c t="s" r="A27" s="4">
        <v>504</v>
      </c>
    </row>
    <row spans="1:9" r="28">
      <c t="s" r="A28" s="3">
        <v>503</v>
      </c>
    </row>
    <row spans="1:9" r="29">
      <c t="s" r="A29" s="4">
        <v>495</v>
      </c>
      <c t="n" r="D29" s="6">
        <v>250000</v>
      </c>
    </row>
    <row spans="1:9" r="30">
      <c t="s" r="A30" s="4">
        <v>285</v>
      </c>
    </row>
    <row spans="1:9" r="31">
      <c t="s" r="A31" s="3">
        <v>503</v>
      </c>
    </row>
    <row spans="1:9" r="32">
      <c t="s" r="A32" s="4">
        <v>495</v>
      </c>
      <c t="n" r="B32" s="6">
        <v>602816</v>
      </c>
    </row>
    <row spans="1:9" r="33">
      <c t="s" r="A33" s="4">
        <v>505</v>
      </c>
    </row>
    <row spans="1:9" r="34">
      <c t="s" r="A34" s="3">
        <v>503</v>
      </c>
    </row>
    <row spans="1:9" r="35">
      <c t="s" r="A35" s="4">
        <v>495</v>
      </c>
      <c t="n" r="D35" s="6">
        <v>150000</v>
      </c>
    </row>
    <row spans="1:9" r="36">
      <c t="s" r="A36" s="4">
        <v>506</v>
      </c>
    </row>
    <row spans="1:9" r="37">
      <c t="s" r="A37" s="3">
        <v>503</v>
      </c>
    </row>
    <row spans="1:9" r="38">
      <c t="s" r="A38" s="4">
        <v>507</v>
      </c>
      <c t="n" r="H38" s="6">
        <v>580000</v>
      </c>
    </row>
    <row spans="1:9" r="39">
      <c t="s" r="A39" s="4">
        <v>495</v>
      </c>
      <c t="n" r="H39" s="6">
        <v>462359</v>
      </c>
    </row>
    <row spans="1:9" r="40">
      <c t="s" r="A40" s="4">
        <v>508</v>
      </c>
      <c t="n" r="H40" s="6">
        <v>-241922</v>
      </c>
    </row>
    <row spans="1:9" r="41">
      <c t="s" r="A41" s="4">
        <v>509</v>
      </c>
      <c t="n" r="H41" s="6">
        <v>0</v>
      </c>
    </row>
    <row spans="1:9" r="42">
      <c t="s" r="A42" s="4">
        <v>510</v>
      </c>
      <c t="n" r="F42" s="6">
        <v>800437</v>
      </c>
      <c t="n" r="H42" s="6">
        <v>800437</v>
      </c>
    </row>
    <row spans="1:9" r="43">
      <c t="s" r="A43" s="3">
        <v>511</v>
      </c>
    </row>
    <row spans="1:9" r="44">
      <c t="s" r="A44" s="4">
        <v>512</v>
      </c>
      <c t="n" r="H44" s="8">
        <v>22.65</v>
      </c>
    </row>
    <row spans="1:9" r="45">
      <c t="s" r="A45" s="4">
        <v>513</v>
      </c>
      <c t="n" r="H45" s="11">
        <v>18.35</v>
      </c>
    </row>
    <row spans="1:9" r="46">
      <c t="s" r="A46" s="4">
        <v>514</v>
      </c>
      <c t="n" r="H46" s="11">
        <v>25.98</v>
      </c>
    </row>
    <row spans="1:9" r="47">
      <c t="s" r="A47" s="4">
        <v>515</v>
      </c>
      <c t="n" r="H47" s="6">
        <v>0</v>
      </c>
    </row>
    <row spans="1:9" r="48">
      <c t="s" r="A48" s="4">
        <v>516</v>
      </c>
      <c t="n" r="F48" s="8">
        <v>19.16</v>
      </c>
      <c t="n" r="H48" s="8">
        <v>19.16</v>
      </c>
    </row>
    <row spans="1:9" r="49">
      <c t="s" r="A49" s="4">
        <v>517</v>
      </c>
    </row>
    <row spans="1:9" r="50">
      <c t="s" r="A50" s="3">
        <v>492</v>
      </c>
    </row>
    <row spans="1:9" r="51">
      <c t="s" r="A51" s="4">
        <v>518</v>
      </c>
      <c t="s" r="H51" s="4">
        <v>519</v>
      </c>
    </row>
    <row spans="1:9" r="52">
      <c t="s" r="A52" s="4">
        <v>520</v>
      </c>
    </row>
    <row spans="1:9" r="53">
      <c t="s" r="A53" s="3">
        <v>492</v>
      </c>
    </row>
    <row spans="1:9" r="54">
      <c t="s" r="A54" s="4">
        <v>521</v>
      </c>
      <c t="s" r="H54" s="4">
        <v>519</v>
      </c>
    </row>
    <row spans="1:9" r="55">
      <c t="s" r="A55" s="4">
        <v>522</v>
      </c>
    </row>
    <row spans="1:9" r="56">
      <c t="s" r="A56" s="3">
        <v>492</v>
      </c>
    </row>
    <row spans="1:9" r="57">
      <c t="s" r="A57" s="4">
        <v>521</v>
      </c>
      <c t="s" r="H57" s="4">
        <v>523</v>
      </c>
    </row>
    <row spans="1:9" r="58">
      <c t="s" r="A58" s="4">
        <v>524</v>
      </c>
    </row>
    <row spans="1:9" r="59">
      <c t="s" r="A59" s="3">
        <v>492</v>
      </c>
    </row>
    <row spans="1:9" r="60">
      <c t="s" r="A60" s="4">
        <v>521</v>
      </c>
      <c t="s" r="H60" s="4">
        <v>336</v>
      </c>
    </row>
    <row spans="1:9" r="61">
      <c t="s" r="A61" s="4">
        <v>525</v>
      </c>
    </row>
    <row spans="1:9" r="62">
      <c t="s" r="A62" s="3">
        <v>492</v>
      </c>
    </row>
    <row spans="1:9" r="63">
      <c t="s" r="A63" s="4">
        <v>521</v>
      </c>
      <c t="s" r="H63" s="4">
        <v>336</v>
      </c>
    </row>
    <row spans="1:9" r="64">
      <c t="s" r="A64" s="4">
        <v>526</v>
      </c>
    </row>
    <row spans="1:9" r="65">
      <c t="s" r="A65" s="3">
        <v>492</v>
      </c>
    </row>
    <row spans="1:9" r="66">
      <c t="s" r="A66" s="4">
        <v>518</v>
      </c>
      <c t="s" r="H66" s="4">
        <v>519</v>
      </c>
    </row>
    <row spans="1:9" r="67">
      <c t="s" r="A67" s="4">
        <v>527</v>
      </c>
      <c t="s" r="H67" s="4">
        <v>528</v>
      </c>
    </row>
    <row spans="1:9" r="68">
      <c t="s" r="A68" s="4">
        <v>529</v>
      </c>
    </row>
    <row spans="1:9" r="69">
      <c t="s" r="A69" s="3">
        <v>492</v>
      </c>
    </row>
    <row spans="1:9" r="70">
      <c t="s" r="A70" s="4">
        <v>518</v>
      </c>
      <c t="s" r="H70" s="4">
        <v>336</v>
      </c>
    </row>
    <row spans="1:9" r="71">
      <c t="s" r="A71" s="4">
        <v>527</v>
      </c>
      <c t="s" r="H71" s="4">
        <v>530</v>
      </c>
    </row>
    <row spans="1:9" r="72">
      <c t="s" r="A72" s="4">
        <v>531</v>
      </c>
    </row>
    <row spans="1:9" r="73">
      <c t="s" r="A73" s="3">
        <v>492</v>
      </c>
    </row>
    <row spans="1:9" r="74">
      <c t="s" r="A74" s="4">
        <v>521</v>
      </c>
      <c t="s" r="H74" s="4">
        <v>336</v>
      </c>
    </row>
    <row spans="1:9" r="75">
      <c t="s" r="A75" s="4">
        <v>532</v>
      </c>
      <c t="s" r="H75" s="4">
        <v>336</v>
      </c>
    </row>
    <row spans="1:9" r="76">
      <c t="s" r="A76" s="3">
        <v>503</v>
      </c>
    </row>
    <row spans="1:9" r="77">
      <c t="s" r="A77" s="4">
        <v>507</v>
      </c>
      <c t="n" r="H77" s="6">
        <v>183368</v>
      </c>
    </row>
    <row spans="1:9" r="78">
      <c t="s" r="A78" s="4">
        <v>495</v>
      </c>
      <c t="n" r="H78" s="6">
        <v>140457</v>
      </c>
    </row>
    <row spans="1:9" r="79">
      <c t="s" r="A79" s="4">
        <v>508</v>
      </c>
      <c t="n" r="H79" s="6">
        <v>0</v>
      </c>
    </row>
    <row spans="1:9" r="80">
      <c t="s" r="A80" s="4">
        <v>509</v>
      </c>
      <c t="n" r="H80" s="6">
        <v>0</v>
      </c>
    </row>
    <row spans="1:9" r="81">
      <c t="s" r="A81" s="4">
        <v>510</v>
      </c>
      <c t="n" r="F81" s="6">
        <v>323825</v>
      </c>
      <c t="n" r="H81" s="6">
        <v>323825</v>
      </c>
    </row>
    <row spans="1:9" r="82">
      <c t="s" r="A82" s="3">
        <v>511</v>
      </c>
    </row>
    <row spans="1:9" r="83">
      <c t="s" r="A83" s="4">
        <v>512</v>
      </c>
      <c t="n" r="H83" s="8">
        <v>17.72</v>
      </c>
    </row>
    <row spans="1:9" r="84">
      <c t="s" r="A84" s="4">
        <v>513</v>
      </c>
      <c t="n" r="H84" s="11">
        <v>15.2</v>
      </c>
    </row>
    <row spans="1:9" r="85">
      <c t="s" r="A85" s="4">
        <v>514</v>
      </c>
      <c t="n" r="H85" s="6">
        <v>0</v>
      </c>
    </row>
    <row spans="1:9" r="86">
      <c t="s" r="A86" s="4">
        <v>515</v>
      </c>
      <c t="n" r="H86" s="6">
        <v>0</v>
      </c>
    </row>
    <row spans="1:9" r="87">
      <c t="s" r="A87" s="4">
        <v>516</v>
      </c>
      <c t="n" r="F87" s="8">
        <v>16.63</v>
      </c>
      <c t="n" r="H87" s="8">
        <v>16.63</v>
      </c>
    </row>
    <row spans="1:9" r="88">
      <c t="s" r="A88" s="4">
        <v>533</v>
      </c>
    </row>
    <row spans="1:9" r="89">
      <c t="s" r="A89" s="3">
        <v>492</v>
      </c>
    </row>
    <row spans="1:9" r="90">
      <c t="s" r="A90" s="4">
        <v>527</v>
      </c>
      <c t="s" r="H90" s="4">
        <v>528</v>
      </c>
    </row>
    <row spans="1:9" r="91">
      <c t="s" r="A91" s="4">
        <v>534</v>
      </c>
    </row>
    <row spans="1:9" r="92">
      <c t="s" r="A92" s="3">
        <v>492</v>
      </c>
    </row>
    <row spans="1:9" r="93">
      <c t="s" r="A93" s="4">
        <v>527</v>
      </c>
      <c t="s" r="H93" s="4">
        <v>5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21"/>
  </cols>
  <sheetData>
    <row spans="1:4" r="1">
      <c t="s" r="A1" s="1">
        <v>536</v>
      </c>
      <c t="s" r="B1" s="2">
        <v>75</v>
      </c>
      <c t="s" r="C1" s="2">
        <v>1</v>
      </c>
    </row>
    <row spans="1:4" r="2">
      <c t="s" r="B2" s="2">
        <v>537</v>
      </c>
      <c t="s" r="C2" s="2">
        <v>538</v>
      </c>
      <c t="s" r="D2" s="2">
        <v>395</v>
      </c>
    </row>
    <row spans="1:4" r="3">
      <c t="s" r="A3" s="4">
        <v>539</v>
      </c>
    </row>
    <row spans="1:4" r="4">
      <c t="s" r="A4" s="3">
        <v>192</v>
      </c>
    </row>
    <row spans="1:4" r="5">
      <c t="s" r="A5" s="4">
        <v>540</v>
      </c>
      <c t="n" r="C5" s="6">
        <v>4</v>
      </c>
    </row>
    <row spans="1:4" r="6">
      <c t="s" r="A6" s="4">
        <v>541</v>
      </c>
    </row>
    <row spans="1:4" r="7">
      <c t="s" r="A7" s="3">
        <v>192</v>
      </c>
    </row>
    <row spans="1:4" r="8">
      <c t="s" r="A8" s="4">
        <v>542</v>
      </c>
      <c t="n" r="B8" s="6">
        <v>140</v>
      </c>
      <c t="n" r="C8" s="6">
        <v>140</v>
      </c>
    </row>
    <row spans="1:4" r="9">
      <c t="s" r="A9" s="4">
        <v>543</v>
      </c>
      <c t="n" r="B9" s="10">
        <v>7.5</v>
      </c>
    </row>
    <row spans="1:4" r="10">
      <c t="s" r="A10" s="4">
        <v>544</v>
      </c>
      <c t="n" r="C10" s="10">
        <v>7.5</v>
      </c>
    </row>
    <row spans="1:4" r="11">
      <c t="s" r="A11" s="4">
        <v>545</v>
      </c>
    </row>
    <row spans="1:4" r="12">
      <c t="s" r="A12" s="3">
        <v>192</v>
      </c>
    </row>
    <row spans="1:4" r="13">
      <c t="s" r="A13" s="4">
        <v>546</v>
      </c>
      <c t="n" r="B13" s="10">
        <v>3.4</v>
      </c>
    </row>
    <row spans="1:4" r="14">
      <c t="s" r="A14" s="4">
        <v>547</v>
      </c>
    </row>
    <row spans="1:4" r="15">
      <c t="s" r="A15" s="3">
        <v>192</v>
      </c>
    </row>
    <row spans="1:4" r="16">
      <c t="s" r="A16" s="4">
        <v>548</v>
      </c>
      <c t="n" r="C16" s="10">
        <v>3.8</v>
      </c>
      <c t="n" r="D16" s="7">
        <v>4</v>
      </c>
    </row>
    <row spans="1:4" r="17">
      <c t="s" r="A17" s="4">
        <v>549</v>
      </c>
    </row>
    <row spans="1:4" r="18">
      <c t="s" r="A18" s="3">
        <v>192</v>
      </c>
    </row>
    <row spans="1:4" r="19">
      <c t="s" r="A19" s="4">
        <v>550</v>
      </c>
      <c t="n" r="C19" s="6">
        <v>2017</v>
      </c>
    </row>
    <row spans="1:4" r="20">
      <c t="s" r="A20" s="4">
        <v>551</v>
      </c>
    </row>
    <row spans="1:4" r="21">
      <c t="s" r="A21" s="3">
        <v>192</v>
      </c>
    </row>
    <row spans="1:4" r="22">
      <c t="s" r="A22" s="4">
        <v>550</v>
      </c>
      <c t="n" r="C22" s="6">
        <v>2020</v>
      </c>
    </row>
    <row spans="1:4" r="23">
      <c t="s" r="A23" s="4">
        <v>552</v>
      </c>
    </row>
    <row spans="1:4" r="24">
      <c t="s" r="A24" s="3">
        <v>192</v>
      </c>
    </row>
    <row spans="1:4" r="25">
      <c t="s" r="A25" s="4">
        <v>553</v>
      </c>
      <c t="n" r="C25" s="10">
        <v>0.8</v>
      </c>
      <c t="n" r="D25" s="10">
        <v>0.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3</v>
      </c>
      <c t="s" r="B1" s="2">
        <v>75</v>
      </c>
      <c t="s" r="D1" s="2">
        <v>1</v>
      </c>
    </row>
    <row spans="1:5" r="2">
      <c t="s" r="B2" s="2">
        <v>2</v>
      </c>
      <c t="s" r="C2" s="2">
        <v>76</v>
      </c>
      <c t="s" r="D2" s="2">
        <v>2</v>
      </c>
      <c t="s" r="E2" s="2">
        <v>76</v>
      </c>
    </row>
    <row spans="1:5" r="3">
      <c t="s" r="A3" s="3">
        <v>104</v>
      </c>
    </row>
    <row spans="1:5" r="4">
      <c t="s" r="A4" s="4">
        <v>93</v>
      </c>
      <c t="n" r="B4" s="7">
        <v>9729</v>
      </c>
      <c t="n" r="C4" s="7">
        <v>13061</v>
      </c>
      <c t="n" r="D4" s="7">
        <v>16742</v>
      </c>
      <c t="n" r="E4" s="7">
        <v>35527</v>
      </c>
    </row>
    <row spans="1:5" r="5">
      <c t="s" r="A5" s="3">
        <v>105</v>
      </c>
    </row>
    <row spans="1:5" r="6">
      <c t="s" r="A6" s="4">
        <v>106</v>
      </c>
      <c t="n" r="B6" s="6">
        <v>-12900</v>
      </c>
      <c t="n" r="C6" s="6">
        <v>2230</v>
      </c>
      <c t="n" r="D6" s="6">
        <v>14530</v>
      </c>
      <c t="n" r="E6" s="6">
        <v>-19406</v>
      </c>
    </row>
    <row spans="1:5" r="7">
      <c t="s" r="A7" s="3">
        <v>107</v>
      </c>
    </row>
    <row spans="1:5" r="8">
      <c t="s" r="A8" s="4">
        <v>106</v>
      </c>
      <c t="n" r="B8" s="6">
        <v>4181</v>
      </c>
      <c t="n" r="C8" s="6">
        <v>409</v>
      </c>
      <c t="n" r="D8" s="6">
        <v>-2642</v>
      </c>
      <c t="n" r="E8" s="6">
        <v>4835</v>
      </c>
    </row>
    <row spans="1:5" r="9">
      <c t="s" r="A9" s="4">
        <v>108</v>
      </c>
      <c t="n" r="B9" s="6">
        <v>-876</v>
      </c>
      <c t="n" r="C9" s="6">
        <v>-79</v>
      </c>
      <c t="n" r="D9" s="6">
        <v>684</v>
      </c>
      <c t="n" r="E9" s="6">
        <v>-847</v>
      </c>
    </row>
    <row spans="1:5" r="10">
      <c t="s" r="A10" s="4">
        <v>109</v>
      </c>
      <c t="n" r="B10" s="6">
        <v>-727</v>
      </c>
      <c t="n" r="C10" s="6">
        <v>-2467</v>
      </c>
      <c t="n" r="D10" s="6">
        <v>-3274</v>
      </c>
      <c t="n" r="E10" s="6">
        <v>-8226</v>
      </c>
    </row>
    <row spans="1:5" r="11">
      <c t="s" r="A11" s="4">
        <v>108</v>
      </c>
      <c t="n" r="B11" s="6">
        <v>134</v>
      </c>
      <c t="n" r="C11" s="6">
        <v>309</v>
      </c>
      <c t="n" r="D11" s="6">
        <v>655</v>
      </c>
      <c t="n" r="E11" s="6">
        <v>1121</v>
      </c>
    </row>
    <row spans="1:5" r="12">
      <c t="s" r="A12" s="3">
        <v>110</v>
      </c>
    </row>
    <row spans="1:5" r="13">
      <c t="s" r="A13" s="4">
        <v>111</v>
      </c>
      <c t="n" r="B13" s="6">
        <v>0</v>
      </c>
      <c t="n" r="C13" s="6">
        <v>-2</v>
      </c>
      <c t="n" r="D13" s="6">
        <v>-4</v>
      </c>
      <c t="n" r="E13" s="6">
        <v>-16</v>
      </c>
    </row>
    <row spans="1:5" r="14">
      <c t="s" r="A14" s="4">
        <v>108</v>
      </c>
      <c t="n" r="B14" s="6">
        <v>0</v>
      </c>
      <c t="n" r="C14" s="6">
        <v>1</v>
      </c>
      <c t="n" r="D14" s="6">
        <v>3</v>
      </c>
      <c t="n" r="E14" s="6">
        <v>7</v>
      </c>
    </row>
    <row spans="1:5" r="15">
      <c t="s" r="A15" s="4">
        <v>112</v>
      </c>
      <c t="n" r="B15" s="6">
        <v>25</v>
      </c>
      <c t="n" r="C15" s="6">
        <v>0</v>
      </c>
      <c t="n" r="D15" s="6">
        <v>25</v>
      </c>
      <c t="n" r="E15" s="6">
        <v>0</v>
      </c>
    </row>
    <row spans="1:5" r="16">
      <c t="s" r="A16" s="4">
        <v>108</v>
      </c>
      <c t="n" r="B16" s="6">
        <v>-9</v>
      </c>
      <c t="n" r="C16" s="6">
        <v>0</v>
      </c>
      <c t="n" r="D16" s="6">
        <v>-9</v>
      </c>
      <c t="n" r="E16" s="6">
        <v>0</v>
      </c>
    </row>
    <row spans="1:5" r="17">
      <c t="s" r="A17" s="3">
        <v>113</v>
      </c>
    </row>
    <row spans="1:5" r="18">
      <c t="s" r="A18" s="4">
        <v>114</v>
      </c>
      <c t="n" r="B18" s="6">
        <v>0</v>
      </c>
      <c t="n" r="C18" s="6">
        <v>0</v>
      </c>
      <c t="n" r="D18" s="6">
        <v>0</v>
      </c>
      <c t="n" r="E18" s="6">
        <v>11378</v>
      </c>
    </row>
    <row spans="1:5" r="19">
      <c t="s" r="A19" s="4">
        <v>115</v>
      </c>
      <c t="n" r="B19" s="6">
        <v>47</v>
      </c>
      <c t="n" r="C19" s="6">
        <v>0</v>
      </c>
      <c t="n" r="D19" s="6">
        <v>-89</v>
      </c>
      <c t="n" r="E19" s="6">
        <v>0</v>
      </c>
    </row>
    <row spans="1:5" r="20">
      <c t="s" r="A20" s="4">
        <v>108</v>
      </c>
      <c t="n" r="B20" s="6">
        <v>-5</v>
      </c>
      <c t="n" r="C20" s="6">
        <v>0</v>
      </c>
      <c t="n" r="D20" s="6">
        <v>8</v>
      </c>
      <c t="n" r="E20" s="6">
        <v>-4352</v>
      </c>
    </row>
    <row spans="1:5" r="21">
      <c t="s" r="A21" s="4">
        <v>116</v>
      </c>
      <c t="n" r="B21" s="6">
        <v>86</v>
      </c>
      <c t="n" r="C21" s="6">
        <v>116</v>
      </c>
      <c t="n" r="D21" s="6">
        <v>257</v>
      </c>
      <c t="n" r="E21" s="6">
        <v>1059</v>
      </c>
    </row>
    <row spans="1:5" r="22">
      <c t="s" r="A22" s="4">
        <v>117</v>
      </c>
      <c t="n" r="B22" s="6">
        <v>-7</v>
      </c>
      <c t="n" r="C22" s="6">
        <v>0</v>
      </c>
      <c t="n" r="D22" s="6">
        <v>-21</v>
      </c>
      <c t="n" r="E22" s="6">
        <v>-97</v>
      </c>
    </row>
    <row spans="1:5" r="23">
      <c t="s" r="A23" s="4">
        <v>118</v>
      </c>
      <c t="n" r="B23" s="6">
        <v>0</v>
      </c>
      <c t="n" r="C23" s="6">
        <v>0</v>
      </c>
      <c t="n" r="D23" s="6">
        <v>0</v>
      </c>
      <c t="n" r="E23" s="6">
        <v>-1651</v>
      </c>
    </row>
    <row spans="1:5" r="24">
      <c t="s" r="A24" s="4">
        <v>108</v>
      </c>
      <c t="n" r="B24" s="6">
        <v>-18</v>
      </c>
      <c t="n" r="C24" s="6">
        <v>-14</v>
      </c>
      <c t="n" r="D24" s="6">
        <v>-56</v>
      </c>
      <c t="n" r="E24" s="6">
        <v>359</v>
      </c>
    </row>
    <row spans="1:5" r="25">
      <c t="s" r="A25" s="4">
        <v>119</v>
      </c>
      <c t="n" r="B25" s="6">
        <v>-340</v>
      </c>
      <c t="n" r="C25" s="6">
        <v>13564</v>
      </c>
      <c t="n" r="D25" s="6">
        <v>26809</v>
      </c>
      <c t="n" r="E25" s="6">
        <v>19691</v>
      </c>
    </row>
    <row spans="1:5" r="26">
      <c t="s" r="A26" s="3">
        <v>120</v>
      </c>
    </row>
    <row spans="1:5" r="27">
      <c t="s" r="A27" s="4">
        <v>93</v>
      </c>
      <c t="n" r="B27" s="6">
        <v>626</v>
      </c>
      <c t="n" r="C27" s="6">
        <v>617</v>
      </c>
      <c t="n" r="D27" s="6">
        <v>548</v>
      </c>
      <c t="n" r="E27" s="6">
        <v>1453</v>
      </c>
    </row>
    <row spans="1:5" r="28">
      <c t="s" r="A28" s="4">
        <v>105</v>
      </c>
      <c t="n" r="B28" s="6">
        <v>-300</v>
      </c>
      <c t="n" r="C28" s="6">
        <v>-62</v>
      </c>
      <c t="n" r="D28" s="6">
        <v>-1004</v>
      </c>
      <c t="n" r="E28" s="6">
        <v>-662</v>
      </c>
    </row>
    <row spans="1:5" r="29">
      <c t="s" r="A29" s="4">
        <v>121</v>
      </c>
      <c t="n" r="B29" s="6">
        <v>326</v>
      </c>
      <c t="n" r="C29" s="6">
        <v>555</v>
      </c>
      <c t="n" r="D29" s="6">
        <v>-456</v>
      </c>
      <c t="n" r="E29" s="6">
        <v>791</v>
      </c>
    </row>
    <row spans="1:5" r="30">
      <c t="s" r="A30" s="4">
        <v>122</v>
      </c>
      <c t="n" r="B30" s="7">
        <v>-666</v>
      </c>
      <c t="n" r="C30" s="7">
        <v>13009</v>
      </c>
      <c t="n" r="D30" s="7">
        <v>27265</v>
      </c>
      <c t="n" r="E30" s="7">
        <v>189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8"/>
  </cols>
  <sheetData>
    <row spans="1:3" r="1">
      <c t="s" r="A1" s="1">
        <v>554</v>
      </c>
      <c t="s" r="B1" s="2">
        <v>555</v>
      </c>
      <c t="s" r="C1" s="2">
        <v>556</v>
      </c>
    </row>
    <row spans="1:3" r="2">
      <c t="s" r="A2" s="3">
        <v>557</v>
      </c>
    </row>
    <row spans="1:3" r="3">
      <c t="s" r="A3" s="4">
        <v>558</v>
      </c>
      <c t="n" r="B3" s="10">
        <v>5.5</v>
      </c>
      <c t="n" r="C3" s="12">
        <v>5</v>
      </c>
    </row>
    <row spans="1:3" r="4">
      <c t="s" r="A4" s="4">
        <v>559</v>
      </c>
    </row>
    <row spans="1:3" r="5">
      <c t="s" r="A5" s="3">
        <v>560</v>
      </c>
    </row>
    <row spans="1:3" r="6">
      <c t="s" r="A6" s="4">
        <v>481</v>
      </c>
      <c t="s" r="B6" s="4">
        <v>561</v>
      </c>
    </row>
    <row spans="1:3" r="7">
      <c t="s" r="A7" s="4">
        <v>562</v>
      </c>
    </row>
    <row spans="1:3" r="8">
      <c t="s" r="A8" s="3">
        <v>560</v>
      </c>
    </row>
    <row spans="1:3" r="9">
      <c t="s" r="A9" s="4">
        <v>563</v>
      </c>
      <c t="s" r="B9" s="4">
        <v>432</v>
      </c>
    </row>
    <row spans="1:3" r="10">
      <c t="s" r="A10" s="4">
        <v>564</v>
      </c>
    </row>
    <row spans="1:3" r="11">
      <c t="s" r="A11" s="3">
        <v>560</v>
      </c>
    </row>
    <row spans="1:3" r="12">
      <c t="s" r="A12" s="4">
        <v>563</v>
      </c>
      <c t="s" r="B12" s="4">
        <v>565</v>
      </c>
    </row>
    <row spans="1:3" r="13">
      <c t="s" r="A13" s="4">
        <v>566</v>
      </c>
    </row>
    <row spans="1:3" r="14">
      <c t="s" r="A14" s="3">
        <v>560</v>
      </c>
    </row>
    <row spans="1:3" r="15">
      <c t="s" r="A15" s="4">
        <v>563</v>
      </c>
      <c t="s" r="B15" s="4">
        <v>567</v>
      </c>
    </row>
    <row spans="1:3" r="16">
      <c t="s" r="A16" s="4">
        <v>568</v>
      </c>
    </row>
    <row spans="1:3" r="17">
      <c t="s" r="A17" s="3">
        <v>560</v>
      </c>
    </row>
    <row spans="1:3" r="18">
      <c t="s" r="A18" s="4">
        <v>481</v>
      </c>
      <c t="s" r="B18" s="4">
        <v>5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0"/>
    <col customWidth="1" max="6" min="6" width="20"/>
    <col customWidth="1" max="7" min="7" width="39"/>
    <col customWidth="1" max="8" min="8" width="39"/>
    <col customWidth="1" max="9" min="9" width="21"/>
    <col customWidth="1" max="10" min="10" width="23"/>
    <col customWidth="1" max="11" min="11" width="22"/>
  </cols>
  <sheetData>
    <row spans="1:11" r="1">
      <c t="s" r="A1" s="1">
        <v>570</v>
      </c>
      <c t="s" r="B1" s="2">
        <v>571</v>
      </c>
      <c t="s" r="C1" s="2">
        <v>572</v>
      </c>
      <c t="s" r="D1" s="2">
        <v>573</v>
      </c>
      <c t="s" r="E1" s="2">
        <v>574</v>
      </c>
      <c t="s" r="F1" s="2">
        <v>575</v>
      </c>
      <c t="s" r="G1" s="2">
        <v>576</v>
      </c>
      <c t="s" r="H1" s="2">
        <v>577</v>
      </c>
      <c t="s" r="I1" s="2">
        <v>578</v>
      </c>
      <c t="s" r="J1" s="2">
        <v>579</v>
      </c>
      <c t="s" r="K1" s="2">
        <v>580</v>
      </c>
    </row>
    <row spans="1:11" r="2">
      <c t="s" r="A2" s="4">
        <v>581</v>
      </c>
    </row>
    <row spans="1:11" r="3">
      <c t="s" r="A3" s="3">
        <v>582</v>
      </c>
    </row>
    <row spans="1:11" r="4">
      <c t="s" r="A4" s="4">
        <v>583</v>
      </c>
      <c t="n" r="G4" s="6">
        <v>1</v>
      </c>
      <c t="n" r="H4" s="6">
        <v>1</v>
      </c>
    </row>
    <row spans="1:11" r="5">
      <c t="s" r="A5" s="4">
        <v>584</v>
      </c>
      <c t="n" r="G5" s="7">
        <v>10800</v>
      </c>
      <c t="n" r="I5" s="13">
        <v>9.800000000000001</v>
      </c>
    </row>
    <row spans="1:11" r="6">
      <c t="s" r="A6" s="4">
        <v>585</v>
      </c>
    </row>
    <row spans="1:11" r="7">
      <c t="s" r="A7" s="3">
        <v>582</v>
      </c>
    </row>
    <row spans="1:11" r="8">
      <c t="s" r="A8" s="4">
        <v>586</v>
      </c>
      <c t="s" r="G8" s="4">
        <v>587</v>
      </c>
      <c t="s" r="H8" s="4">
        <v>587</v>
      </c>
    </row>
    <row spans="1:11" r="9">
      <c t="s" r="A9" s="4">
        <v>588</v>
      </c>
    </row>
    <row spans="1:11" r="10">
      <c t="s" r="A10" s="3">
        <v>582</v>
      </c>
    </row>
    <row spans="1:11" r="11">
      <c t="s" r="A11" s="4">
        <v>586</v>
      </c>
      <c t="s" r="G11" s="4">
        <v>589</v>
      </c>
      <c t="s" r="H11" s="4">
        <v>589</v>
      </c>
    </row>
    <row spans="1:11" r="12">
      <c t="s" r="A12" s="4">
        <v>590</v>
      </c>
    </row>
    <row spans="1:11" r="13">
      <c t="s" r="A13" s="3">
        <v>582</v>
      </c>
    </row>
    <row spans="1:11" r="14">
      <c t="s" r="A14" s="4">
        <v>591</v>
      </c>
      <c t="n" r="E14" s="7">
        <v>1800</v>
      </c>
      <c t="n" r="F14" s="13">
        <v>1.7</v>
      </c>
    </row>
    <row spans="1:11" r="15">
      <c t="s" r="A15" s="4">
        <v>592</v>
      </c>
    </row>
    <row spans="1:11" r="16">
      <c t="s" r="A16" s="3">
        <v>582</v>
      </c>
    </row>
    <row spans="1:11" r="17">
      <c t="s" r="A17" s="4">
        <v>593</v>
      </c>
      <c t="s" r="E17" s="4">
        <v>587</v>
      </c>
      <c t="s" r="F17" s="4">
        <v>587</v>
      </c>
    </row>
    <row spans="1:11" r="18">
      <c t="s" r="A18" s="4">
        <v>594</v>
      </c>
    </row>
    <row spans="1:11" r="19">
      <c t="s" r="A19" s="3">
        <v>582</v>
      </c>
    </row>
    <row spans="1:11" r="20">
      <c t="s" r="A20" s="4">
        <v>593</v>
      </c>
      <c t="s" r="E20" s="4">
        <v>595</v>
      </c>
      <c t="s" r="F20" s="4">
        <v>595</v>
      </c>
    </row>
    <row spans="1:11" r="21">
      <c t="s" r="A21" s="4">
        <v>596</v>
      </c>
    </row>
    <row spans="1:11" r="22">
      <c t="s" r="A22" s="3">
        <v>582</v>
      </c>
    </row>
    <row spans="1:11" r="23">
      <c t="s" r="A23" s="4">
        <v>593</v>
      </c>
      <c t="s" r="G23" s="4">
        <v>597</v>
      </c>
      <c t="s" r="H23" s="4">
        <v>597</v>
      </c>
    </row>
    <row spans="1:11" r="24">
      <c t="s" r="A24" s="4">
        <v>598</v>
      </c>
    </row>
    <row spans="1:11" r="25">
      <c t="s" r="A25" s="3">
        <v>582</v>
      </c>
    </row>
    <row spans="1:11" r="26">
      <c t="s" r="A26" s="4">
        <v>593</v>
      </c>
      <c t="s" r="G26" s="4">
        <v>599</v>
      </c>
      <c t="s" r="H26" s="4">
        <v>599</v>
      </c>
    </row>
    <row spans="1:11" r="27">
      <c t="s" r="A27" s="4">
        <v>600</v>
      </c>
    </row>
    <row spans="1:11" r="28">
      <c t="s" r="A28" s="3">
        <v>582</v>
      </c>
    </row>
    <row spans="1:11" r="29">
      <c t="s" r="A29" s="4">
        <v>593</v>
      </c>
      <c t="s" r="G29" s="4">
        <v>601</v>
      </c>
      <c t="s" r="H29" s="4">
        <v>601</v>
      </c>
    </row>
    <row spans="1:11" r="30">
      <c t="s" r="A30" s="4">
        <v>602</v>
      </c>
    </row>
    <row spans="1:11" r="31">
      <c t="s" r="A31" s="3">
        <v>582</v>
      </c>
    </row>
    <row spans="1:11" r="32">
      <c t="s" r="A32" s="4">
        <v>593</v>
      </c>
      <c t="s" r="G32" s="4">
        <v>589</v>
      </c>
      <c t="s" r="H32" s="4">
        <v>589</v>
      </c>
    </row>
    <row spans="1:11" r="33">
      <c t="s" r="A33" s="4">
        <v>603</v>
      </c>
    </row>
    <row spans="1:11" r="34">
      <c t="s" r="A34" s="3">
        <v>582</v>
      </c>
    </row>
    <row spans="1:11" r="35">
      <c t="s" r="A35" s="4">
        <v>591</v>
      </c>
      <c t="n" r="G35" s="7">
        <v>8700</v>
      </c>
      <c t="n" r="H35" s="13">
        <v>7.9</v>
      </c>
    </row>
    <row spans="1:11" r="36">
      <c t="s" r="A36" s="4">
        <v>604</v>
      </c>
      <c t="n" r="G36" s="6">
        <v>1</v>
      </c>
      <c t="n" r="H36" s="6">
        <v>1</v>
      </c>
    </row>
    <row spans="1:11" r="37">
      <c t="s" r="A37" s="4">
        <v>605</v>
      </c>
    </row>
    <row spans="1:11" r="38">
      <c t="s" r="A38" s="3">
        <v>582</v>
      </c>
    </row>
    <row spans="1:11" r="39">
      <c t="s" r="A39" s="4">
        <v>606</v>
      </c>
      <c t="n" r="C39" s="7">
        <v>26000</v>
      </c>
    </row>
    <row spans="1:11" r="40">
      <c t="s" r="A40" s="4">
        <v>607</v>
      </c>
      <c t="n" r="C40" s="6">
        <v>99000</v>
      </c>
    </row>
    <row spans="1:11" r="41">
      <c t="s" r="A41" s="4">
        <v>608</v>
      </c>
      <c t="n" r="C41" s="6">
        <v>2300</v>
      </c>
    </row>
    <row spans="1:11" r="42">
      <c t="s" r="A42" s="4">
        <v>609</v>
      </c>
      <c t="n" r="C42" s="7">
        <v>2300</v>
      </c>
    </row>
    <row spans="1:11" r="43">
      <c t="s" r="A43" s="4">
        <v>610</v>
      </c>
    </row>
    <row spans="1:11" r="44">
      <c t="s" r="A44" s="3">
        <v>582</v>
      </c>
    </row>
    <row spans="1:11" r="45">
      <c t="s" r="A45" s="4">
        <v>611</v>
      </c>
      <c t="n" r="D45" s="6">
        <v>2</v>
      </c>
    </row>
    <row spans="1:11" r="46">
      <c t="s" r="A46" s="4">
        <v>612</v>
      </c>
      <c t="n" r="D46" s="7">
        <v>5250</v>
      </c>
    </row>
    <row spans="1:11" r="47">
      <c t="s" r="A47" s="4">
        <v>613</v>
      </c>
    </row>
    <row spans="1:11" r="48">
      <c t="s" r="A48" s="3">
        <v>582</v>
      </c>
    </row>
    <row spans="1:11" r="49">
      <c t="s" r="A49" s="4">
        <v>614</v>
      </c>
      <c t="n" r="K49" s="6">
        <v>3</v>
      </c>
    </row>
    <row spans="1:11" r="50">
      <c t="s" r="A50" s="4">
        <v>615</v>
      </c>
      <c t="n" r="K50" s="6">
        <v>4</v>
      </c>
    </row>
    <row spans="1:11" r="51">
      <c t="s" r="A51" s="4">
        <v>616</v>
      </c>
    </row>
    <row spans="1:11" r="52">
      <c t="s" r="A52" s="3">
        <v>582</v>
      </c>
    </row>
    <row spans="1:11" r="53">
      <c t="s" r="A53" s="4">
        <v>606</v>
      </c>
      <c t="n" r="B53" s="7">
        <v>80</v>
      </c>
    </row>
    <row spans="1:11" r="54">
      <c t="s" r="A54" s="4">
        <v>617</v>
      </c>
    </row>
    <row spans="1:11" r="55">
      <c t="s" r="A55" s="3">
        <v>582</v>
      </c>
    </row>
    <row spans="1:11" r="56">
      <c t="s" r="A56" s="4">
        <v>615</v>
      </c>
      <c t="n" r="J56" s="6">
        <v>2</v>
      </c>
    </row>
    <row spans="1:11" r="57">
      <c t="s" r="A57" s="4">
        <v>618</v>
      </c>
      <c t="n" r="J57" s="6">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80"/>
    <col customWidth="1" max="2" min="2" width="32"/>
    <col customWidth="1" max="3" min="3" width="23"/>
    <col customWidth="1" max="4" min="4" width="21"/>
    <col customWidth="1" max="5" min="5" width="21"/>
    <col customWidth="1" max="6" min="6" width="23"/>
    <col customWidth="1" max="7" min="7" width="21"/>
    <col customWidth="1" max="8" min="8" width="20"/>
    <col customWidth="1" max="9" min="9" width="32"/>
    <col customWidth="1" max="10" min="10" width="23"/>
    <col customWidth="1" max="11" min="11" width="21"/>
    <col customWidth="1" max="12" min="12" width="23"/>
    <col customWidth="1" max="13" min="13" width="21"/>
    <col customWidth="1" max="14" min="14" width="34"/>
    <col customWidth="1" max="15" min="15" width="23"/>
  </cols>
  <sheetData>
    <row spans="1:15" r="1">
      <c t="s" r="A1" s="1">
        <v>619</v>
      </c>
      <c t="s" r="B1" s="2">
        <v>75</v>
      </c>
      <c t="s" r="I1" s="2">
        <v>1</v>
      </c>
      <c t="s" r="M1" s="2">
        <v>288</v>
      </c>
    </row>
    <row spans="1:15" r="2">
      <c t="s" r="B2" s="2">
        <v>620</v>
      </c>
      <c t="s" r="C2" s="2">
        <v>621</v>
      </c>
      <c t="s" r="D2" s="2">
        <v>622</v>
      </c>
      <c t="s" r="E2" s="2">
        <v>395</v>
      </c>
      <c t="s" r="F2" s="2">
        <v>623</v>
      </c>
      <c t="s" r="G2" s="2">
        <v>624</v>
      </c>
      <c t="s" r="H2" s="2">
        <v>625</v>
      </c>
      <c t="s" r="I2" s="2">
        <v>620</v>
      </c>
      <c t="s" r="J2" s="2">
        <v>621</v>
      </c>
      <c t="s" r="K2" s="2">
        <v>395</v>
      </c>
      <c t="s" r="L2" s="2">
        <v>623</v>
      </c>
      <c t="s" r="M2" s="2">
        <v>412</v>
      </c>
      <c t="s" r="N2" s="2">
        <v>626</v>
      </c>
      <c t="s" r="O2" s="2">
        <v>627</v>
      </c>
    </row>
    <row spans="1:15" r="3">
      <c t="s" r="A3" s="3">
        <v>628</v>
      </c>
    </row>
    <row spans="1:15" r="4">
      <c t="s" r="A4" s="4">
        <v>114</v>
      </c>
      <c t="n" r="B4" s="7">
        <v>0</v>
      </c>
      <c t="n" r="E4" s="7">
        <v>0</v>
      </c>
      <c t="n" r="I4" s="7">
        <v>0</v>
      </c>
      <c t="n" r="K4" s="7">
        <v>11378</v>
      </c>
    </row>
    <row spans="1:15" r="5">
      <c t="s" r="A5" s="4">
        <v>629</v>
      </c>
    </row>
    <row spans="1:15" r="6">
      <c t="s" r="A6" s="3">
        <v>628</v>
      </c>
    </row>
    <row spans="1:15" r="7">
      <c t="s" r="A7" s="4">
        <v>630</v>
      </c>
      <c t="n" r="B7" s="6">
        <v>460</v>
      </c>
      <c t="n" r="E7" s="6">
        <v>498</v>
      </c>
      <c t="n" r="I7" s="6">
        <v>1380</v>
      </c>
      <c t="n" r="K7" s="6">
        <v>1489</v>
      </c>
    </row>
    <row spans="1:15" r="8">
      <c t="s" r="A8" s="4">
        <v>631</v>
      </c>
      <c t="n" r="B8" s="6">
        <v>0</v>
      </c>
      <c t="n" r="E8" s="6">
        <v>0</v>
      </c>
      <c t="n" r="I8" s="6">
        <v>0</v>
      </c>
      <c t="n" r="K8" s="6">
        <v>-97</v>
      </c>
    </row>
    <row spans="1:15" r="9">
      <c t="s" r="A9" s="4">
        <v>632</v>
      </c>
      <c t="n" r="B9" s="6">
        <v>39</v>
      </c>
      <c t="n" r="E9" s="6">
        <v>11</v>
      </c>
      <c t="n" r="I9" s="6">
        <v>116</v>
      </c>
      <c t="n" r="K9" s="6">
        <v>729</v>
      </c>
    </row>
    <row spans="1:15" r="10">
      <c t="s" r="A10" s="4">
        <v>633</v>
      </c>
      <c t="n" r="B10" s="6">
        <v>0</v>
      </c>
      <c t="n" r="E10" s="6">
        <v>0</v>
      </c>
      <c t="n" r="I10" s="6">
        <v>0</v>
      </c>
      <c t="n" r="K10" s="6">
        <v>-1651</v>
      </c>
    </row>
    <row spans="1:15" r="11">
      <c t="s" r="A11" s="4">
        <v>634</v>
      </c>
      <c t="n" r="B11" s="7">
        <v>499</v>
      </c>
      <c t="n" r="E11" s="6">
        <v>509</v>
      </c>
      <c t="n" r="I11" s="7">
        <v>1496</v>
      </c>
      <c t="n" r="K11" s="6">
        <v>470</v>
      </c>
    </row>
    <row spans="1:15" r="12">
      <c t="s" r="A12" s="4">
        <v>635</v>
      </c>
      <c t="n" r="B12" s="6">
        <v>0</v>
      </c>
      <c t="n" r="I12" s="6">
        <v>0</v>
      </c>
      <c t="n" r="N12" s="6">
        <v>0</v>
      </c>
    </row>
    <row spans="1:15" r="13">
      <c t="s" r="A13" s="4">
        <v>636</v>
      </c>
      <c t="n" r="B13" s="7">
        <v>400</v>
      </c>
      <c t="n" r="E13" s="6">
        <v>400</v>
      </c>
      <c t="n" r="I13" s="7">
        <v>1300</v>
      </c>
      <c t="n" r="K13" s="6">
        <v>1300</v>
      </c>
    </row>
    <row spans="1:15" r="14">
      <c t="s" r="A14" s="4">
        <v>637</v>
      </c>
    </row>
    <row spans="1:15" r="15">
      <c t="s" r="A15" s="3">
        <v>628</v>
      </c>
    </row>
    <row spans="1:15" r="16">
      <c t="s" r="A16" s="4">
        <v>633</v>
      </c>
      <c t="n" r="G16" s="7">
        <v>-1651</v>
      </c>
      <c t="n" r="M16" s="7">
        <v>-1651</v>
      </c>
    </row>
    <row spans="1:15" r="17">
      <c t="s" r="A17" s="4">
        <v>114</v>
      </c>
      <c t="n" r="G17" s="7">
        <v>11378</v>
      </c>
      <c t="n" r="M17" s="6">
        <v>11378</v>
      </c>
    </row>
    <row spans="1:15" r="18">
      <c t="s" r="A18" s="4">
        <v>638</v>
      </c>
    </row>
    <row spans="1:15" r="19">
      <c t="s" r="A19" s="3">
        <v>628</v>
      </c>
    </row>
    <row spans="1:15" r="20">
      <c t="s" r="A20" s="4">
        <v>634</v>
      </c>
      <c t="n" r="B20" s="6">
        <v>400</v>
      </c>
      <c t="n" r="C20" s="14">
        <v>0.4</v>
      </c>
      <c t="n" r="E20" s="6">
        <v>400</v>
      </c>
      <c t="n" r="F20" s="14">
        <v>0.4</v>
      </c>
      <c t="n" r="I20" s="6">
        <v>1200</v>
      </c>
      <c t="n" r="J20" s="14">
        <v>1.2</v>
      </c>
      <c t="n" r="K20" s="6">
        <v>1300</v>
      </c>
      <c t="n" r="L20" s="14">
        <v>1.3</v>
      </c>
    </row>
    <row spans="1:15" r="21">
      <c t="s" r="A21" s="4">
        <v>639</v>
      </c>
      <c t="n" r="B21" s="6">
        <v>16400</v>
      </c>
      <c t="n" r="I21" s="6">
        <v>16400</v>
      </c>
      <c t="n" r="M21" s="6">
        <v>15200</v>
      </c>
      <c t="n" r="N21" s="14">
        <v>16.2</v>
      </c>
      <c t="n" r="O21" s="14">
        <v>15.6</v>
      </c>
    </row>
    <row spans="1:15" r="22">
      <c t="s" r="A22" s="4">
        <v>640</v>
      </c>
      <c t="n" r="B22" s="6">
        <v>13800</v>
      </c>
      <c t="n" r="I22" s="6">
        <v>13800</v>
      </c>
      <c t="n" r="M22" s="6">
        <v>12700</v>
      </c>
      <c t="n" r="N22" s="15">
        <v>13.7</v>
      </c>
      <c t="n" r="O22" s="6">
        <v>13</v>
      </c>
    </row>
    <row spans="1:15" r="23">
      <c t="s" r="A23" s="4">
        <v>641</v>
      </c>
    </row>
    <row spans="1:15" r="24">
      <c t="s" r="A24" s="3">
        <v>628</v>
      </c>
    </row>
    <row spans="1:15" r="25">
      <c t="s" r="A25" s="4">
        <v>642</v>
      </c>
      <c t="n" r="B25" s="6">
        <v>-500</v>
      </c>
      <c t="n" r="E25" s="7">
        <v>-800</v>
      </c>
      <c t="n" r="I25" s="6">
        <v>4600</v>
      </c>
      <c t="n" r="K25" s="6">
        <v>800</v>
      </c>
    </row>
    <row spans="1:15" r="26">
      <c t="s" r="A26" s="4">
        <v>643</v>
      </c>
      <c t="n" r="D26" s="7">
        <v>100</v>
      </c>
      <c t="n" r="H26" s="7">
        <v>700</v>
      </c>
      <c t="n" r="I26" s="6">
        <v>100</v>
      </c>
      <c t="n" r="K26" s="7">
        <v>700</v>
      </c>
    </row>
    <row spans="1:15" r="27">
      <c t="s" r="A27" s="4">
        <v>644</v>
      </c>
    </row>
    <row spans="1:15" r="28">
      <c t="s" r="A28" s="3">
        <v>628</v>
      </c>
    </row>
    <row spans="1:15" r="29">
      <c t="s" r="A29" s="4">
        <v>645</v>
      </c>
      <c t="n" r="B29" s="6">
        <v>56700</v>
      </c>
      <c t="n" r="I29" s="6">
        <v>56700</v>
      </c>
      <c t="n" r="M29" s="6">
        <v>52500</v>
      </c>
    </row>
    <row spans="1:15" r="30">
      <c t="s" r="A30" s="4">
        <v>646</v>
      </c>
    </row>
    <row spans="1:15" r="31">
      <c t="s" r="A31" s="3">
        <v>628</v>
      </c>
    </row>
    <row spans="1:15" r="32">
      <c t="s" r="A32" s="4">
        <v>639</v>
      </c>
      <c t="n" r="B32" s="6">
        <v>53600</v>
      </c>
      <c t="n" r="I32" s="6">
        <v>53600</v>
      </c>
      <c t="n" r="M32" s="6">
        <v>53400</v>
      </c>
    </row>
    <row spans="1:15" r="33">
      <c t="s" r="A33" s="4">
        <v>647</v>
      </c>
    </row>
    <row spans="1:15" r="34">
      <c t="s" r="A34" s="3">
        <v>628</v>
      </c>
    </row>
    <row spans="1:15" r="35">
      <c t="s" r="A35" s="4">
        <v>648</v>
      </c>
      <c t="n" r="B35" s="7">
        <v>2600</v>
      </c>
      <c t="n" r="I35" s="7">
        <v>2600</v>
      </c>
      <c t="n" r="M35" s="7">
        <v>2500</v>
      </c>
      <c t="n" r="N35" s="14">
        <v>2.5</v>
      </c>
      <c t="n" r="O35" s="14">
        <v>2.6</v>
      </c>
    </row>
  </sheetData>
  <mergeCells count="3">
    <mergeCell ref="A1:A2"/>
    <mergeCell ref="B1:H1"/>
    <mergeCell ref="I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49</v>
      </c>
      <c t="s" r="B1" s="2">
        <v>1</v>
      </c>
      <c t="s" r="C1" s="2">
        <v>288</v>
      </c>
    </row>
    <row spans="1:3" r="2">
      <c t="s" r="B2" s="2">
        <v>2</v>
      </c>
      <c t="s" r="C2" s="2">
        <v>27</v>
      </c>
    </row>
    <row spans="1:3" r="3">
      <c t="s" r="A3" s="3">
        <v>650</v>
      </c>
    </row>
    <row spans="1:3" r="4">
      <c t="s" r="A4" s="4">
        <v>651</v>
      </c>
      <c t="n" r="B4" s="7">
        <v>0</v>
      </c>
      <c t="n" r="C4" s="7">
        <v>0</v>
      </c>
    </row>
    <row spans="1:3" r="5">
      <c t="s" r="A5" s="4">
        <v>652</v>
      </c>
    </row>
    <row spans="1:3" r="6">
      <c t="s" r="A6" s="3">
        <v>653</v>
      </c>
    </row>
    <row spans="1:3" r="7">
      <c t="s" r="A7" s="4">
        <v>654</v>
      </c>
      <c t="n" r="B7" s="6">
        <v>6738000</v>
      </c>
      <c t="n" r="C7" s="6">
        <v>9797000</v>
      </c>
    </row>
    <row spans="1:3" r="8">
      <c t="s" r="A8" s="4">
        <v>655</v>
      </c>
      <c t="n" r="B8" s="6">
        <v>0</v>
      </c>
      <c t="n" r="C8" s="6">
        <v>17000</v>
      </c>
    </row>
    <row spans="1:3" r="9">
      <c t="s" r="A9" s="4">
        <v>656</v>
      </c>
      <c t="n" r="B9" s="6">
        <v>6738000</v>
      </c>
      <c t="n" r="C9" s="6">
        <v>9814000</v>
      </c>
    </row>
    <row spans="1:3" r="10">
      <c t="s" r="A10" s="3">
        <v>657</v>
      </c>
    </row>
    <row spans="1:3" r="11">
      <c t="s" r="A11" s="4">
        <v>658</v>
      </c>
      <c t="n" r="B11" s="6">
        <v>1336000</v>
      </c>
      <c t="n" r="C11" s="6">
        <v>366000</v>
      </c>
    </row>
    <row spans="1:3" r="12">
      <c t="s" r="A12" s="4">
        <v>659</v>
      </c>
      <c t="n" r="B12" s="6">
        <v>150000</v>
      </c>
      <c t="n" r="C12" s="6">
        <v>37000</v>
      </c>
    </row>
    <row spans="1:3" r="13">
      <c t="s" r="A13" s="4">
        <v>660</v>
      </c>
      <c t="n" r="B13" s="6">
        <v>11800000</v>
      </c>
      <c t="n" r="C13" s="6">
        <v>10155000</v>
      </c>
    </row>
    <row spans="1:3" r="14">
      <c t="s" r="A14" s="4">
        <v>661</v>
      </c>
      <c t="n" r="B14" s="6">
        <v>13286000</v>
      </c>
      <c t="n" r="C14" s="6">
        <v>10558000</v>
      </c>
    </row>
    <row spans="1:3" r="15">
      <c t="s" r="A15" s="4">
        <v>662</v>
      </c>
    </row>
    <row spans="1:3" r="16">
      <c t="s" r="A16" s="3">
        <v>653</v>
      </c>
    </row>
    <row spans="1:3" r="17">
      <c t="s" r="A17" s="4">
        <v>654</v>
      </c>
      <c t="n" r="B17" s="6">
        <v>0</v>
      </c>
      <c t="n" r="C17" s="6">
        <v>0</v>
      </c>
    </row>
    <row spans="1:3" r="18">
      <c t="s" r="A18" s="4">
        <v>655</v>
      </c>
      <c t="n" r="B18" s="6">
        <v>0</v>
      </c>
      <c t="n" r="C18" s="6">
        <v>17000</v>
      </c>
    </row>
    <row spans="1:3" r="19">
      <c t="s" r="A19" s="4">
        <v>656</v>
      </c>
      <c t="n" r="B19" s="6">
        <v>0</v>
      </c>
      <c t="n" r="C19" s="6">
        <v>17000</v>
      </c>
    </row>
    <row spans="1:3" r="20">
      <c t="s" r="A20" s="3">
        <v>657</v>
      </c>
    </row>
    <row spans="1:3" r="21">
      <c t="s" r="A21" s="4">
        <v>658</v>
      </c>
      <c t="n" r="B21" s="6">
        <v>0</v>
      </c>
      <c t="n" r="C21" s="6">
        <v>0</v>
      </c>
    </row>
    <row spans="1:3" r="22">
      <c t="s" r="A22" s="4">
        <v>659</v>
      </c>
      <c t="n" r="B22" s="6">
        <v>0</v>
      </c>
      <c t="n" r="C22" s="6">
        <v>0</v>
      </c>
    </row>
    <row spans="1:3" r="23">
      <c t="s" r="A23" s="4">
        <v>660</v>
      </c>
      <c t="n" r="B23" s="6">
        <v>0</v>
      </c>
      <c t="n" r="C23" s="6">
        <v>0</v>
      </c>
    </row>
    <row spans="1:3" r="24">
      <c t="s" r="A24" s="4">
        <v>661</v>
      </c>
      <c t="n" r="B24" s="6">
        <v>0</v>
      </c>
      <c t="n" r="C24" s="6">
        <v>0</v>
      </c>
    </row>
    <row spans="1:3" r="25">
      <c t="s" r="A25" s="4">
        <v>663</v>
      </c>
    </row>
    <row spans="1:3" r="26">
      <c t="s" r="A26" s="3">
        <v>653</v>
      </c>
    </row>
    <row spans="1:3" r="27">
      <c t="s" r="A27" s="4">
        <v>654</v>
      </c>
      <c t="n" r="B27" s="6">
        <v>6738000</v>
      </c>
      <c t="n" r="C27" s="6">
        <v>9797000</v>
      </c>
    </row>
    <row spans="1:3" r="28">
      <c t="s" r="A28" s="4">
        <v>655</v>
      </c>
      <c t="n" r="B28" s="6">
        <v>0</v>
      </c>
      <c t="n" r="C28" s="6">
        <v>0</v>
      </c>
    </row>
    <row spans="1:3" r="29">
      <c t="s" r="A29" s="4">
        <v>656</v>
      </c>
      <c t="n" r="B29" s="6">
        <v>6738000</v>
      </c>
      <c t="n" r="C29" s="6">
        <v>9797000</v>
      </c>
    </row>
    <row spans="1:3" r="30">
      <c t="s" r="A30" s="3">
        <v>657</v>
      </c>
    </row>
    <row spans="1:3" r="31">
      <c t="s" r="A31" s="4">
        <v>658</v>
      </c>
      <c t="n" r="B31" s="6">
        <v>1336000</v>
      </c>
      <c t="n" r="C31" s="6">
        <v>366000</v>
      </c>
    </row>
    <row spans="1:3" r="32">
      <c t="s" r="A32" s="4">
        <v>659</v>
      </c>
      <c t="n" r="B32" s="6">
        <v>150000</v>
      </c>
      <c t="n" r="C32" s="6">
        <v>37000</v>
      </c>
    </row>
    <row spans="1:3" r="33">
      <c t="s" r="A33" s="4">
        <v>660</v>
      </c>
      <c t="n" r="B33" s="6">
        <v>11800000</v>
      </c>
      <c t="n" r="C33" s="6">
        <v>10155000</v>
      </c>
    </row>
    <row spans="1:3" r="34">
      <c t="s" r="A34" s="4">
        <v>661</v>
      </c>
      <c t="n" r="B34" s="6">
        <v>13286000</v>
      </c>
      <c t="n" r="C34" s="6">
        <v>10558000</v>
      </c>
    </row>
    <row spans="1:3" r="35">
      <c t="s" r="A35" s="4">
        <v>664</v>
      </c>
    </row>
    <row spans="1:3" r="36">
      <c t="s" r="A36" s="3">
        <v>653</v>
      </c>
    </row>
    <row spans="1:3" r="37">
      <c t="s" r="A37" s="4">
        <v>654</v>
      </c>
      <c t="n" r="B37" s="6">
        <v>0</v>
      </c>
      <c t="n" r="C37" s="6">
        <v>0</v>
      </c>
    </row>
    <row spans="1:3" r="38">
      <c t="s" r="A38" s="4">
        <v>655</v>
      </c>
      <c t="n" r="B38" s="6">
        <v>0</v>
      </c>
      <c t="n" r="C38" s="6">
        <v>0</v>
      </c>
    </row>
    <row spans="1:3" r="39">
      <c t="s" r="A39" s="4">
        <v>656</v>
      </c>
      <c t="n" r="B39" s="6">
        <v>0</v>
      </c>
      <c t="n" r="C39" s="6">
        <v>0</v>
      </c>
    </row>
    <row spans="1:3" r="40">
      <c t="s" r="A40" s="3">
        <v>657</v>
      </c>
    </row>
    <row spans="1:3" r="41">
      <c t="s" r="A41" s="4">
        <v>658</v>
      </c>
      <c t="n" r="B41" s="6">
        <v>0</v>
      </c>
      <c t="n" r="C41" s="6">
        <v>0</v>
      </c>
    </row>
    <row spans="1:3" r="42">
      <c t="s" r="A42" s="4">
        <v>659</v>
      </c>
      <c t="n" r="B42" s="6">
        <v>0</v>
      </c>
      <c t="n" r="C42" s="6">
        <v>0</v>
      </c>
    </row>
    <row spans="1:3" r="43">
      <c t="s" r="A43" s="4">
        <v>660</v>
      </c>
      <c t="n" r="B43" s="6">
        <v>0</v>
      </c>
      <c t="n" r="C43" s="6">
        <v>0</v>
      </c>
    </row>
    <row spans="1:3" r="44">
      <c t="s" r="A44" s="4">
        <v>661</v>
      </c>
      <c t="n" r="B44" s="7">
        <v>0</v>
      </c>
      <c t="n" r="C44"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spans="1:8" r="1">
      <c t="s" r="A1" s="1">
        <v>665</v>
      </c>
      <c t="s" r="B1" s="2">
        <v>75</v>
      </c>
      <c t="s" r="C1" s="2">
        <v>1</v>
      </c>
    </row>
    <row spans="1:8" r="2">
      <c t="s" r="B2" s="2">
        <v>76</v>
      </c>
      <c t="s" r="C2" s="2">
        <v>76</v>
      </c>
      <c t="s" r="D2" s="2">
        <v>2</v>
      </c>
      <c t="s" r="E2" s="2">
        <v>264</v>
      </c>
      <c t="s" r="F2" s="2">
        <v>27</v>
      </c>
      <c t="s" r="G2" s="2">
        <v>666</v>
      </c>
      <c t="s" r="H2" s="2">
        <v>266</v>
      </c>
    </row>
    <row spans="1:8" r="3">
      <c t="s" r="A3" s="3">
        <v>357</v>
      </c>
    </row>
    <row spans="1:8" r="4">
      <c t="s" r="A4" s="4">
        <v>667</v>
      </c>
      <c t="n" r="B4" s="7">
        <v>-142239000</v>
      </c>
      <c t="n" r="C4" s="7">
        <v>-142239000</v>
      </c>
      <c t="n" r="D4" s="7">
        <v>-146983000</v>
      </c>
      <c t="n" r="E4" s="7">
        <v>-137214000</v>
      </c>
      <c t="n" r="F4" s="7">
        <v>-158054000</v>
      </c>
      <c t="n" r="G4" s="7">
        <v>-142804000</v>
      </c>
      <c t="n" r="H4" s="7">
        <v>-127065000</v>
      </c>
    </row>
    <row spans="1:8" r="5">
      <c t="s" r="A5" s="4">
        <v>357</v>
      </c>
    </row>
    <row spans="1:8" r="6">
      <c t="s" r="A6" s="3">
        <v>357</v>
      </c>
    </row>
    <row spans="1:8" r="7">
      <c t="s" r="A7" s="4">
        <v>667</v>
      </c>
      <c t="n" r="B7" s="6">
        <v>-12000</v>
      </c>
      <c t="n" r="C7" s="6">
        <v>-12000</v>
      </c>
      <c t="n" r="D7" s="7">
        <v>0</v>
      </c>
      <c t="n" r="E7" s="7">
        <v>-16000</v>
      </c>
      <c t="n" r="F7" s="7">
        <v>-15000</v>
      </c>
      <c t="n" r="G7" s="7">
        <v>-11000</v>
      </c>
      <c t="n" r="H7" s="7">
        <v>-3000</v>
      </c>
    </row>
    <row spans="1:8" r="8">
      <c t="s" r="A8" s="4">
        <v>272</v>
      </c>
    </row>
    <row spans="1:8" r="9">
      <c t="s" r="A9" s="3">
        <v>357</v>
      </c>
    </row>
    <row spans="1:8" r="10">
      <c t="s" r="A10" s="4">
        <v>668</v>
      </c>
      <c t="n" r="B10" s="7">
        <v>0</v>
      </c>
      <c t="n" r="C10" s="7">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9</v>
      </c>
      <c t="s" r="B1" s="2">
        <v>75</v>
      </c>
      <c t="s" r="D1" s="2">
        <v>1</v>
      </c>
    </row>
    <row spans="1:5" r="2">
      <c t="s" r="B2" s="2">
        <v>2</v>
      </c>
      <c t="s" r="C2" s="2">
        <v>76</v>
      </c>
      <c t="s" r="D2" s="2">
        <v>2</v>
      </c>
      <c t="s" r="E2" s="2">
        <v>76</v>
      </c>
    </row>
    <row spans="1:5" r="3">
      <c t="s" r="A3" s="3">
        <v>670</v>
      </c>
    </row>
    <row spans="1:5" r="4">
      <c t="s" r="A4" s="4">
        <v>671</v>
      </c>
      <c t="s" r="D4" s="4">
        <v>519</v>
      </c>
    </row>
    <row spans="1:5" r="5">
      <c t="s" r="A5" s="4">
        <v>672</v>
      </c>
    </row>
    <row spans="1:5" r="6">
      <c t="s" r="A6" s="3">
        <v>670</v>
      </c>
    </row>
    <row spans="1:5" r="7">
      <c t="s" r="A7" s="4">
        <v>673</v>
      </c>
      <c t="n" r="B7" s="10">
        <v>0.8</v>
      </c>
      <c t="n" r="C7" s="10">
        <v>0.2</v>
      </c>
      <c t="n" r="D7" s="10">
        <v>1.5</v>
      </c>
      <c t="n" r="E7" s="7">
        <v>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4</v>
      </c>
      <c t="s" r="B1" s="2">
        <v>2</v>
      </c>
      <c t="s" r="C1" s="2">
        <v>27</v>
      </c>
    </row>
    <row spans="1:3" r="2">
      <c t="s" r="A2" s="3">
        <v>675</v>
      </c>
    </row>
    <row spans="1:3" r="3">
      <c t="s" r="A3" s="4">
        <v>676</v>
      </c>
      <c t="n" r="B3" s="7">
        <v>6738</v>
      </c>
      <c t="n" r="C3" s="7">
        <v>9797</v>
      </c>
    </row>
    <row spans="1:3" r="4">
      <c t="s" r="A4" s="3">
        <v>677</v>
      </c>
    </row>
    <row spans="1:3" r="5">
      <c t="s" r="A5" s="4">
        <v>678</v>
      </c>
      <c t="n" r="B5" s="6">
        <v>1486</v>
      </c>
      <c t="n" r="C5" s="6">
        <v>403</v>
      </c>
    </row>
    <row spans="1:3" r="6">
      <c t="s" r="A6" s="4">
        <v>679</v>
      </c>
    </row>
    <row spans="1:3" r="7">
      <c t="s" r="A7" s="3">
        <v>677</v>
      </c>
    </row>
    <row spans="1:3" r="8">
      <c t="s" r="A8" s="4">
        <v>678</v>
      </c>
      <c t="n" r="B8" s="6">
        <v>1018</v>
      </c>
      <c t="n" r="C8" s="6">
        <v>47</v>
      </c>
    </row>
    <row spans="1:3" r="9">
      <c t="s" r="A9" s="4">
        <v>680</v>
      </c>
    </row>
    <row spans="1:3" r="10">
      <c t="s" r="A10" s="3">
        <v>675</v>
      </c>
    </row>
    <row spans="1:3" r="11">
      <c t="s" r="A11" s="4">
        <v>676</v>
      </c>
      <c t="n" r="B11" s="6">
        <v>4415</v>
      </c>
      <c t="n" r="C11" s="6">
        <v>7491</v>
      </c>
    </row>
    <row spans="1:3" r="12">
      <c t="s" r="A12" s="4">
        <v>681</v>
      </c>
    </row>
    <row spans="1:3" r="13">
      <c t="s" r="A13" s="3">
        <v>677</v>
      </c>
    </row>
    <row spans="1:3" r="14">
      <c t="s" r="A14" s="4">
        <v>678</v>
      </c>
      <c t="n" r="B14" s="6">
        <v>868</v>
      </c>
      <c t="n" r="C14" s="6">
        <v>47</v>
      </c>
    </row>
    <row spans="1:3" r="15">
      <c t="s" r="A15" s="4">
        <v>682</v>
      </c>
    </row>
    <row spans="1:3" r="16">
      <c t="s" r="A16" s="3">
        <v>677</v>
      </c>
    </row>
    <row spans="1:3" r="17">
      <c t="s" r="A17" s="4">
        <v>678</v>
      </c>
      <c t="n" r="B17" s="6">
        <v>150</v>
      </c>
      <c t="n" r="C17" s="6">
        <v>0</v>
      </c>
    </row>
    <row spans="1:3" r="18">
      <c t="s" r="A18" s="4">
        <v>683</v>
      </c>
    </row>
    <row spans="1:3" r="19">
      <c t="s" r="A19" s="3">
        <v>677</v>
      </c>
    </row>
    <row spans="1:3" r="20">
      <c t="s" r="A20" s="4">
        <v>678</v>
      </c>
      <c t="n" r="B20" s="6">
        <v>468</v>
      </c>
      <c t="n" r="C20" s="6">
        <v>356</v>
      </c>
    </row>
    <row spans="1:3" r="21">
      <c t="s" r="A21" s="4">
        <v>684</v>
      </c>
    </row>
    <row spans="1:3" r="22">
      <c t="s" r="A22" s="3">
        <v>675</v>
      </c>
    </row>
    <row spans="1:3" r="23">
      <c t="s" r="A23" s="4">
        <v>676</v>
      </c>
      <c t="n" r="B23" s="6">
        <v>2323</v>
      </c>
      <c t="n" r="C23" s="6">
        <v>2306</v>
      </c>
    </row>
    <row spans="1:3" r="24">
      <c t="s" r="A24" s="4">
        <v>685</v>
      </c>
    </row>
    <row spans="1:3" r="25">
      <c t="s" r="A25" s="3">
        <v>677</v>
      </c>
    </row>
    <row spans="1:3" r="26">
      <c t="s" r="A26" s="4">
        <v>678</v>
      </c>
      <c t="n" r="B26" s="6">
        <v>468</v>
      </c>
      <c t="n" r="C26" s="6">
        <v>319</v>
      </c>
    </row>
    <row spans="1:3" r="27">
      <c t="s" r="A27" s="4">
        <v>686</v>
      </c>
    </row>
    <row spans="1:3" r="28">
      <c t="s" r="A28" s="3">
        <v>677</v>
      </c>
    </row>
    <row spans="1:3" r="29">
      <c t="s" r="A29" s="4">
        <v>678</v>
      </c>
      <c t="n" r="B29" s="7">
        <v>0</v>
      </c>
      <c t="n" r="C29" s="7">
        <v>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r="A1" s="1">
        <v>687</v>
      </c>
      <c t="s" r="B1" s="2">
        <v>1</v>
      </c>
    </row>
    <row spans="1:7" r="2">
      <c t="s" r="B2" s="2">
        <v>2</v>
      </c>
      <c t="s" r="C2" s="2">
        <v>264</v>
      </c>
      <c t="s" r="D2" s="2">
        <v>27</v>
      </c>
      <c t="s" r="E2" s="2">
        <v>76</v>
      </c>
      <c t="s" r="F2" s="2">
        <v>666</v>
      </c>
      <c t="s" r="G2" s="2">
        <v>266</v>
      </c>
    </row>
    <row spans="1:7" r="3">
      <c t="s" r="A3" s="3">
        <v>688</v>
      </c>
    </row>
    <row spans="1:7" r="4">
      <c t="s" r="A4" s="4">
        <v>689</v>
      </c>
      <c t="n" r="B4" s="7">
        <v>2675000</v>
      </c>
      <c t="n" r="C4" s="7">
        <v>-37000</v>
      </c>
      <c t="n" r="D4" s="7">
        <v>7252000</v>
      </c>
      <c t="n" r="E4" s="7">
        <v>4040000</v>
      </c>
      <c t="n" r="F4" s="7">
        <v>5868000</v>
      </c>
      <c t="n" r="G4" s="7">
        <v>7157000</v>
      </c>
    </row>
    <row spans="1:7" r="5">
      <c t="s" r="A5" s="4">
        <v>690</v>
      </c>
      <c t="n" r="B5" s="6">
        <v>800000</v>
      </c>
    </row>
    <row spans="1:7" r="6">
      <c t="s" r="A6" s="4">
        <v>691</v>
      </c>
      <c t="n" r="B6" s="7">
        <v>-100000</v>
      </c>
    </row>
    <row spans="1:7" r="7">
      <c t="s" r="A7" s="4">
        <v>692</v>
      </c>
    </row>
    <row spans="1:7" r="8">
      <c t="s" r="A8" s="3">
        <v>688</v>
      </c>
    </row>
    <row spans="1:7" r="9">
      <c t="s" r="A9" s="4">
        <v>693</v>
      </c>
      <c t="s" r="B9" s="4">
        <v>694</v>
      </c>
    </row>
    <row spans="1:7" r="10">
      <c t="s" r="A10" s="4">
        <v>695</v>
      </c>
    </row>
    <row spans="1:7" r="11">
      <c t="s" r="A11" s="3">
        <v>688</v>
      </c>
    </row>
    <row spans="1:7" r="12">
      <c t="s" r="A12" s="4">
        <v>693</v>
      </c>
      <c t="s" r="B12" s="4">
        <v>694</v>
      </c>
    </row>
    <row spans="1:7" r="13">
      <c t="s" r="A13" s="4">
        <v>696</v>
      </c>
    </row>
    <row spans="1:7" r="14">
      <c t="s" r="A14" s="3">
        <v>688</v>
      </c>
    </row>
    <row spans="1:7" r="15">
      <c t="s" r="A15" s="4">
        <v>689</v>
      </c>
      <c t="n" r="B15" s="7">
        <v>2800000</v>
      </c>
    </row>
    <row spans="1:7" r="16">
      <c t="s" r="A16" s="4">
        <v>697</v>
      </c>
    </row>
    <row spans="1:7" r="17">
      <c t="s" r="A17" s="3">
        <v>688</v>
      </c>
    </row>
    <row spans="1:7" r="18">
      <c t="s" r="A18" s="4">
        <v>698</v>
      </c>
      <c t="n" r="B18" s="6">
        <v>64200000</v>
      </c>
    </row>
    <row spans="1:7" r="19">
      <c t="s" r="A19" s="4">
        <v>699</v>
      </c>
      <c t="n" r="B19" s="6">
        <v>102900000</v>
      </c>
      <c t="n" r="D19" s="6">
        <v>106300000</v>
      </c>
    </row>
    <row spans="1:7" r="20">
      <c t="s" r="A20" s="4">
        <v>700</v>
      </c>
    </row>
    <row spans="1:7" r="21">
      <c t="s" r="A21" s="3">
        <v>688</v>
      </c>
    </row>
    <row spans="1:7" r="22">
      <c t="s" r="A22" s="4">
        <v>698</v>
      </c>
      <c t="n" r="B22" s="6">
        <v>50800000</v>
      </c>
    </row>
    <row spans="1:7" r="23">
      <c t="s" r="A23" s="4">
        <v>699</v>
      </c>
      <c t="n" r="B23" s="6">
        <v>62700000</v>
      </c>
      <c t="n" r="D23" s="7">
        <v>48200000</v>
      </c>
    </row>
    <row spans="1:7" r="24">
      <c t="s" r="A24" s="4">
        <v>701</v>
      </c>
    </row>
    <row spans="1:7" r="25">
      <c t="s" r="A25" s="3">
        <v>688</v>
      </c>
    </row>
    <row spans="1:7" r="26">
      <c t="s" r="A26" s="4">
        <v>689</v>
      </c>
      <c t="n" r="B26" s="6">
        <v>-100000</v>
      </c>
    </row>
    <row spans="1:7" r="27">
      <c t="s" r="A27" s="4">
        <v>702</v>
      </c>
    </row>
    <row spans="1:7" r="28">
      <c t="s" r="A28" s="3">
        <v>688</v>
      </c>
    </row>
    <row spans="1:7" r="29">
      <c t="s" r="A29" s="4">
        <v>699</v>
      </c>
      <c t="n" r="B29" s="7">
        <v>21500000</v>
      </c>
    </row>
    <row spans="1:7" r="30">
      <c t="s" r="A30" s="4">
        <v>703</v>
      </c>
      <c t="s" r="B30" s="4">
        <v>424</v>
      </c>
    </row>
    <row spans="1:7" r="31">
      <c t="s" r="A31" s="4">
        <v>704</v>
      </c>
      <c t="s" r="B31" s="4">
        <v>4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05</v>
      </c>
      <c t="s" r="C1" s="2">
        <v>75</v>
      </c>
      <c t="s" r="E1" s="2">
        <v>1</v>
      </c>
    </row>
    <row spans="1:6" r="2">
      <c t="s" r="C2" s="2">
        <v>2</v>
      </c>
      <c t="s" r="D2" s="2">
        <v>76</v>
      </c>
      <c t="s" r="E2" s="2">
        <v>2</v>
      </c>
      <c t="s" r="F2" s="2">
        <v>76</v>
      </c>
    </row>
    <row spans="1:6" r="3">
      <c t="s" r="A3" s="3">
        <v>706</v>
      </c>
    </row>
    <row spans="1:6" r="4">
      <c t="s" r="A4" s="4">
        <v>707</v>
      </c>
      <c t="n" r="C4" s="7">
        <v>0</v>
      </c>
      <c t="n" r="E4" s="7">
        <v>0</v>
      </c>
    </row>
    <row spans="1:6" r="5">
      <c t="s" r="A5" s="3">
        <v>708</v>
      </c>
    </row>
    <row spans="1:6" r="6">
      <c t="s" r="A6" s="4">
        <v>709</v>
      </c>
      <c t="n" r="C6" s="6">
        <v>-37000</v>
      </c>
      <c t="n" r="D6" s="7">
        <v>5868000</v>
      </c>
      <c t="n" r="E6" s="6">
        <v>7252000</v>
      </c>
      <c t="n" r="F6" s="7">
        <v>7157000</v>
      </c>
    </row>
    <row spans="1:6" r="7">
      <c t="s" r="A7" s="4">
        <v>710</v>
      </c>
      <c t="n" r="C7" s="6">
        <v>3305000</v>
      </c>
      <c t="n" r="D7" s="6">
        <v>330000</v>
      </c>
      <c t="n" r="E7" s="6">
        <v>-1958000</v>
      </c>
      <c t="n" r="F7" s="6">
        <v>3988000</v>
      </c>
    </row>
    <row spans="1:6" r="8">
      <c t="s" r="A8" s="4">
        <v>711</v>
      </c>
      <c t="n" r="C8" s="6">
        <v>-593000</v>
      </c>
      <c t="n" r="D8" s="6">
        <v>-2158000</v>
      </c>
      <c t="n" r="E8" s="6">
        <v>-2619000</v>
      </c>
      <c t="n" r="F8" s="6">
        <v>-7105000</v>
      </c>
    </row>
    <row spans="1:6" r="9">
      <c t="s" r="A9" s="4">
        <v>712</v>
      </c>
      <c t="n" r="C9" s="6">
        <v>2675000</v>
      </c>
      <c t="n" r="D9" s="6">
        <v>4040000</v>
      </c>
      <c t="n" r="E9" s="6">
        <v>2675000</v>
      </c>
      <c t="n" r="F9" s="6">
        <v>4040000</v>
      </c>
    </row>
    <row spans="1:6" r="10">
      <c t="s" r="A10" s="4">
        <v>81</v>
      </c>
    </row>
    <row spans="1:6" r="11">
      <c t="s" r="A11" s="3">
        <v>706</v>
      </c>
    </row>
    <row spans="1:6" r="12">
      <c t="s" r="A12" s="4">
        <v>713</v>
      </c>
      <c t="n" r="C12" s="6">
        <v>3421000</v>
      </c>
      <c t="n" r="D12" s="6">
        <v>363000</v>
      </c>
      <c t="n" r="E12" s="6">
        <v>-2229000</v>
      </c>
      <c t="n" r="F12" s="6">
        <v>4559000</v>
      </c>
    </row>
    <row spans="1:6" r="13">
      <c t="s" r="A13" s="4">
        <v>714</v>
      </c>
      <c t="s" r="B13" s="4">
        <v>364</v>
      </c>
      <c t="n" r="C13" s="6">
        <v>739000</v>
      </c>
      <c t="n" r="D13" s="6">
        <v>2507000</v>
      </c>
      <c t="n" r="E13" s="6">
        <v>3315000</v>
      </c>
      <c t="n" r="F13" s="6">
        <v>7450000</v>
      </c>
    </row>
    <row spans="1:6" r="14">
      <c t="s" r="A14" s="4">
        <v>272</v>
      </c>
    </row>
    <row spans="1:6" r="15">
      <c t="s" r="A15" s="3">
        <v>706</v>
      </c>
    </row>
    <row spans="1:6" r="16">
      <c t="s" r="A16" s="4">
        <v>713</v>
      </c>
      <c t="n" r="C16" s="6">
        <v>260000</v>
      </c>
      <c t="n" r="D16" s="6">
        <v>46000</v>
      </c>
      <c t="n" r="E16" s="6">
        <v>-96000</v>
      </c>
      <c t="n" r="F16" s="6">
        <v>276000</v>
      </c>
    </row>
    <row spans="1:6" r="17">
      <c t="s" r="A17" s="4">
        <v>714</v>
      </c>
      <c t="s" r="B17" s="4">
        <v>364</v>
      </c>
      <c t="n" r="C17" s="6">
        <v>45000</v>
      </c>
      <c t="n" r="D17" s="6">
        <v>-40000</v>
      </c>
      <c t="n" r="E17" s="6">
        <v>126000</v>
      </c>
      <c t="n" r="F17" s="6">
        <v>776000</v>
      </c>
    </row>
    <row spans="1:6" r="18">
      <c t="s" r="A18" s="4">
        <v>87</v>
      </c>
    </row>
    <row spans="1:6" r="19">
      <c t="s" r="A19" s="3">
        <v>706</v>
      </c>
    </row>
    <row spans="1:6" r="20">
      <c t="s" r="A20" s="4">
        <v>715</v>
      </c>
      <c t="n" r="C20" s="6">
        <v>500000</v>
      </c>
      <c t="n" r="D20" s="6">
        <v>0</v>
      </c>
      <c t="n" r="E20" s="6">
        <v>-317000</v>
      </c>
      <c t="n" r="F20" s="6">
        <v>0</v>
      </c>
    </row>
    <row spans="1:6" r="21">
      <c t="s" r="A21" s="4">
        <v>716</v>
      </c>
      <c t="s" r="B21" s="4">
        <v>364</v>
      </c>
      <c t="n" r="C21" s="6">
        <v>-57000</v>
      </c>
      <c t="n" r="D21" s="6">
        <v>0</v>
      </c>
      <c t="n" r="E21" s="6">
        <v>-167000</v>
      </c>
      <c t="n" r="F21" s="6">
        <v>0</v>
      </c>
    </row>
    <row spans="1:6" r="22">
      <c t="s" r="A22" s="4">
        <v>88</v>
      </c>
    </row>
    <row spans="1:6" r="23">
      <c t="s" r="A23" s="3">
        <v>706</v>
      </c>
    </row>
    <row spans="1:6" r="24">
      <c t="s" r="A24" s="4">
        <v>717</v>
      </c>
      <c t="n" r="C24" s="7">
        <v>300000</v>
      </c>
      <c t="n" r="D24" s="7">
        <v>100000</v>
      </c>
      <c t="n" r="E24" s="7">
        <v>800000</v>
      </c>
      <c t="n" r="F24" s="7">
        <v>100000</v>
      </c>
    </row>
    <row spans="1:6" r="25">
      <c t="n" r="A25"/>
    </row>
    <row spans="1:6" r="26">
      <c t="s" r="A26" s="4">
        <v>364</v>
      </c>
      <c t="s" r="B26" s="4">
        <v>718</v>
      </c>
    </row>
  </sheetData>
  <mergeCells count="5">
    <mergeCell ref="A1:B2"/>
    <mergeCell ref="C1:D1"/>
    <mergeCell ref="E1:F1"/>
    <mergeCell ref="A25:E25"/>
    <mergeCell ref="B26:E2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719</v>
      </c>
      <c t="s" r="B1" s="2">
        <v>75</v>
      </c>
      <c t="s" r="D1" s="2">
        <v>1</v>
      </c>
    </row>
    <row spans="1:6" r="2">
      <c t="s" r="B2" s="2">
        <v>2</v>
      </c>
      <c t="s" r="C2" s="2">
        <v>76</v>
      </c>
      <c t="s" r="D2" s="2">
        <v>2</v>
      </c>
      <c t="s" r="E2" s="2">
        <v>76</v>
      </c>
      <c t="s" r="F2" s="2">
        <v>27</v>
      </c>
    </row>
    <row spans="1:6" r="3">
      <c t="s" r="A3" s="4">
        <v>720</v>
      </c>
    </row>
    <row spans="1:6" r="4">
      <c t="s" r="A4" s="3">
        <v>721</v>
      </c>
    </row>
    <row spans="1:6" r="5">
      <c t="s" r="A5" s="4">
        <v>693</v>
      </c>
      <c t="s" r="D5" s="4">
        <v>722</v>
      </c>
    </row>
    <row spans="1:6" r="6">
      <c t="s" r="A6" s="4">
        <v>723</v>
      </c>
    </row>
    <row spans="1:6" r="7">
      <c t="s" r="A7" s="3">
        <v>721</v>
      </c>
    </row>
    <row spans="1:6" r="8">
      <c t="s" r="A8" s="4">
        <v>693</v>
      </c>
      <c t="s" r="D8" s="4">
        <v>724</v>
      </c>
    </row>
    <row spans="1:6" r="9">
      <c t="s" r="A9" s="4">
        <v>725</v>
      </c>
    </row>
    <row spans="1:6" r="10">
      <c t="s" r="A10" s="3">
        <v>721</v>
      </c>
    </row>
    <row spans="1:6" r="11">
      <c t="s" r="A11" s="4">
        <v>726</v>
      </c>
      <c t="n" r="B11" s="7">
        <v>2440</v>
      </c>
      <c t="n" r="C11" s="7">
        <v>286</v>
      </c>
      <c t="n" r="D11" s="7">
        <v>-704</v>
      </c>
      <c t="n" r="E11" s="7">
        <v>2445</v>
      </c>
    </row>
    <row spans="1:6" r="12">
      <c t="s" r="A12" s="4">
        <v>727</v>
      </c>
    </row>
    <row spans="1:6" r="13">
      <c t="s" r="A13" s="3">
        <v>721</v>
      </c>
    </row>
    <row spans="1:6" r="14">
      <c t="s" r="A14" s="4">
        <v>728</v>
      </c>
      <c t="n" r="B14" s="6">
        <v>71400</v>
      </c>
      <c t="n" r="D14" s="6">
        <v>71400</v>
      </c>
      <c t="n" r="F14" s="7">
        <v>54800</v>
      </c>
    </row>
    <row spans="1:6" r="15">
      <c t="s" r="A15" s="4">
        <v>729</v>
      </c>
    </row>
    <row spans="1:6" r="16">
      <c t="s" r="A16" s="3">
        <v>721</v>
      </c>
    </row>
    <row spans="1:6" r="17">
      <c t="s" r="A17" s="4">
        <v>728</v>
      </c>
      <c t="n" r="B17" s="6">
        <v>15600</v>
      </c>
      <c t="n" r="D17" s="6">
        <v>15600</v>
      </c>
      <c t="n" r="F17" s="7">
        <v>25800</v>
      </c>
    </row>
    <row spans="1:6" r="18">
      <c t="s" r="A18" s="4">
        <v>730</v>
      </c>
    </row>
    <row spans="1:6" r="19">
      <c t="s" r="A19" s="3">
        <v>721</v>
      </c>
    </row>
    <row spans="1:6" r="20">
      <c t="s" r="A20" s="4">
        <v>726</v>
      </c>
      <c t="n" r="B20" s="7">
        <v>0</v>
      </c>
      <c t="n" r="C20" s="7">
        <v>44</v>
      </c>
      <c t="n" r="D20" s="7">
        <v>38</v>
      </c>
      <c t="n" r="E20" s="7">
        <v>1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3</v>
      </c>
      <c t="s" r="B1" s="2">
        <v>1</v>
      </c>
    </row>
    <row spans="1:3" r="2">
      <c t="s" r="B2" s="2">
        <v>2</v>
      </c>
      <c t="s" r="C2" s="2">
        <v>76</v>
      </c>
    </row>
    <row spans="1:3" r="3">
      <c t="s" r="A3" s="3">
        <v>124</v>
      </c>
    </row>
    <row spans="1:3" r="4">
      <c t="s" r="A4" s="4">
        <v>93</v>
      </c>
      <c t="n" r="B4" s="7">
        <v>16742</v>
      </c>
      <c t="n" r="C4" s="7">
        <v>35527</v>
      </c>
    </row>
    <row spans="1:3" r="5">
      <c t="s" r="A5" s="3">
        <v>125</v>
      </c>
    </row>
    <row spans="1:3" r="6">
      <c t="s" r="A6" s="4">
        <v>126</v>
      </c>
      <c t="n" r="B6" s="6">
        <v>49787</v>
      </c>
      <c t="n" r="C6" s="6">
        <v>52370</v>
      </c>
    </row>
    <row spans="1:3" r="7">
      <c t="s" r="A7" s="4">
        <v>127</v>
      </c>
      <c t="n" r="B7" s="6">
        <v>1407</v>
      </c>
      <c t="n" r="C7" s="6">
        <v>1643</v>
      </c>
    </row>
    <row spans="1:3" r="8">
      <c t="s" r="A8" s="4">
        <v>128</v>
      </c>
      <c t="n" r="B8" s="6">
        <v>12768</v>
      </c>
      <c t="n" r="C8" s="6">
        <v>13327</v>
      </c>
    </row>
    <row spans="1:3" r="9">
      <c t="s" r="A9" s="4">
        <v>129</v>
      </c>
      <c t="n" r="B9" s="6">
        <v>-1455</v>
      </c>
      <c t="n" r="C9" s="6">
        <v>-1697</v>
      </c>
    </row>
    <row spans="1:3" r="10">
      <c t="s" r="A10" s="4">
        <v>130</v>
      </c>
      <c t="n" r="B10" s="6">
        <v>-20231</v>
      </c>
      <c t="n" r="C10" s="6">
        <v>-1254</v>
      </c>
    </row>
    <row spans="1:3" r="11">
      <c t="s" r="A11" s="4">
        <v>131</v>
      </c>
      <c t="n" r="B11" s="6">
        <v>4675</v>
      </c>
      <c t="n" r="C11" s="6">
        <v>1707</v>
      </c>
    </row>
    <row spans="1:3" r="12">
      <c t="s" r="A12" s="3">
        <v>132</v>
      </c>
    </row>
    <row spans="1:3" r="13">
      <c t="s" r="A13" s="4">
        <v>133</v>
      </c>
      <c t="n" r="B13" s="6">
        <v>-808</v>
      </c>
      <c t="n" r="C13" s="6">
        <v>16094</v>
      </c>
    </row>
    <row spans="1:3" r="14">
      <c t="s" r="A14" s="4">
        <v>31</v>
      </c>
      <c t="n" r="B14" s="6">
        <v>-114783</v>
      </c>
      <c t="n" r="C14" s="6">
        <v>-59330</v>
      </c>
    </row>
    <row spans="1:3" r="15">
      <c t="s" r="A15" s="4">
        <v>134</v>
      </c>
      <c t="n" r="B15" s="6">
        <v>-10294</v>
      </c>
      <c t="n" r="C15" s="6">
        <v>-1902</v>
      </c>
    </row>
    <row spans="1:3" r="16">
      <c t="s" r="A16" s="4">
        <v>135</v>
      </c>
      <c t="n" r="B16" s="6">
        <v>32154</v>
      </c>
      <c t="n" r="C16" s="6">
        <v>25934</v>
      </c>
    </row>
    <row spans="1:3" r="17">
      <c t="s" r="A17" s="4">
        <v>46</v>
      </c>
      <c t="n" r="B17" s="6">
        <v>2830</v>
      </c>
      <c t="n" r="C17" s="6">
        <v>-3147</v>
      </c>
    </row>
    <row spans="1:3" r="18">
      <c t="s" r="A18" s="4">
        <v>47</v>
      </c>
      <c t="n" r="B18" s="6">
        <v>-3567</v>
      </c>
      <c t="n" r="C18" s="6">
        <v>-14545</v>
      </c>
    </row>
    <row spans="1:3" r="19">
      <c t="s" r="A19" s="4">
        <v>136</v>
      </c>
      <c t="n" r="B19" s="6">
        <v>-30775</v>
      </c>
      <c t="n" r="C19" s="6">
        <v>64727</v>
      </c>
    </row>
    <row spans="1:3" r="20">
      <c t="s" r="A20" s="3">
        <v>137</v>
      </c>
    </row>
    <row spans="1:3" r="21">
      <c t="s" r="A21" s="4">
        <v>138</v>
      </c>
      <c t="n" r="B21" s="6">
        <v>-66849</v>
      </c>
      <c t="n" r="C21" s="6">
        <v>-40293</v>
      </c>
    </row>
    <row spans="1:3" r="22">
      <c t="s" r="A22" s="4">
        <v>139</v>
      </c>
      <c t="n" r="B22" s="6">
        <v>43399</v>
      </c>
      <c t="n" r="C22" s="6">
        <v>0</v>
      </c>
    </row>
    <row spans="1:3" r="23">
      <c t="s" r="A23" s="4">
        <v>140</v>
      </c>
      <c t="n" r="B23" s="6">
        <v>0</v>
      </c>
      <c t="n" r="C23" s="6">
        <v>3470</v>
      </c>
    </row>
    <row spans="1:3" r="24">
      <c t="s" r="A24" s="4">
        <v>141</v>
      </c>
      <c t="n" r="B24" s="6">
        <v>-1635</v>
      </c>
      <c t="n" r="C24" s="6">
        <v>-1263</v>
      </c>
    </row>
    <row spans="1:3" r="25">
      <c t="s" r="A25" s="4">
        <v>142</v>
      </c>
      <c t="n" r="B25" s="6">
        <v>-298</v>
      </c>
      <c t="n" r="C25" s="6">
        <v>7557</v>
      </c>
    </row>
    <row spans="1:3" r="26">
      <c t="s" r="A26" s="4">
        <v>143</v>
      </c>
      <c t="n" r="B26" s="6">
        <v>-25383</v>
      </c>
      <c t="n" r="C26" s="6">
        <v>-30529</v>
      </c>
    </row>
    <row spans="1:3" r="27">
      <c t="s" r="A27" s="3">
        <v>144</v>
      </c>
    </row>
    <row spans="1:3" r="28">
      <c t="s" r="A28" s="4">
        <v>145</v>
      </c>
      <c t="n" r="B28" s="6">
        <v>-111</v>
      </c>
      <c t="n" r="C28" s="6">
        <v>-1072</v>
      </c>
    </row>
    <row spans="1:3" r="29">
      <c t="s" r="A29" s="4">
        <v>146</v>
      </c>
      <c t="n" r="B29" s="6">
        <v>21500</v>
      </c>
      <c t="n" r="C29" s="6">
        <v>948</v>
      </c>
    </row>
    <row spans="1:3" r="30">
      <c t="s" r="A30" s="4">
        <v>147</v>
      </c>
      <c t="n" r="B30" s="6">
        <v>-4608</v>
      </c>
      <c t="n" r="C30" s="6">
        <v>-1160</v>
      </c>
    </row>
    <row spans="1:3" r="31">
      <c t="s" r="A31" s="4">
        <v>148</v>
      </c>
      <c t="n" r="B31" s="6">
        <v>-57369</v>
      </c>
      <c t="n" r="C31" s="6">
        <v>-57734</v>
      </c>
    </row>
    <row spans="1:3" r="32">
      <c t="s" r="A32" s="4">
        <v>149</v>
      </c>
      <c t="n" r="B32" s="6">
        <v>-4445</v>
      </c>
      <c t="n" r="C32" s="6">
        <v>0</v>
      </c>
    </row>
    <row spans="1:3" r="33">
      <c t="s" r="A33" s="4">
        <v>150</v>
      </c>
      <c t="n" r="B33" s="6">
        <v>2157</v>
      </c>
      <c t="n" r="C33" s="6">
        <v>0</v>
      </c>
    </row>
    <row spans="1:3" r="34">
      <c t="s" r="A34" s="4">
        <v>151</v>
      </c>
      <c t="n" r="B34" s="6">
        <v>-2759</v>
      </c>
      <c t="n" r="C34" s="6">
        <v>-4075</v>
      </c>
    </row>
    <row spans="1:3" r="35">
      <c t="s" r="A35" s="4">
        <v>152</v>
      </c>
      <c t="n" r="B35" s="6">
        <v>411</v>
      </c>
      <c t="n" r="C35" s="6">
        <v>-983</v>
      </c>
    </row>
    <row spans="1:3" r="36">
      <c t="s" r="A36" s="4">
        <v>153</v>
      </c>
      <c t="n" r="B36" s="6">
        <v>247</v>
      </c>
      <c t="n" r="C36" s="6">
        <v>135</v>
      </c>
    </row>
    <row spans="1:3" r="37">
      <c t="s" r="A37" s="4">
        <v>154</v>
      </c>
      <c t="n" r="B37" s="6">
        <v>0</v>
      </c>
      <c t="n" r="C37" s="6">
        <v>-44053</v>
      </c>
    </row>
    <row spans="1:3" r="38">
      <c t="s" r="A38" s="4">
        <v>155</v>
      </c>
      <c t="n" r="B38" s="6">
        <v>-44977</v>
      </c>
      <c t="n" r="C38" s="6">
        <v>-107994</v>
      </c>
    </row>
    <row spans="1:3" r="39">
      <c t="s" r="A39" s="4">
        <v>156</v>
      </c>
      <c t="n" r="B39" s="6">
        <v>4759</v>
      </c>
      <c t="n" r="C39" s="6">
        <v>-7301</v>
      </c>
    </row>
    <row spans="1:3" r="40">
      <c t="s" r="A40" s="4">
        <v>157</v>
      </c>
      <c t="n" r="B40" s="6">
        <v>-96376</v>
      </c>
      <c t="n" r="C40" s="6">
        <v>-81097</v>
      </c>
    </row>
    <row spans="1:3" r="41">
      <c t="s" r="A41" s="4">
        <v>158</v>
      </c>
      <c t="n" r="B41" s="6">
        <v>445480</v>
      </c>
      <c t="n" r="C41" s="6">
        <v>483483</v>
      </c>
    </row>
    <row spans="1:3" r="42">
      <c t="s" r="A42" s="4">
        <v>159</v>
      </c>
      <c t="n" r="B42" s="6">
        <v>349104</v>
      </c>
      <c t="n" r="C42" s="6">
        <v>402386</v>
      </c>
    </row>
    <row spans="1:3" r="43">
      <c t="s" r="A43" s="3">
        <v>160</v>
      </c>
    </row>
    <row spans="1:3" r="44">
      <c t="s" r="A44" s="4">
        <v>161</v>
      </c>
      <c t="n" r="B44" s="6">
        <v>923</v>
      </c>
      <c t="n" r="C44" s="6">
        <v>771</v>
      </c>
    </row>
    <row spans="1:3" r="45">
      <c t="s" r="A45" s="4">
        <v>162</v>
      </c>
      <c t="n" r="B45" s="7">
        <v>15619</v>
      </c>
      <c t="n" r="C45" s="7">
        <v>176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 customWidth="1" max="6" min="6" width="14"/>
  </cols>
  <sheetData>
    <row spans="1:6" r="1">
      <c t="s" r="A1" s="1">
        <v>731</v>
      </c>
      <c t="s" r="B1" s="2">
        <v>732</v>
      </c>
      <c t="s" r="C1" s="2">
        <v>2</v>
      </c>
      <c t="s" r="D1" s="2">
        <v>76</v>
      </c>
      <c t="s" r="E1" s="2">
        <v>2</v>
      </c>
      <c t="s" r="F1" s="2">
        <v>76</v>
      </c>
    </row>
    <row spans="1:6" r="2">
      <c t="s" r="A2" s="3">
        <v>207</v>
      </c>
    </row>
    <row spans="1:6" r="3">
      <c t="s" r="A3" s="4">
        <v>733</v>
      </c>
      <c t="n" r="C3" s="9">
        <v>0.225</v>
      </c>
      <c t="n" r="D3" s="9">
        <v>0.225</v>
      </c>
      <c t="n" r="E3" s="9">
        <v>0.675</v>
      </c>
      <c t="n" r="F3" s="9">
        <v>0.675</v>
      </c>
    </row>
    <row spans="1:6" r="4">
      <c t="s" r="A4" s="4">
        <v>207</v>
      </c>
    </row>
    <row spans="1:6" r="5">
      <c t="s" r="A5" s="3">
        <v>207</v>
      </c>
    </row>
    <row spans="1:6" r="6">
      <c t="s" r="A6" s="4">
        <v>733</v>
      </c>
      <c t="n" r="B6" s="9">
        <v>0.225</v>
      </c>
    </row>
    <row spans="1:6" r="7">
      <c t="s" r="A7" s="4">
        <v>734</v>
      </c>
      <c t="s" r="B7" s="4">
        <v>735</v>
      </c>
    </row>
    <row spans="1:6" r="8">
      <c t="s" r="A8" s="4">
        <v>736</v>
      </c>
      <c t="s" r="B8" s="4">
        <v>7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arnings Per Share</vt:lpstr>
      <vt:lpstr>Stockholders' Equity and Redeem</vt:lpstr>
      <vt:lpstr>Accounts Receivable</vt:lpstr>
      <vt:lpstr>Inventories</vt:lpstr>
      <vt:lpstr>Restructuring Charges</vt:lpstr>
      <vt:lpstr>Income Taxes</vt:lpstr>
      <vt:lpstr>Segment Information</vt:lpstr>
      <vt:lpstr>Borrowings and Capital Lease Ob</vt:lpstr>
      <vt:lpstr>Share-Based Compensation</vt:lpstr>
      <vt:lpstr>Related Party Transactions</vt:lpstr>
      <vt:lpstr>Commitments and Contingencies</vt:lpstr>
      <vt:lpstr>Defined Benefit Plans</vt:lpstr>
      <vt:lpstr>Fair Value Measurements</vt:lpstr>
      <vt:lpstr>Derivative Financial Instrument</vt:lpstr>
      <vt:lpstr>Subsequent Events</vt:lpstr>
      <vt:lpstr>Basis of Presentation (Policies</vt:lpstr>
      <vt:lpstr>Earnings Per Share (Tables)</vt:lpstr>
      <vt:lpstr>Stockholders' Equity and Rede25</vt:lpstr>
      <vt:lpstr>Accounts Receivable (Tables)</vt:lpstr>
      <vt:lpstr>Inventories (Tables)</vt:lpstr>
      <vt:lpstr>Restructuring Charges (Tables)</vt:lpstr>
      <vt:lpstr>Segment Information (Tables)</vt:lpstr>
      <vt:lpstr>Borrowings and Capital Lease 30</vt:lpstr>
      <vt:lpstr>Share-Based Compensation (Table</vt:lpstr>
      <vt:lpstr>Defined Benefit Plans (Tables)</vt:lpstr>
      <vt:lpstr>Fair Value Measurements (Tables</vt:lpstr>
      <vt:lpstr>Derivative Financial Instrume34</vt:lpstr>
      <vt:lpstr>Basis of Presentation (Details)</vt:lpstr>
      <vt:lpstr>Earnings Per Share (Details)</vt:lpstr>
      <vt:lpstr>Earnings Per Share (Details 2)</vt:lpstr>
      <vt:lpstr>Stockholders' Equity and Rede38</vt:lpstr>
      <vt:lpstr>Stockholders' Equity and Rede39</vt:lpstr>
      <vt:lpstr>Stockholders' Equity and Rede40</vt:lpstr>
      <vt:lpstr>Stockholders' Equity and Rede41</vt:lpstr>
      <vt:lpstr>Accounts Receivable (Details)</vt:lpstr>
      <vt:lpstr>Inventories (Details)</vt:lpstr>
      <vt:lpstr>Restructuring Charges (Details)</vt:lpstr>
      <vt:lpstr>Income Taxes (Details)</vt:lpstr>
      <vt:lpstr>Segment Information (Details)</vt:lpstr>
      <vt:lpstr>Borrowings and Capital Lease 47</vt:lpstr>
      <vt:lpstr>Share-Based Compensation (Detai</vt:lpstr>
      <vt:lpstr>Related Party Transactions (Det</vt:lpstr>
      <vt:lpstr>Commitments and Contingencies (</vt:lpstr>
      <vt:lpstr>Commitments and Contingencies51</vt:lpstr>
      <vt:lpstr>Defined Benefit Plans (Details)</vt:lpstr>
      <vt:lpstr>Fair Value Measurements (Detail</vt:lpstr>
      <vt:lpstr>Fair Value Measurements (Deta54</vt:lpstr>
      <vt:lpstr>Fair Value Measurements (Deta55</vt:lpstr>
      <vt:lpstr>Derivative Financial Instrume56</vt:lpstr>
      <vt:lpstr>Derivative Financial Instrume57</vt:lpstr>
      <vt:lpstr>Derivative Financial Instrume58</vt:lpstr>
      <vt:lpstr>Derivative Financial Instrume5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16:37:08Z</dcterms:created>
  <dcterms:modified xmlns:dcterms="http://purl.org/dc/terms/" xmlns:xsi="http://www.w3.org/2001/XMLSchema-instance" xsi:type="dcterms:W3CDTF">2016-12-06T16:37:08Z</dcterms:modified>
  <dc:title xmlns:dc="http://purl.org/dc/elements/1.1/">Untitled</dc:title>
  <dc:description xmlns:dc="http://purl.org/dc/elements/1.1/"/>
  <dc:subject xmlns:dc="http://purl.org/dc/elements/1.1/"/>
  <cp:keywords/>
  <cp:category/>
</cp:coreProperties>
</file>